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Short-term 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gulatory Capital Matters" sheetId="17" state="visible" r:id="rId17"/>
    <sheet xmlns:r="http://schemas.openxmlformats.org/officeDocument/2006/relationships" name="Shareholders' Equity" sheetId="18" state="visible" r:id="rId18"/>
    <sheet xmlns:r="http://schemas.openxmlformats.org/officeDocument/2006/relationships" name="Incentive Share-Based Plan and " sheetId="19" state="visible" r:id="rId19"/>
    <sheet xmlns:r="http://schemas.openxmlformats.org/officeDocument/2006/relationships" name="Fair Value" sheetId="20" state="visible" r:id="rId20"/>
    <sheet xmlns:r="http://schemas.openxmlformats.org/officeDocument/2006/relationships" name="Contingencies and Concentration" sheetId="21" state="visible" r:id="rId21"/>
    <sheet xmlns:r="http://schemas.openxmlformats.org/officeDocument/2006/relationships" name="Condensed Financial Statements " sheetId="22" state="visible" r:id="rId22"/>
    <sheet xmlns:r="http://schemas.openxmlformats.org/officeDocument/2006/relationships" name="Acquisitions" sheetId="23" state="visible" r:id="rId23"/>
    <sheet xmlns:r="http://schemas.openxmlformats.org/officeDocument/2006/relationships" name="Unaudited Quarterly Financial 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Short-term Borrowing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gulatory Capital Matters (Tab" sheetId="34" state="visible" r:id="rId34"/>
    <sheet xmlns:r="http://schemas.openxmlformats.org/officeDocument/2006/relationships" name="Shareholders' Equity (Tables)" sheetId="35" state="visible" r:id="rId35"/>
    <sheet xmlns:r="http://schemas.openxmlformats.org/officeDocument/2006/relationships" name="Incentive Share-Based Plan an_2" sheetId="36" state="visible" r:id="rId36"/>
    <sheet xmlns:r="http://schemas.openxmlformats.org/officeDocument/2006/relationships" name="Fair Value (Tables)" sheetId="37" state="visible" r:id="rId37"/>
    <sheet xmlns:r="http://schemas.openxmlformats.org/officeDocument/2006/relationships" name="Condensed Financial Statement_2" sheetId="38" state="visible" r:id="rId38"/>
    <sheet xmlns:r="http://schemas.openxmlformats.org/officeDocument/2006/relationships" name="Acquisitions (Tables)" sheetId="39" state="visible" r:id="rId39"/>
    <sheet xmlns:r="http://schemas.openxmlformats.org/officeDocument/2006/relationships" name="Unaudited Quarterly Financial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Investment Securities - Summary" sheetId="44" state="visible" r:id="rId44"/>
    <sheet xmlns:r="http://schemas.openxmlformats.org/officeDocument/2006/relationships" name="Investment Securities - Summa_2" sheetId="45" state="visible" r:id="rId45"/>
    <sheet xmlns:r="http://schemas.openxmlformats.org/officeDocument/2006/relationships" name="Investment Securities - Summa_3" sheetId="46" state="visible" r:id="rId46"/>
    <sheet xmlns:r="http://schemas.openxmlformats.org/officeDocument/2006/relationships" name="Investment Securities - Amortiz" sheetId="47" state="visible" r:id="rId47"/>
    <sheet xmlns:r="http://schemas.openxmlformats.org/officeDocument/2006/relationships" name="Investment Securities - Additio"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Loans and Allowance for Loan_11" sheetId="57" state="visible" r:id="rId57"/>
    <sheet xmlns:r="http://schemas.openxmlformats.org/officeDocument/2006/relationships" name="Loans and Allowance for Loan_12" sheetId="58" state="visible" r:id="rId58"/>
    <sheet xmlns:r="http://schemas.openxmlformats.org/officeDocument/2006/relationships" name="Loans and Allowance for Loan_13" sheetId="59" state="visible" r:id="rId59"/>
    <sheet xmlns:r="http://schemas.openxmlformats.org/officeDocument/2006/relationships" name="Loans and Allowance for Loan_14" sheetId="60" state="visible" r:id="rId60"/>
    <sheet xmlns:r="http://schemas.openxmlformats.org/officeDocument/2006/relationships" name="Loans and Allowance for Loan_15" sheetId="61" state="visible" r:id="rId61"/>
    <sheet xmlns:r="http://schemas.openxmlformats.org/officeDocument/2006/relationships" name="Loans and Allowance for Loan_16" sheetId="62" state="visible" r:id="rId62"/>
    <sheet xmlns:r="http://schemas.openxmlformats.org/officeDocument/2006/relationships" name="Premises and Equipment - Schedu" sheetId="63" state="visible" r:id="rId63"/>
    <sheet xmlns:r="http://schemas.openxmlformats.org/officeDocument/2006/relationships" name="Premises and Equipment - Additi" sheetId="64" state="visible" r:id="rId64"/>
    <sheet xmlns:r="http://schemas.openxmlformats.org/officeDocument/2006/relationships" name="Premises and Equipment - Sche_2" sheetId="65" state="visible" r:id="rId65"/>
    <sheet xmlns:r="http://schemas.openxmlformats.org/officeDocument/2006/relationships" name="Deposits - Summary of Deposit A" sheetId="66" state="visible" r:id="rId66"/>
    <sheet xmlns:r="http://schemas.openxmlformats.org/officeDocument/2006/relationships" name="Deposits - Scheduled Maturities" sheetId="67" state="visible" r:id="rId67"/>
    <sheet xmlns:r="http://schemas.openxmlformats.org/officeDocument/2006/relationships" name="Deposits - Additional informati" sheetId="68" state="visible" r:id="rId68"/>
    <sheet xmlns:r="http://schemas.openxmlformats.org/officeDocument/2006/relationships" name="Short-term Borrowings - Additio" sheetId="69" state="visible" r:id="rId69"/>
    <sheet xmlns:r="http://schemas.openxmlformats.org/officeDocument/2006/relationships" name="Short-term Borrowings - Schedul" sheetId="70" state="visible" r:id="rId70"/>
    <sheet xmlns:r="http://schemas.openxmlformats.org/officeDocument/2006/relationships" name="Income Taxes - Summary of Compo" sheetId="71" state="visible" r:id="rId71"/>
    <sheet xmlns:r="http://schemas.openxmlformats.org/officeDocument/2006/relationships" name="Income Taxes - Summary of Combi" sheetId="72" state="visible" r:id="rId72"/>
    <sheet xmlns:r="http://schemas.openxmlformats.org/officeDocument/2006/relationships" name="Income Taxes - Summary of Com_2" sheetId="73" state="visible" r:id="rId73"/>
    <sheet xmlns:r="http://schemas.openxmlformats.org/officeDocument/2006/relationships" name="Income Taxes - Additional Info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gulatory Capital Matters - Su" sheetId="77" state="visible" r:id="rId77"/>
    <sheet xmlns:r="http://schemas.openxmlformats.org/officeDocument/2006/relationships" name="Regulatory Capital Matters - Ad" sheetId="78" state="visible" r:id="rId78"/>
    <sheet xmlns:r="http://schemas.openxmlformats.org/officeDocument/2006/relationships" name="Shareholders' Equity - Summary " sheetId="79" state="visible" r:id="rId79"/>
    <sheet xmlns:r="http://schemas.openxmlformats.org/officeDocument/2006/relationships" name="Incentive Share-Based Plan an_3" sheetId="80" state="visible" r:id="rId80"/>
    <sheet xmlns:r="http://schemas.openxmlformats.org/officeDocument/2006/relationships" name="Incentive Share-Based Plan an_4" sheetId="81" state="visible" r:id="rId81"/>
    <sheet xmlns:r="http://schemas.openxmlformats.org/officeDocument/2006/relationships" name="Incentive Share-Based Plan an_5" sheetId="82" state="visible" r:id="rId82"/>
    <sheet xmlns:r="http://schemas.openxmlformats.org/officeDocument/2006/relationships" name="Fair Value - Summary of Estimat" sheetId="83" state="visible" r:id="rId83"/>
    <sheet xmlns:r="http://schemas.openxmlformats.org/officeDocument/2006/relationships" name="Fair Value - Summary of Asset M" sheetId="84" state="visible" r:id="rId84"/>
    <sheet xmlns:r="http://schemas.openxmlformats.org/officeDocument/2006/relationships" name="Contingencies and Concentrati_2" sheetId="85" state="visible" r:id="rId85"/>
    <sheet xmlns:r="http://schemas.openxmlformats.org/officeDocument/2006/relationships" name="Condensed Financial Statement_3" sheetId="86" state="visible" r:id="rId86"/>
    <sheet xmlns:r="http://schemas.openxmlformats.org/officeDocument/2006/relationships" name="Condensed Financial Statement_4" sheetId="87" state="visible" r:id="rId87"/>
    <sheet xmlns:r="http://schemas.openxmlformats.org/officeDocument/2006/relationships" name="Condensed Financial Statement_5" sheetId="88" state="visible" r:id="rId88"/>
    <sheet xmlns:r="http://schemas.openxmlformats.org/officeDocument/2006/relationships" name="Acquisitions - Additional Infor" sheetId="89" state="visible" r:id="rId89"/>
    <sheet xmlns:r="http://schemas.openxmlformats.org/officeDocument/2006/relationships" name="Acquisitions - Summary of Consi" sheetId="90" state="visible" r:id="rId90"/>
    <sheet xmlns:r="http://schemas.openxmlformats.org/officeDocument/2006/relationships" name="Acquisitions - Summary of Con_2" sheetId="91" state="visible" r:id="rId91"/>
    <sheet xmlns:r="http://schemas.openxmlformats.org/officeDocument/2006/relationships" name="Unaudited Quarterly Financial_3" sheetId="92" state="visible" r:id="rId92"/>
  </sheets>
  <definedNames/>
  <calcPr calcId="124519" fullCalcOnLoad="1"/>
</workbook>
</file>

<file path=xl/sharedStrings.xml><?xml version="1.0" encoding="utf-8"?>
<sst xmlns="http://schemas.openxmlformats.org/spreadsheetml/2006/main" uniqueCount="1009">
  <si>
    <t>Document and Entity Information - USD ($)</t>
  </si>
  <si>
    <t>12 Months Ended</t>
  </si>
  <si>
    <t>Dec. 31, 2019</t>
  </si>
  <si>
    <t>Feb. 29, 2020</t>
  </si>
  <si>
    <t>Jun. 30, 2019</t>
  </si>
  <si>
    <t>Cover [Abstract]</t>
  </si>
  <si>
    <t>Entity Registrant Name</t>
  </si>
  <si>
    <t>People's Utah Bancorp</t>
  </si>
  <si>
    <t>Entity Central Index Key</t>
  </si>
  <si>
    <t>0001636286</t>
  </si>
  <si>
    <t>Document Type</t>
  </si>
  <si>
    <t>10-K</t>
  </si>
  <si>
    <t>Document Period End Date</t>
  </si>
  <si>
    <t>Dec. 31,
		2019</t>
  </si>
  <si>
    <t>Amendment Flag</t>
  </si>
  <si>
    <t>false</t>
  </si>
  <si>
    <t>Document Fiscal Year Focus</t>
  </si>
  <si>
    <t>2019</t>
  </si>
  <si>
    <t>Trading Symbol</t>
  </si>
  <si>
    <t>PUB</t>
  </si>
  <si>
    <t>Document Fiscal Period Focus</t>
  </si>
  <si>
    <t>F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Entity File Number</t>
  </si>
  <si>
    <t>001-37416</t>
  </si>
  <si>
    <t>Entity Tax Identification Number</t>
  </si>
  <si>
    <t>87-0622021</t>
  </si>
  <si>
    <t>Entity Address, Address Line One</t>
  </si>
  <si>
    <t>1 East Main Street</t>
  </si>
  <si>
    <t>Entity Address, City or Town</t>
  </si>
  <si>
    <t>American Fork</t>
  </si>
  <si>
    <t>Entity Address, State or Province</t>
  </si>
  <si>
    <t>UT</t>
  </si>
  <si>
    <t>Entity Address, Postal Zip Code</t>
  </si>
  <si>
    <t>84003</t>
  </si>
  <si>
    <t>City Area Code</t>
  </si>
  <si>
    <t>801</t>
  </si>
  <si>
    <t>Local Phone Number</t>
  </si>
  <si>
    <t>642-3998</t>
  </si>
  <si>
    <t>Entity Interactive Data Current</t>
  </si>
  <si>
    <t>Title of 12(b) Security</t>
  </si>
  <si>
    <t>Common Stock, par value $0.01 per share</t>
  </si>
  <si>
    <t>Security Exchange Name</t>
  </si>
  <si>
    <t>NASDAQ</t>
  </si>
  <si>
    <t>Entity Incorporation, State or Country Code</t>
  </si>
  <si>
    <t>Document Transition Report</t>
  </si>
  <si>
    <t>Document Annual Report</t>
  </si>
  <si>
    <t>Documents Incorporated by Reference</t>
  </si>
  <si>
    <t>Portions of the Registrant’s Definitive Proxy Statement relating to the Annual Meeting of Shareholders, scheduled to be held on May 27, 2020, are incorporated by reference into Part III of this Form 10-K.</t>
  </si>
  <si>
    <t>CONSOLIDATED BALANCE SHEETS - USD ($) $ in Thousands</t>
  </si>
  <si>
    <t>Dec. 31, 2018</t>
  </si>
  <si>
    <t>Cash and cash equivalents:</t>
  </si>
  <si>
    <t>Cash and due from banks</t>
  </si>
  <si>
    <t>Interest bearing deposits</t>
  </si>
  <si>
    <t>Federal funds sold</t>
  </si>
  <si>
    <t>Total cash and cash equivalents</t>
  </si>
  <si>
    <t>Investment securities:</t>
  </si>
  <si>
    <t>Available for sale, at fair value</t>
  </si>
  <si>
    <t>Held to maturity, at amortized cost</t>
  </si>
  <si>
    <t>Total investment securities</t>
  </si>
  <si>
    <t>Non-marketable equity securities</t>
  </si>
  <si>
    <t>Loans held for sale</t>
  </si>
  <si>
    <t>Loans:</t>
  </si>
  <si>
    <t>Loans held for investment</t>
  </si>
  <si>
    <t>Allowance for loan losses</t>
  </si>
  <si>
    <t>Total loans held for investment, net</t>
  </si>
  <si>
    <t>Premises and equipment, net</t>
  </si>
  <si>
    <t>Goodwill</t>
  </si>
  <si>
    <t>Bank-owned life insurance (BOLI)</t>
  </si>
  <si>
    <t>Deferred income tax assets net</t>
  </si>
  <si>
    <t>Accrued interest receivable</t>
  </si>
  <si>
    <t>Other intangibles</t>
  </si>
  <si>
    <t>Other assets</t>
  </si>
  <si>
    <t>Total assets</t>
  </si>
  <si>
    <t>Deposits:</t>
  </si>
  <si>
    <t>Non-interest bearing deposits</t>
  </si>
  <si>
    <t>Total deposits</t>
  </si>
  <si>
    <t>Accrued interest payable</t>
  </si>
  <si>
    <t>Other liabilities</t>
  </si>
  <si>
    <t>Total liabilities</t>
  </si>
  <si>
    <t>Commitments and contingencies</t>
  </si>
  <si>
    <t xml:space="preserve"> </t>
  </si>
  <si>
    <t>Shareholders’ equity:</t>
  </si>
  <si>
    <t>Preferred shares, $0.01 par value: 3,000,000 shares authorized, no shares issued</t>
  </si>
  <si>
    <t>Common shares, $0.01 par value: 30,000,000 shares authorized; 18,870,498 and 18,728,823 shares issued and outstanding as of December 31, 2019 and December 31, 2018, respectively</t>
  </si>
  <si>
    <t>Additional paid-in capital</t>
  </si>
  <si>
    <t>Retained earnings</t>
  </si>
  <si>
    <t>Accumulated other comprehensive income / (los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CONSOLIDATED STATEMENTS OF INCOME - USD ($) $ in Thousands</t>
  </si>
  <si>
    <t>Dec. 31, 2017</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Mortgage banking</t>
  </si>
  <si>
    <t>Card processing</t>
  </si>
  <si>
    <t>Service charges on deposit accounts</t>
  </si>
  <si>
    <t>Net (loss)/gain on sale of investment securities</t>
  </si>
  <si>
    <t>Other operating</t>
  </si>
  <si>
    <t>Total non-interest income</t>
  </si>
  <si>
    <t>Non-interest expense</t>
  </si>
  <si>
    <t>Salaries and employee benefits</t>
  </si>
  <si>
    <t>Occupancy, equipment and depreciation</t>
  </si>
  <si>
    <t>Data processing</t>
  </si>
  <si>
    <t>Marketing and advertising</t>
  </si>
  <si>
    <t>FDIC premiums</t>
  </si>
  <si>
    <t>Acquisition-related costs</t>
  </si>
  <si>
    <t>Other</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 USD ($) $ in Thousands</t>
  </si>
  <si>
    <t>Statement Of Income And Comprehensive Income [Abstract]</t>
  </si>
  <si>
    <t>Other comprehensive income/(loss)</t>
  </si>
  <si>
    <t>Unrealized holding gains/(losses) on securities available for sale</t>
  </si>
  <si>
    <t>Tax effect</t>
  </si>
  <si>
    <t>Unrealized holding gains/(losses) on securities available for sale, net of tax</t>
  </si>
  <si>
    <t>Comprehensive income</t>
  </si>
  <si>
    <t>CONSOLIDATED STATEMENTS OF CHANGES IN SHAREHOLDERS' EQUITY - USD ($) $ in Thousands</t>
  </si>
  <si>
    <t>Total</t>
  </si>
  <si>
    <t>Common Shares</t>
  </si>
  <si>
    <t>Additional Paid-in Capital</t>
  </si>
  <si>
    <t>Retained Earnings</t>
  </si>
  <si>
    <t>Accumulated Other Comprehensive Income/(Loss)</t>
  </si>
  <si>
    <t>Balance, beginning at Dec. 31, 2016</t>
  </si>
  <si>
    <t>Balance, beginning, Shares at Dec. 31, 2016</t>
  </si>
  <si>
    <t>Other comprehensive income (loss)</t>
  </si>
  <si>
    <t>Cash dividends declared</t>
  </si>
  <si>
    <t>Share-based compensation</t>
  </si>
  <si>
    <t>Reclassification of deferred tax rate change related to AOCI</t>
  </si>
  <si>
    <t>Issuance of common shares</t>
  </si>
  <si>
    <t>Issuance of common shares, shares</t>
  </si>
  <si>
    <t>Exercise of stock options and vested restricted stock units</t>
  </si>
  <si>
    <t>Exercise of stock options and vested restricted stock units, shares</t>
  </si>
  <si>
    <t>Balance, ending at Dec. 31, 2017</t>
  </si>
  <si>
    <t>Balance, ending, Shares at Dec. 31, 2017</t>
  </si>
  <si>
    <t>Balance, ending at Dec. 31, 2018</t>
  </si>
  <si>
    <t>Balance, ending, Shares at Dec. 31, 2018</t>
  </si>
  <si>
    <t>Balance, ending at Dec. 31, 2019</t>
  </si>
  <si>
    <t>Balance, ending, Shares at Dec. 31, 2019</t>
  </si>
  <si>
    <t>CONSOLIDATED STATEMENTS OF CHANGES IN SHAREHOLDERS' EQUITY (Parenthetical) - $ / shares</t>
  </si>
  <si>
    <t>3 Months Ended</t>
  </si>
  <si>
    <t>Sep. 30, 2019</t>
  </si>
  <si>
    <t>Mar. 31, 2019</t>
  </si>
  <si>
    <t>Sep. 30, 2018</t>
  </si>
  <si>
    <t>Jun. 30, 2018</t>
  </si>
  <si>
    <t>Mar. 31, 2018</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Increase) decrease in deferred income taxes</t>
  </si>
  <si>
    <t>Net amortization of securities discounts and premiums</t>
  </si>
  <si>
    <t>Increase in cash surrender value of BOLI</t>
  </si>
  <si>
    <t>Gain on sale of loans held for sale, net of capitalized servicing rights</t>
  </si>
  <si>
    <t>Originations of loans held for sale</t>
  </si>
  <si>
    <t>Proceeds from sale of loans held for sale</t>
  </si>
  <si>
    <t>Net changes in:</t>
  </si>
  <si>
    <t>Net cash provided by operating activities</t>
  </si>
  <si>
    <t>Cash flows from investing activities:</t>
  </si>
  <si>
    <t>Net cash used in acquisition-related activities</t>
  </si>
  <si>
    <t>Net change in loans held for investment</t>
  </si>
  <si>
    <t>Purchase of available for sale securities</t>
  </si>
  <si>
    <t>Purchase of held to maturity securities</t>
  </si>
  <si>
    <t>Maturities/sales of available for sale securities</t>
  </si>
  <si>
    <t>Maturities of held to maturity securities</t>
  </si>
  <si>
    <t>Purchase of bank-owned life insurance</t>
  </si>
  <si>
    <t>Purchase of premises and equipment</t>
  </si>
  <si>
    <t>Proceeds from sale of assets</t>
  </si>
  <si>
    <t>Proceeds from sale of other real estate owned, net of improvements</t>
  </si>
  <si>
    <t>Purchase of non-marketable equity securities</t>
  </si>
  <si>
    <t>Proceeds from sale of non-marketable equity securities</t>
  </si>
  <si>
    <t>Net cash used in investing activities</t>
  </si>
  <si>
    <t>Cash flows from financing activities:</t>
  </si>
  <si>
    <t>Net increase in deposits</t>
  </si>
  <si>
    <t>Exercise of stock options</t>
  </si>
  <si>
    <t>Net change in short-term borrowings</t>
  </si>
  <si>
    <t>Cash dividends paid</t>
  </si>
  <si>
    <t>Net cash provided by financing activities</t>
  </si>
  <si>
    <t>Net change in cash and cash equivalents</t>
  </si>
  <si>
    <t>Cash and cash equivalents, beginning of year</t>
  </si>
  <si>
    <t>Cash and cash equivalents, end of year</t>
  </si>
  <si>
    <t>Supplemental disclosures of cash flow information:</t>
  </si>
  <si>
    <t>Cash paid for interest</t>
  </si>
  <si>
    <t>Income taxes paid</t>
  </si>
  <si>
    <t>Supplemental disclosures of non-cash transactions:</t>
  </si>
  <si>
    <t>Reclassifications from loans to other real estate owned</t>
  </si>
  <si>
    <t>Unrealized gains/(losses) on securities available for sale</t>
  </si>
  <si>
    <t>Measurement period adjustment to goodwill</t>
  </si>
  <si>
    <t>Acquisitions:</t>
  </si>
  <si>
    <t>Assets acquired</t>
  </si>
  <si>
    <t>Liabilities assumed</t>
  </si>
  <si>
    <t>Summary of Significant Accounting Policies</t>
  </si>
  <si>
    <t>Accounting Policies [Abstract]</t>
  </si>
  <si>
    <t>PEOPLE’S UTAH BANCORP AND SUBSIDIARIES Note 1 —Summary of Significant Accounting Policies Nature of Operations and basis of consolidation — People’s Utah Bancorp, Inc. (“PUB” or the “Company”) is a Utah corporation headquartered in American Fork, Utah. The Company operates all business activities through its wholly-owned banking subsidiary, Altabank TM (the “Bank”), which was organized in 1913. Altabank TM is a Utah state-chartered bank. Altabank TM operates under the jurisdiction of the Utah Department of Financial Institutions (“UDFI”), and its deposits are insured by the Federal Deposit Insurance Corporation (“FDIC”). Altabank TM is not a member of the Federal Reserve System; however, PUB is operated as a bank holding company under the Federal Bank Holding Company Act of 1956 and is the sole shareholder of Altabank TM . Both PUB and Altabank TM are subject to periodic examination by all of the applicable federal and state regulatory agencies and file periodic reports and other information with the agencies. The Company considers Altabank TM to be its sole operating segment. Altabank TM TM TM TM TM The consolidated financial statements include the accounts of the Company together with its subsidiary. All intercompany transactions and balances have been eliminated. 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determination of the fair value of certain financial instruments, the valuation of real estate acquired through foreclosure, deferred income tax assets, and share-based compensation. Reclassifications — Certain amounts in the prior years’ financial statements have been reclassified to conform to the current year’s presentation. 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 Note 1 —Summary of Significant Accounting Policies – Continued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As the fair value of AFS securities changes, the changes are reported (net of tax, if applicable) in comprehensive income and as an element of accumulated other comprehensive income/loss (“AOCI”) in shareholder’s equity. When AFS securities, specifically identified, are sold, the unrealized gain or loss is reclassified from AOCI to non-interest income. When the estimated fair value of a security is lower than the book value, a security is considered temporarily impaired. On a quarterly basis, Management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 Note 1 —Summary of Significant Accounting Policies – Continued Loans held for sale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 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 Impaired loans — The Company considers loans impaired when, based on current information and events, it is probable the Company will be unable to collect all principal and interest payments due according to the contractual terms of the loan agreement. Such loans are generally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corded to provision for loan losses and as adjustments to the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Summary of Significant Accounting Policies – Continued Acquired loans - Loans acquired through purchase or through a business combination are recorded at their fair value at the acquisition date. Credit discounts are included in the determination of fair value; therefore, an allowance for loan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t the time of an acquisition, the Company evaluates loans to determine if they are purchase credit impaired (“PCI”) loans. PCI loans are those acquired loans with evidence of credit deterioration for which it was probable at acquisition that the Company would be unable to collect all contractual payments. The Company makes this determination by considering past due and/or nonaccrual status, prior designation of a troubled debt restructuring, or other factors that may suggest we will not be able to collect all contractual payments. The non-accretable difference on PCI loans is not accreted to interest income. The accounting for PCI loans is periodically updated for changes in cash flow expectations, and reflected in interest income over the life of the loans as accretable yield. Any subsequent decreases in expected cash flows attributable to credit deterioration are recognized by recording a provision for loan losses. An acquired loan previously classified by the seller as a troubled debt restructuring is no longer classified as such at the date of acquisition. Past due status is reported based on contractual payment status. Allowance for loan losses — Credit risk is inherent in the business of extending loans and leases to borrowers. Normally, this credit risk is addressed through a valuation allowance termed ALLL. The ALLL represents a creditor’s estimate of loan losses inherent within the loan portfolio at each balance sheet date. Netted against the outstanding loan balance, this allowance reduces the balance to the creditor’s estimate of what will be collected from borrowers. The ALLL is established through charges to current period earnings by recording a provision for loan losses. When losses become specifically identifiable and quantifiable, the loan balance is reduced through recording a charge-off against the ALLL. Should payments be received on charged-off loans, the payment is credited to the allowance as a recovery.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The ALLL is based on a continuing review of loans, which includes consideration of actual loss experience, changes in the size and character of the portfolio, identification of individual problem situations that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 Note 1 —Summary of Significant Accounting Policies – Continued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 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 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 Note 1 —Summary of Significant Accounting Policies – Continued 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generally vest in thirds over three years from date of grant.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Note 1 —Summary of Significant Accounting Policies – Continued Earnings per common share have been computed based on the following:
Year ended December 31,
(Dollars in thousands, except share and share data)
2019
2018
2017
Numerator
Net income
$
44,324
$
40,632
$
19,846
Denominator
Weighted-average number of common shares outstanding
18,822,103
18,679,165
18,019,643
Incremental shares assumed for stock options and RSUs
194,944
303,356
427,978
Weighted-average number of dilutive shares outstanding
19,017,047
18,982,521
18,447,621
Basic earnings per common share
$
2.35
$
2.18
$
1.10
Diluted earnings per common share
$
2.33
$
2.14
$
1.08
Comprehensive income — U.S.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 Advertising costs — Advertising costs are expensed when incurred and totaled $1.8 million in 2019, $1.3 million in 2018, and $1.4 million in 2017. 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December 2019, FASB issued ASU 2019-12,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doption of ASU 2019-12 is not expected to have a material impact on the Company’s Consolidated Financial Statements. Note 1 —Summary of Significant Accounting Policies – Continued In August 2018, FASB issued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In August 2018, FASB issued ASU 2018-13, Disclosure Framework-Changes to the Disclosure Requirements for Fair Value Measurement.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 In July 2018, FASB issued ASU No. 2018-11, Targeted Improvements. The amendments in this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In addition, the amendments in this ASU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amendments of this ASU became effective for the Company on January 1, 2019. Note 1 —Summary of Significant Accounting Policies – Continued In August 2017, FASB issued ASU No. 2017-12, Targeted Improvements to Accounting for Hedging Activities. The amendments in this ASU are intended to provide investors better insight 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Company adopted this ASU effective January 1, 2019. The adoption of this ASU did not have an impa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The Company adopted ASU 2017-08 on January 1, 2019 and it did not have a material impact on the Company's Consolidated Financial Statements. In June 2016, the Financial Accounting Standard Board (“FASB”) issued Accounting Standard Update (“ASU”) No. 2016-13, “Financial Instruments-Credit Losses (Topic 326): Measurement of Credit Losses on Financial Instruments.” The ASU significantly changes the accounting</t>
  </si>
  <si>
    <t>Investment Securities</t>
  </si>
  <si>
    <t>Investments Debt And Equity Securities [Abstract]</t>
  </si>
  <si>
    <t xml:space="preserve">Note 2 — Investment Securities Amortized cost and approximate fair values of investment securities available for sale are summarized as follows:
Gross Unrealized Losses
Gross
Less
Amortized
Unrealized
Than
12 Months
Fair
(Dollars in thousands)
Cost
Gain
12 Months
or Longer
Value
As of December 31, 2019
U.S. Government-sponsored securities
$
20,957
$
235
$
-
$
(2
)
$
21,190
Municipal securities
56,252
670
(1
)
(9
)
56,912
Mortgage-backed securities
321,944
2,188
(481
)
(543
)
323,108
Corporate securities
5,000
-
-
(215
)
4,785
$
404,153
$
3,093
$
(482
)
$
(769
)
$
405,995
As of December 31, 2018
U.S. Government-sponsored securities
$
48,954
$
-
$
-
$
(588
)
$
48,366
Municipal securities
10,274
59
(12
)
(53
)
10,268
Mortgage-backed securities
222,218
218
(156
)
(4,523
)
217,757
Corporate securities
5,000
-
(23
)
(404
)
4,573
$
286,446
$
277
$
(191
)
$
(5,568
)
$
280,964
Note 2 — Investment Securities – Continued Carrying amounts and estimated fair values of securities held to maturity are as follows:
Gross Unrealized Losses
Gross
Less
Amortized
Unrealized
Than
12 Months
Fair
(Dollars in thousands)
Cost
Gain
12 Months
or Longer
Value
As of December 31, 2019
Municipal securities
$
-
$
-
$
-
$
-
$
-
$
-
$
-
$
-
$
-
$
-
As of December 31, 2018
Municipal securities
$
65,462
$
28
$
(39
)
$
(685
)
$
64,766
$
65,462
$
28
$
(39
)
$
(685
)
$
64,766
The gross unrealized losses and the fair value for securities available for sale and held to maturity are as follows:
December 31, 2019
Less Than 12 Months
12 Months or More
Total
Fair
Unrealized
Fair
Unrealized
Fair
Unrealized
(Dollars in thousands)
Value
Losses
Value
Losses
Value
Losses
Available for Sale
U.S. Government-sponsored securities
$
-
$
-
$
5,998
$
(2
)
$
5,998
$
(2
)
Municipal securities
3,060
(1
)
1,338
(9
)
4,398
(10
)
Mortgage-backed securities
115,243
(481
)
70,383
(543
)
185,626
(1,024
)
Corporate securities
-
-
4,785
(215
)
4,785
(215
)
$
118,303
$
(482
)
$
82,504
$
(769
)
$
200,807
$
(1,251
)
Held to Maturity
Municipal securities
$
-
$
-
$
-
$
-
$
-
$
-
December 31, 2018
Less Than 12 Months
12 Months or More
Total
Fair
Unrealized
Fair
Unrealized
Fair
Unrealized
(Dollars in thousands)
Value
Losses
Value
Losses
Value
Losses
Available for Sale
U.S. Government-sponsored securities
$
-
$
-
$
48,366
$
(588
)
$
48,366
$
(588
)
Municipal securities
1,701
(12
)
4,095
(53
)
5,796
(65
)
Mortgage-backed securities
35,155
(156
)
150,569
(4,523
)
185,724
(4,679
)
Corporate securities
1,977
(23
)
2,596
(404
)
4,573
(427
)
$
38,833
$
(191
)
$
205,626
$
(5,568
)
$
244,459
$
(5,759
)
Held to Maturity
Municipal securities
$
9,163
$
(39
)
$
46,996
$
(685
)
$
56,159
$
(724
)
Note 2 — Investment Securities – Continued The amortized cost and estimated fair values of investment securities that are available for sale and held to maturity at December 31, 2019, by contractual maturity, are as follows:
Available for sale
Held to maturity
Amortized
Fair
Amortized
Fair
(Dollars in thousands)
Cost
Value
Cost
Value
Securities maturing in:
One year or less
$
24,499
$
24,544
$
-
$
-
After one year through five years
52,563
52,893
-
-
After five years through ten years
56,694
56,973
-
-
After ten years
270,397
271,585
-
-
$
404,153
$
405,995
$
-
$
-
Expected maturities may differ from contractual maturities because issuers may have the right to call obligations with or without penalties. As of December 31, 2019 and 2018, the Company held 146 and 201 available for sale investment securities with fair values less than amortized cost, respectively. In addition, the Company did not hold any held to maturity securities at December 31, 2019. The Company held 122 held to maturity securities with fair values less than amortized cost at December 31, 2018.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 The Company had sales of available for sale securities totaling $2.1 million during the year ended December 31, 2019, which resulted in a net loss of $4,000 compared with $500,000 during the year ended December 31, 2018, which resulted in a net loss of $336,000 and $126.2 million during the year ended December 31, 2017 which resulted in a net loss of $486,000. There were no available for sale securities in a nonaccrual status at December 31, 2019, 2018, and 2017. During the year ended December 31, 2019, the Company elected to make a one-time transfer of 140 securities from the held to maturity classification of $64.6 million to the available for sale classification, and recorded an unrecognized loss of $19,000, net of taxes, to other comprehensive income. The Company had no sales of held to maturity securities during the years ended December 31, 2019 and 2018 respectively, compared to $204,000 during the year ended December 31, 2017, which resulted in a net loss of $13,000. The company had no held to maturity securities in a nonaccrual status at December 31, 2019, 2018, and 2017. </t>
  </si>
  <si>
    <t>Loans and Allowance for Loan Losses</t>
  </si>
  <si>
    <t>Receivables [Abstract]</t>
  </si>
  <si>
    <t>Note 3 — Loans and Allowance for Loan Losses Loans are summarized as follows:
(Dollars in thousands)
2019
2018
Loans held for investment:
Commercial real estate loans:
Real estate term
$
948,073
$
891,131
Construction and land development
273,963
324,506
Total commercial real estate loans
1,222,036
1,215,637
Commercial and industrial loans
284,738
295,569
Consumer loans:
Residential and home equity
162,559
155,601
Consumer and other
16,036
16,621
Total consumer loans
178,595
172,222
Gross loans held for investment
1,685,369
1,683,428
Less:
Net deferred loan fees
(4,451
)
(4,526
)
Loans held for investment
1,680,918
1,678,902
Less: allowance for loan losses
(31,426
)
(25,245
)
Loans held for investment, net
$
1,649,492
$
1,653,657
Changes in the allowance for loan losses are as follows:
Year Ended December 31, 2019
Real
Construction
Commercial
Residential
Consumer
Estate
and Land
and
and Home
and
(Dollars in thousands)
Term
Development
Industrial
Equity
Other
Total
Allowance for loan losses:
Balance at beginning of year
$
9,968
$
7,022
$
7,227
$
729
$
299
$
25,245
Provisions for loan losses
2,401
(917
)
5,157
370
(11
)
7,000
Charge-offs
(118
)
(5
)
(2,644
)
(19
)
(360
)
(3,146
)
Recoveries
24
890
1,152
38
223
2,327
Balance at end of year
$
12,275
$
6,990
$
10,892
$
1,118
$
151
$
31,426
Year Ended December 31, 2018
Real
Construction
Commercial
Residential
Consumer
Estate
and Land
and
and Home
and
(Dollars in thousands)
Term
Development
Industrial
Equity
Other
Total
Allowance for loan losses:
Balance at beginning of year
$
6,706
$
6,309
$
4,314
$
815
$
159
$
18,303
Provisions for loan losses
3,414
587
4,464
(170
)
330
8,625
Charge-offs
(294
)
(1
)
(2,801
)
—
(369
)
(3,465
)
Recoveries
142
127
1,250
84
179
1,782
Balance at end of year
$
9,968
$
7,022
$
7,227
$
729
$
299
$
25,245
Note 3 — Loans and Allowance for Loan Losses – Continued
Year Ended December 31, 2017
Real
Construction
Commercial
Residential
Consumer
Estate
and Land
and
and Home
and
(Dollars in thousands)
Term
Development
Industrial
Equity
Other
Total
Allowance for loan losses:
Balance at beginning of year
$
6,770
$
5,449
$
3,718
$
617
$
161
$
16,715
Provisions for loan losses
67
731
1,423
406
123
2,750
Charge-offs
(350
)
-
(1,098
)
(359
)
(231
)
(2,038
)
Recoveries
219
129
271
151
106
876
Balance at end of year
$
6,706
$
6,309
$
4,314
$
815
$
159
$
18,303
Non-accrual loans are summarized as follows:
(Dollars in thousands)
2019
2018
Non-accrual loans, not troubled debt restructured:
Real estate term
$
2,416
$
309
Construction and land development
60
-
Commercial and industrial
1,550
347
Residential and home equity
45
-
Consumer and other
8
-
Total non-accrual loans, not troubled debt restructured
4,079
656
Troubled debt restructured loans, non-accrual:
Real estate term
2,393
1,449
Construction and land development
-
-
Commercial and industrial
658
150
Residential and home equity
-
-
Consumer and other
-
-
Total troubled debt restructured loans, non-accrual
3,051
1,599
Total non-accrual loans
$
7,130
$
2,255
As of December 31, 2019 and 2018, there were $1.66 million and $2.24 million, respectively, in purchased credit impaired loans (“PCI”) that were not performing to the original contractual terms. Including these PCI loans, total non-accrual loans were $8.8 million and $4.5 million at December 31, 2019 and 2018, respectively. Troubled debt restructured (“TDR”) loans are summarized as follows:
(Dollars in thousands)
2019
2018
Accruing troubled debt restructured loans
$
25,346
$
5,912
Non-accrual troubled debt restructured loans
3,051
1,599
Total troubled debt restructured loans
$
28,397
$
7,511
There were no PCI TDR non-performing loans as of December 31, 2019 and 2018, respectively. Note 3 — Loans and Allowance for Loan Losses – Continued A restructured loan is considered a troubled debt restructured loan,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Year Ended December 31, 2019
Real
Construction
Commercial
Residential
Consumer
Estate
and Land
and
and Home
and
(Dollars in thousands)
Term
Development
Industrial
Equity
Other
Total
TDRs that occurred during the period (1) (2)
Number of loans
9
1
32
5
-
47
Pre-modification balance
$
6,846
$
4,075
$
12,683
$
1,647
$
-
$
25,251
Post-modification balance
$
6,846
$
4,075
$
12,683
$
1,647
$
-
$
25,251
TDRs that subsequently defaulted
Number of loans
1
-
1
-
-
2
Pre-modification balance
$
1,094
$
-
$
18
$
-
$
-
$
1,112
Year Ended December 31, 2018
Real
Construction
Commercial
Residential
Consumer
Estate
and Land
and
and Home
and
(Dollars in thousands)
Term
Development
Industrial
Equity
Other
Total
TDRs that occurred during the period (1) (2)
Number of loans
4
-
6
1
-
11
Pre-modification balance
$
3,434
$
-
$
1,460
$
532
$
-
$
5,426
Post-modification balance
$
3,434
$
-
$
1,460
$
532
$
-
$
5,426
TDRs that subsequently defaulted
Number of loans
2
-
3
-
-
5
Pre-modification balance
$
1,449
$
-
$
150
$
-
$
-
$
1,599
(1)
(2)
Generally, these modifications do not fit into one separate type, such as rate, term, amount, interest-only or payment, but instead are a combination of multiple types of modifications; therefore, they are disclosed in aggregate. Note 3 — Loans and Allowance for Loan Losses – Continued Current and past due loans held for investment (accruing and non-accruing) are summarized as follows:
December 31, 2019
30-89
90+
Purchased
Days
Days
Non-
Total
Credit
Total
(Dollars in thousands)
Current
Past Due
Past Due
accrual
Past Due
Impaired
Loans
Commercial real estate:
Real estate term
$
942,370
$
534
$
-
$
4,809
$
5,343
$
360
$
948,073
Construction and land development
273,268
570
-
60
630
65
273,963
Total commercial real estate
1,215,638
1,104
-
4,869
5,973
425
1,222,036
Commercial and industrial
279,072
403
-
2,208
2,611
3,055
284,738
Consumer:
Residential and home equity
162,360
154
-
45
199
-
162,559
Consumer and other
15,727
298
3
8
309
-
16,036
Total consumer
178,087
452
3
53
508
-
178,595
Total gross loans
$
1,672,797
$
1,959
$
3
$
7,130
$
9,092
$
3,480
$
1,685,369
December 31, 2018
30-89
90+
Purchased
Days
Days
Non-
Total
Credit
Total
(Dollars in thousands)
Current
Past Due
Past Due
accrual
Past Due
Impaired
Loans
Commercial real estate:
Real estate term
$
886,974
$
1,467
$
-
$
1,758
$
3,225
$
932
$
891,131
Construction and land development
321,389
2,833
-
-
2,833
284
324,506
Total commercial real estate
1,208,363
4,300
-
1,758
6,058
1,216
1,215,637
Commercial and industrial
288,328
3,225
-
497
3,722
3,519
295,569
Consumer:
Residential and home equity
154,368
1,233
-
-
1,233
-
155,601
Consumer and other
16,180
424
17
-
441
-
16,621
Total consumer
170,548
1,657
17
-
1,674
-
172,222
Total gross loans
$
1,667,239
$
9,182
$
17
$
2,255
$
11,454
$
4,735
$
1,683,428
Loans 90+ days past due are still accruing. Included in purchased credit impaired loans are $1.66 million and $ 2.24 million that are not performing to the original contractual terms as of December 31, 2019 and 2018, respectively.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and are summarized as follows: Note 3 — Loans and Allowance for Loan Losses – Continued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Outstanding loan balances (accruing and non-accruing) categorized by these credit quality indicators are summarized as follows:
December 31, 2019
Special
Total
Total
(Dollars in thousands)
Pass
Mention
Substandard
Doubtful
Loans
Allowance
Commercial real estate:
Real estate term
$
901,353
$
23,202
$
23,518
$
-
$
948,073
$
12,275
Construction and land development
259,245
10,182
4,536
-
273,963
6,990
Total commercial real estate
1,160,598
33,384
28,054
-
1,222,036
19,265
Commercial and industrial
259,035
6,629
19,074
-
284,738
10,892
Consumer loans:
Residential and home equity
158,364
204
3,991
-
162,559
1,118
Consumer and other
16,034
-
2
-
16,036
151
Total consumer
174,398
204
3,993
-
178,595
1,269
Total
$
1,594,031
$
40,217
$
51,121
$
-
$
1,685,369
$
31,426
Note 3 — Loans and Allowance for Loan Losses – Continued
December 31, 2018
Special
Total
Total
(Dollars in thousands)
Pass
Mention
Substandard
Doubtful
Loans
Allowance
Commercial real estate:
Real estate term
$
865,472
$
14,339
$
11,320
$
-
$
891,131
$
9,968
Construction and land development
322,625
1,332
549
-
324,506
7,022
Total commercial real estate
1,188,097
15,671
11,869
-
1,215,637
16,990
Commercial and industrial
271,825
10,138
13,606
-
295,569
7,227
Consumer loans:
Residential and home equity
150,590
620
4,391
-
155,601
729
Consumer and other
16,574
29
18
-
16,621
299
Total consumer
167,164
649
4,409
-
172,222
1,028
Total
$
1,627,086
$
26,458
$
29,884
$
-
$
1,683,428
$
25,245
The ALLL and outstanding loan balances reviewed according to the Company’s impairment method are summarized as follows:
December 31, 2019
Real
Construction
Commercial
Residential
Consumer
Estate
and Land
and
and Home
and
(Dollars in thousands)
Term
Development
Industrial
Equity
Other
Total
Allowance for loan losses:
Individually evaluated for impairment
$
825
$
1,305
$
4,901
$
401
$
-
$
7,432
Collectively evaluated for impairment
11,255
5,669
5,991
717
151
23,783
Purchased credit-impaired loans
195
16
-
-
-
211
Total
$
12,275
$
6,990
$
10,892
$
1,118
$
151
$
31,426
Outstanding loan balances:
Individually evaluated for impairment
$
18,305
$
4,474
$
14,467
$
3,701
$
-
$
40,947
Collectively evaluated for impairment
929,408
269,424
267,216
158,858
16,036
1,640,942
Purchased credit-impaired loans
360
65
3,055
-
-
3,480
Total gross loans
$
948,073
$
273,963
$
284,738
$
162,559
$
16,036
$
1,685,369
Note 3 — Loans and Allowance for Loan Losses – Continued
December 31, 2018
Real
Construction
Commercial
Residential
Consumer
Estate
and Land
and
and Home
and
(Dollars in thousands)
Term
Development
Industrial
Equity
Other
Total
Allowance for loan losses:
Individually evaluated for impairment
$
324
$
-
$
1,781
$
55
$
-
$
2,160
Collectively evaluated for impairment
9,644
7,022
5,446
674
299
23,085
Purchased credit-impaired loans
-
-
-
-
-
-
Total
$
9,968
$
7,022
$
7,227
$
729
$
299
$
25,245
Outstanding loan balances:
Individually evaluated for impairment
$
9,689
$
268
$
9,581
$
4,095
$
-
$
23,633
Collectively evaluated for impairment
880,510
323,954
282,469
151,506
16,621
1,655,060
Purchased credit-impaired loans
932
284
3,519
-
-
4,735
Total gross loans
$
891,131
$
324,506
$
295,569
$
155,601
$
16,621
$
1,683,428
Information on impaired loans is summarized as follows:
December 31, 2019
Recorded Investment
Unpaid
Total
Principal
With No
With
Recorded
Related
(Dollars in thousands)
Balance
Allowance
Allowance
Investment
Allowance
Commercial real estate:
Real estate term
$
18,305
$
11,684
$
6,621
$
18,305
$
825
Construction and land development
4,474
121
4,353
4,474
1,305
Total commercial real estate
22,779
11,805
10,974
22,779
2,130
Commercial and industrial
14,467
2,591
11,876
14,467
4,901
Consumer loans:
Residential and home equity
3,701
3,194
507
3,701
401
Consumer and other
-
-
-
-
-
Total consumer
3,701
3,194
507
3,701
401
Total
$
40,947
$
17,590
$
23,357
$
40,947
$
7,432
Note 3 — Loans and Allowance for Loan Losses – Continued
December 31, 2018
Recorded Investment
Unpaid
Total
Principal
With No
With
Recorded
Related
(Dollars in thousands)
Balance
Allowance
Allowance
Investment
Allowance
Commercial real estate:
Real estate term
$
9,689
$
3,823
$
5,866
$
9,689
$
324
Construction and land development
997
268
-
268
-
Total commercial real estate
10,686
4,091
5,866
9,957
324
Commercial and industrial
10,113
5,494
4,087
9,581
1,781
Consumer loans:
Residential and home equity
4,095
3,046
1,049
4,095
55
Consumer and other
-
-
-
-
-
Total consumer
4,095
3,046
1,049
4,095
55
Total
$
24,894
$
12,631
$
11,002
$
23,633
$
2,160
The interest income recognized on impaired loans was as follows:
Year Ended December 31,
2019
2018
2017
Average
Interest
Average
Interest
Average
Interest
Recorded
Income
Recorded
Income
Recorded
Income
(Dollars in thousands)
Investment
Recognition
Investment
Recognition
Investment
Recognition
Commercial real estate:
Real estate term
$
14,516
$
747
$
8,027
$
332
$
6,489
$
187
Construction and land development
3,668
274
1,499
106
3,107
137
Total commercial real estate
18,184
1,021
9,526
438
9,596
324
Commercial and industrial
12,496
780
8,049
426
7,552
276
Consumer loans:
Residential and home equity
3,458
197
2,409
118
1,313
46
Consumer and other
-
-
-
-
-
-
Total consumer
3,458
197
2,409
118
1,313
46
Total
$
34,138
$
1,998
$
19,984
$
982
$
18,461
$
646
Purchased credit-impaired loans and purchased non-credit-impaired loans --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6.2 million and $7.7 million at December 31, 2019 and 2018, respectively. The carrying balance of PCI loans was $3.5 million and $4.7 million at December 31, 2019 and 2018, respectively. Note 3 — Loans and Allowance for Loan Losses – Continued The following table presents the changes in the accretable yield for purchased loans for December 31, 2019, and 2018:
December 31,
(Dollars in thousands)
2019
2018
Balance, beginning of period
$
5,884
$
8,536
Accretion to interest income
(1,818
)
(2,866
)
Additions from acquisitions
-
-
Reclassification from non-accretable difference
181
214
Balance, end of period
$
4,247
$
5,884
The following table presents the changes in the non-accretable yield for purchased loans for December 31, 2019, and 2018:
December 31,
(Dollars in thousands)
2019
2018
Balance, beginning of period
$
2,942
$
3,739
Additions from acquisitions
-
-
Loans charged off
-
(583
)
Reclassification to accretable
(181
)
(214
)
Balance, end of period
$
2,761
$
2,942
Note 3 — Loans and Allowance for Loan Losses – Concluded The following table summarizes the balance of purchased loans as of December 31, 2019 and 2018:
December 31, 2019
(Dollars in thousands)
Performing Purchased Loans
PCI Loans
Total Acquired Loans
Commercial real estate loans:
Real estate term
$
155,644
$
360
$
156,004
Construction and land development
361
65
426
Total commercial real estate loans
156,005
425
156,430
Commercial and industrial loans
14,287
3,055
17,342
Consumer loans:
Residential and home equity
21,963
-
21,963
Consumer and other
576
-
576
Total consumer loans
22,539
-
22,539
Total loans carrying balance
$
192,831
$
3,480
$
196,311
Total loans unpaid principal balance
$
197,094
$
6,241
$
203,335
December 31, 2018
(Dollars in thousands)
Performing Purchased Loans
PCI Loans
Total Acquired Loans
Commercial real estate loans:
Real estate term
$
194,904
$
932
$
195,836
Construction and land development
7,801
284
8,085
Total commercial real estate loans
202,705
1,216
203,921
Commercial and industrial loans
34,492
3,519
38,011
Consumer loans:
Residential and home equity
24,194
-
24,194
Consumer and other
940
-
940
Total consumer loans
25,134
-
25,134
Total loans carrying balance
$
262,331
$
4,735
$
267,066
Total loans unpaid principal balance
$
268,215
$
7,677
$
275,892
Loans to affiliates — The Company has entered into loan transactions with certain directors and executive committee members (“affiliates”). Such transactions were made in the ordinary course of business on substantially the same terms and conditions, including interest rates and collateral, as those prevailing at the same time for comparable transactions with other clients, and did not, in the opinion of management, involve more than normal credit risk or present other unfavorable features. Total outstanding loans with affiliates were $5.4 million and $5.6 million at December 31, 2019, and 2018, respectively. Available lines of credit for loans and credit cards to affiliates were $278,000 at December 31, 2019.</t>
  </si>
  <si>
    <t>Premises and Equipment</t>
  </si>
  <si>
    <t>Property Plant And Equipment [Abstract]</t>
  </si>
  <si>
    <t>Note 4 — Premises and Equipment Premises and equipment are summarized as follows as of December 31:
(Dollars in thousands)
2019
2018
Land and buildings
$
45,426
$
45,060
Equipment, furniture, and software
27,691
24,095
73,117
69,155
Accumulated depreciation and amortization
(33,643
)
(32,623
)
$
39,474
$
36,532
The Company leases certain properties from third parties under operating leases. Total rent expense for the years ended December 31, 2019, 2018, and 2017, was $874,000, $909,000, and $539,000, respectively. The Company had depreciation and amortization expense for the years ended December 31, 2019, 2018, and 2017, of $3.4 million, $3.3 million, and $2.6 million, respectively. The total future minimum rental commitments required under operating leases that have initial or remaining non-cancelable lease terms in excess of one year at December 31, 2019 are as follows:
(Dollars in thousands)
Amount
2020
$
800
2021
704
2022
581
2023
256
2024 and beyond
-
$
2,341</t>
  </si>
  <si>
    <t>Deposits</t>
  </si>
  <si>
    <t>Deposits [Abstract]</t>
  </si>
  <si>
    <t>Note 5 — Deposits Deposit account balances are summarized as follows as of December 31:
(Dollars in thousands)
2019
2018
Non-interest bearing
$
719,410
$
642,594
Interest bearing deposits:
Interest bearing demand and savings
846,199
795,456
Money market accounts
324,565
257,308
Certificates of deposit less than or equal to $250,000
131,882
143,387
Certificates of deposit greater than $250,000
34,311
38,310
Total interest bearing deposits
1,336,957
1,234,461
Total deposits
$
2,056,367
$
1,877,055
Note 5 — Deposits – Continued Scheduled maturities for certificates of deposit are as follows for the years ending December 31:
(Dollars in thousands)
Amount
2020
$
93,543
2021
26,719
2022
13,979
2023
17,337
2024 and beyond
14,615
$
166,193
Deposits held by affiliates were $4.5 million and $8.8 million as of December 31, 2019 and 2018, respectively.</t>
  </si>
  <si>
    <t>Short-term Borrowings</t>
  </si>
  <si>
    <t>Debt Disclosure [Abstract]</t>
  </si>
  <si>
    <t>Note 6 — Short-term borrowings As of December 31, 2019, committed Federal funds lines of credit arrangements totaling $25.0 million were available to the Company from an unaffiliated bank. The average Federal funds interest rate as of December 31, 2019 was 1.80%. The Company is a member of the FHLB of Des Moines and has a committed credit line of $676.9 million, which is secured by $929.3 million in various real estate loans and investment securities pledged as collateral. Borrowings generally provide for interest at the then current published rate, which was 1.73% as of December 31, 2019. The Company holds $26.8 million in investment securities in its Federal Reserve Bank (“Fed”) account. As of December 31, 2019, the Company’s overnight borrowing capacity using the primary credit facilities from the Fed is $26.5 million. The borrowing rate is the current discount rate plus 25 basis points. There were no outstanding Fed advances as of December 31, 2019 and 2018. Securities sold under agreements to repurchase are generally overnight financing arrangements with clients collateralized by the Company’s investment securities that mature within 144 months. As of December 31, 2019 and 2018, the Company had no investment securities pledged for securities sold under agreements to repurchase. Note 6 — Short-term borrowings – Continued Information concerning short-term borrowings consist of the following as of December 31:
(Dollars in thousands)
2019
2018
2017
Security repurchase agreements:
Average daily balance
$
-
$
-
$
2,568
Weighted average rate
0.00
%
0.00
%
0.14
%
Highest month-end balance
$
-
$
-
$
3,789
Year-end balance
$
-
$
-
$
-
Weighted average rate on outstanding at year-end
0.00
%
0.00
%
0.00
%
Other short-term borrowings:
Average daily balance
$
2,419
$
71,880
$
4,894
Weighted average rate
2.63
%
1.98
%
1.28
%
Highest month-end balance
$
-
$
145,000
$
40,000
Year-end balance
$
-
$
-
$
40,000
Weighted average rate on outstanding at year-end
0.00
%
0.00
%
1.63
%</t>
  </si>
  <si>
    <t>Income Taxes</t>
  </si>
  <si>
    <t>Income Tax Disclosure [Abstract]</t>
  </si>
  <si>
    <t>Note 7 — Income Taxes The components of income tax expense (benefit) are as follows for the years ended December 31:
(Dollars in thousands)
2019
2018
2017
Current:
Federal
$
10,685
$
11,167
$
10,778
State
2,852
2,904
1,709
13,537
14,071
12,487
Deferred:
Federal
(26
)
(1,662
)
3,468
State
(8
)
(355
)
522
Deferred
(34
)
(2,017
)
3,990
Income tax expense
$
13,503
$
12,054
$
16,477
The combined federal and state income tax expense differs from that computed at the federal statutory corporate tax rate as follows:
2019
2018
2017
Federal statutory rate
21.0
%
21.0
%
35.0
%
Tax rate change
0.0
%
(0.5
)%
13.0
%
State taxes, net of federal income tax benefit
3.8
%
3.7
%
2.9
%
Tax-exempt interest and income
(0.8
)%
(0.8
)%
(2.1
)%
Equity awards expense
(0.3
)%
(0.4
)%
(2.8
)%
Other, net
(0.4
)%
(0.1
)%
(0.6
)%
Effective tax rate
23.3
%
22.9
%
45.4
% Note 7 — Income Taxes – Continued The nature and components of the Company’s net deferred income tax assets are as follows as of December 31:
(Dollars in thousands)
2019
2018
Deferred income tax assets:
Allowance for loan losses
$
8,412
$
7,435
Deferred loan fees and costs
1,635
1,920
Fair value adjustments on certificates of deposit
100
135
Deferred compensation
419
429
Unrealized loss on securities
-
1,371
State income taxes
599
608
Other
612
902
11,777
12,800
Deferred income tax liabilities:
FHLB dividends
166
166
Mortgage servicing rights
172
182
Unrealized gain on securities
461
-
Basis difference in premises, equipment and other assets
1,262
938
2,061
1,286
Net deferred income tax assets
$
9,716
$
11,514
The Company believes, based on available information, that it is more likely than not that the net deferred income tax asset will be realized in the normal course of operations. Accordingly, no valuation allowance has been recorded at December 31, 2019 and 2018. The impact of a tax position is recognized in the financial statements if that position is more likely than not of being sustained on audit, based on the technical merits of the position. As of December 31, 2019 and 2018, the Company did not have any significant uncertain tax positions. The Company includes any interest and penalties associated with unrecognized tax benefits within the provision for income taxes. The Company does not expect a material change to the total amount of unrecognized tax benefits in the next twelve months. The credit to current tax expense related to tax-deductible stock compensation expense was $0.2 million, $0.2 million and $1.2 million in 2019, 2018 and 2017, respectively. The Company files U.S. and state income tax returns in jurisdictions with various statutes of limitations. The 2016 through 2019 tax years remain subject to selection for examination as of December 31, 2019. None of the Company’s income tax returns are currently under audit. As of December 31, 2019 and 2018, the Company has no net operating loss or tax credit carry-forwards.</t>
  </si>
  <si>
    <t>Commitments and Contingencies</t>
  </si>
  <si>
    <t>Commitments And Contingencies Disclosure [Abstract]</t>
  </si>
  <si>
    <t xml:space="preserve">Note 8 — Commitments and Contingencies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Dollars in thousands)
2019
2018
Commitments to extend credit, including unsecured commitments of $32,995 and $16,304 as of December 31, 2019 and 2018, respectively
$
632,577
$
577,612
Stand-by letters of credit and bond commitments, including unsecured commitments of $555 and $730 as of December 31, 2019 and 2018, respectively
23,860
22,979
Unused credit card lines, all unsecured
26,121
24,885
Commitments to extend credit are agreements to lend to a client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lient. Unused credit card lines are commitments for possible future extensions of credit to existing clients. These lines of credit are uncollateralized and usually do not contain a specified maturity date and may not be drawn upon to the total extent to which the Company is committed. </t>
  </si>
  <si>
    <t>Regulatory Capital Matters</t>
  </si>
  <si>
    <t>Banking And Thrift [Abstract]</t>
  </si>
  <si>
    <t>Note 9 — Regulatory Capital Matters The Company is subject to various regulatory capital requirements administered by its primary federal regulator, the FDIC. Failure to meet the minimum regulatory capital requirements can initiate certain mandatory and possible additional discretionary actions by regulators that, if undertaken, could have a direct material effect on the Company and its consolidated financial statements. Under the regulatory capital adequacy guidelines and regulatory framework for prompt corrective action, the Company must meet specific capital guidelines involving quantitative measures of the Company’s assets, liabilities, and certain off-balance-sheet items as calculated under regulatory accounting practices. The Company’s capital amounts and classification under the prompt corrective action guidelines are also subject to qualitative judgments by the regulators about components, risk weightings, and other factors. As of December 31, 2019,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Note 9 — Regulatory Capital Matters – Continued The Company’s actual and required capital amounts and ratios are as follows:
December 31, 2019
Minimum Capital
Well Capitalized
Actual
Requirement
Requirement
(Dollars in thousands)
Amount
Ratio
Amount
Ratio
Amount
Ratio
Consolidated
CET1 Capital to Risk-Weighted Assets
$
302,291
17.18
%
$
79,193
4.50
%
$
114,390
6.50
%
Tier 1 Capital to Risk-Weighted Assets
302,291
17.18
%
105,590
6.00
%
140,787
8.00
%
Total Risk-Based Capital to Risk-Weighted Assets
324,415
18.43
%
140,787
8.00
%
175,984
10.00
%
Tier 1 Leverage
302,291
12.67
%
95,431
4.00
%
NA
NA
Altabank TM
CET1 Capital to Risk-Weighted Assets
$
297,108
16.88
%
$
79,191
4.50
%
$
114,387
6.50
%
Tier 1 Capital to Risk-Weighted Assets
297,108
16.88
%
105,588
6.00
%
140,784
8.00
%
Total Risk-Based Capital to Risk-Weighted Assets
319,233
18.14
%
140,784
8.00
%
175,981
10.00
%
Tier 1 Leverage
297,108
12.45
%
95,429
4.00
%
119,286
5.00
%
December 31, 2018
Minimum Capital
Well Capitalized
Actual
Requirement
Requirement
(Dollars in thousands)
Amount
Ratio
Amount
Ratio
Amount
Ratio
Consolidated
CET1 Capital to Risk-Weighted Assets
$
264,790
15.11
%
$
78,857
4.50
%
$
113,904
6.50
%
Tier 1 Capital to Risk-Weighted Assets
264,790
15.11
%
105,142
6.00
%
140,190
8.00
%
Total Risk-Based Capital to Risk-Weighted Assets
286,747
16.36
%
140,190
8.00
%
175,237
10.00
%
Tier 1 Leverage
264,790
12.27
%
86,351
4.00
%
NA
NA
Altabank TM
CET1 Capital to Risk-Weighted Assets
$
261,703
14.94
%
$
78,833
4.50
%
$
113,870
6.50
%
Tier 1 Capital to Risk-Weighted Assets
261,703
14.94
%
105,111
6.00
%
140,148
8.00
%
Total Risk-Based Capital to Risk-Weighted Assets
283,654
16.19
%
140,148
8.00
%
175,185
10.00
%
Tier 1 Leverage
261,703
12.12
%
86,346
4.00
%
107,932
5.00
% Federal Reserve Board Regulations require maintenance of certain minimum reserve balances based on certain average deposits. The Bank had reserve requirements of $9.4 million and $2.2 million as of December 31, 2019 and 2018,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t>
  </si>
  <si>
    <t>Shareholders' Equity</t>
  </si>
  <si>
    <t>Stockholders Equity Note [Abstract]</t>
  </si>
  <si>
    <t>Stockholders' Equity</t>
  </si>
  <si>
    <t>Note 10 — Shareholders’ Equity The following table summarizes dividends per share declared and paid per quarter for the periods indicated:
Years Ended December 31,
2019
2018
First quarter
$
0.11
$
0.09
Second quarter
0.12
0.10
Third quarter
0.13
0.11
Fourth quarter
0.13
0.11
Total
$
0.49
$
0.41</t>
  </si>
  <si>
    <t>Incentive Share-Based Plan and Other Employee Benefits</t>
  </si>
  <si>
    <t>Disclosure Of Compensation Related Costs Sharebased Payments [Abstract]</t>
  </si>
  <si>
    <t xml:space="preserve">Note 11 — Incentive Share-Based Plan and Other Employee Benefits In June 2014, the Board of Directors (“Board”) and shareholders of the Company approved a share-based incentive plan (the “2014 Plan”) which replaced an existing share-based incentive plan. The 2014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2014 Plan is 800,000 common shares. The share-based awards are granted to participants at a price not less than the fair value on the date of grant and for terms of up to ten years. The 2014 Plan also allows for granting of share-based awards to directors and consultants who are not employees of the Company. Under the plans, share-based options are exercisable at the time of grant or other times subject to such terms and conditions as determined by the Board. Share-based options granted may be exercised in whole or in part at any time during the maximum option term of ten years. All share-based options are adjustable for any future stock splits or stock dividends. The Board has the authority to grant to eligible participants one or more of the various share-based incentive awards. To date, the Company has issued incentive share-based options, non-qualified share-based options and restricted stock units to participants. Fair value of the exercise price prior to the Company’s initial public offering in June 2015 was set at the time of grant based on independent valuations and related models; and after the initial public offering, fair value is based on market prices at the date of grant. The Company’s policy is to issue common shares to the person exercising share-based options. Note 11 — Incentive Share-Based Plan and Other Employee Benefits – Continued Share-based option transactions are summarized as follows:
Weighted-
Options
Weighted
Average
Granted
Average
Remaining
Aggregate
for Common
Exercise
Contractual
Intrinsic
(Dollars in thousands, except share and per share data)
Shares
Price
Term
Value
Outstanding at January 1, 2017
762,716
$
7.42
Granted
17,692
29.59
Exercised
(221,337
)
7.76
Forfeited
(14,358
)
15.41
Outstanding at December 31, 2017
544,713
10.14
Granted
33,382
32.31
Exercised
(218,928
)
8.45
Forfeited
(8,524
)
7.61
Outstanding at December 31, 2018
350,643
13.38
Granted
545
27.53
Exercised
(139,598
)
9.05
Forfeited
-
-
Outstanding at December 31, 2019
211,590
16.27
2.45
$
3,603
Exercisable at December 31, 2019
190,514
14.59
2.54
2,965
Exercisable at December 31, 2018
292,100
11.27
3.25
5,562
The weighted-average grant-date fair value of options per share granted, using the Black-Scholes method of valuation, was $7.80, $3.58 and $3.82 during 2019, 2018 and 2017, respectively. The total intrinsic value of options exercised during the years ended December 31, 2019, 2018 and 2017 was $3.5 million, $5.2 million and $4.2 million, respectively. Shares issued upon exercises of stock options in 2019 were reduced by 22,903 shares related to net settled option exercises or existing shares tendered as consideration. Note 11 — Incentive Share-Based Plan and Other Employee Benefits – Continued Restricted stock unit transactions are summarized as follows:
Options
Weighted
Granted
Average
for Common
Grant Date
(Dollars in thousands, except share and per share data)
Shares
Fair Value
Non-vested at January 1, 2017
27,895
$
12.97
Granted
27,811
28.92
Vested
(15,838
)
13.37
Forfeited
(292
)
12.10
Non-vested at December 31, 2017
39,576
24.02
Granted
32,853
31.09
Vested
(28,420
)
32.06
Forfeited
(1,565
)
30.66
Non-vested at December 31, 2018
42,444
30.00
Granted
41,709
29.87
Vested
(24,980
)
25.96
Forfeited
(5,124
)
30.25
Non-vested at December 31, 2019
54,049
29.98
The total intrinsic value of RSUs vested during the years ended December 31, 2019, 2018, and 2017 were $648,000, $911,000, and $423,000, respectively. As of December 31, 2019, there was $1,007,000 of total unrecognized compensation expense related to stock options and RSUs granted to be recognized over a weighted-average period of 2.45 years. As of December 31, 2018, there was $956,000 of total unrecognized compensation expense related to stock options and RSU’s granted to be recognized over a weighted-average period of 3.1 years. As of December 31, 2017, there was $711,000 of total unrecognized compensation expense related to stock options and RSU’s granted to be recognized over a weighted-average period of 1.2 years. The Company recorded share-based compensation expense of $1,011,000, $891,000 and $510,000 for the years ended December 31, 2019, 2018, and 2017, respectively. The Company used the Black-Scholes pricing model using the following assumptions to calculate the fair value of incentive share-based options granted during 2019, 2018, and 2017: annual dividend yield of 0.7% to 2.3%; risk-free interest rates of 0.1% to 1.6%; expected option terms of 0.7 to 6.5 years; and volatility index of 13.3% to 29.9%. The assumptions for expected dividend yield and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Expected forfeitures are estimated based on the Company’s historical forfeiture experience. Management believes that the assumptions used in the option-pricing model are highly subjective and represent only one estimate of possible value, as there is no active market for the options granted. Share-based compensation expense related to restricted stock units and non-qualified stock options was $1,010,000, $862,000 and $342,000 for the years ended December 31, 2019, 2018, and 2017; and the related recognized income tax benefit associated with this expense is $236,000, $216,000 and $131,000, respectively. Note 11 — Incentive Share-Based Plan and Other Employee Benefits – Continued Profit Sharing — The Company provides an annual discretionary profit sharing contribution to all eligible employees based on each years’ financial performance as recommended by management and approved by the Board of Directors. The profit sharing contribution can be contributed to either the 401(k) plan or the company’s Employee Stock Ownership Plan (“ESOP”). The company made profit sharing contributions of $1,148,000, $1,000,000 and $725,000 in 2019, 2018, and 2017, respectively. 401(k) plan — The Company offers a retirement savings 401(k) plan in which all eligible employees may participate. Currently, the Company contributes and allocates to each eligible participant’s account, a percentage of the participant’s elective deferral. The Company made matching contributions of $1,054,000, $964,000 and $883,000 in 2019, 2018, and 2017, respectively. Employee Stock Ownership Plan — The Company formed an ESOP in 2018 to provide eligible employees with the benefits of ownership in the Company’s stock. </t>
  </si>
  <si>
    <t>Fair Value</t>
  </si>
  <si>
    <t>Fair Value Disclosures [Abstract]</t>
  </si>
  <si>
    <t xml:space="preserve">Note 12 — Fair Value Fair value measurements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Observable inputs other than Level 1 including quoted prices in active markets for similar instruments, quoted prices in less active markets for identical or similar instrumen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 Note 12 — Fair Value – Continued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The carrying amount of these items is a reasonable estimate of their fair value. Securities: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Non-marketable securities: The fair value is based upon the redemption value of the stock, which equates to its carrying value. Loans Held for Sale: The carrying amount of these items is a reasonable estimate of their fair value. Loans held for investment: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Deposits: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Short-term borrowings: Short-term borrowing are overnight advances with the FHLB and their carrying amount is considered a reasonable approximation of their fair value. Note 12 — Fair Value – Continued The following table presents estimated fair values of the Company’s financial instruments as of December 31, 2019 and 2018:
2019
2018
Carrying
Estimated
Carrying
Estimated
(Dollars in thousands)
Level
Amount
Fair Value
Amount
Fair Value
Financial Assets:
Cash and cash equivalents
1
$
211,981
$
211,981
$
48,547
$
48,547
Investment securities available for sale
2
395,410
395,410
280,964
280,964
Investment securities available for sale
3
10,585
10,585
-
-
Investment securities held to maturity
2
-
-
50,905
50,364
Investment securities held to maturity
3
-
-
14,557
14,402
Non-marketable securities
2
2,623
2,623
2,551
2,551
Loans held for sale
2
18,669
18,669
10,267
10,267
Loans held for investment
3
1,649,492
1,639,480
1,653,657
1,637,617
Financial Liabilities:
Total deposits
2
$
2,056,367
$
1,851,954
$
1,877,055
$
1,675,992
Assets measured on a recurring and non-recurring basis are as follows:
(Dollars in thousands)
Level 1
Level 2
Level 3
Total
As of December 31, 2019
Fair valued on a recurring basis:
Investment securities available for sale
$
-
$
395,410
$
10,585
$
405,995
Fair valued on a non-recurring basis:
Impaired loans
-
-
17,497
17,497
As of December 31, 2018
Fair valued on a recurring basis:
Investment securities available for sale
$
-
$
280,964
$
-
$
280,964
Fair valued on a non-recurring basis:
Impaired loans
-
-
7,304
7,304
Non-recurring Measurements: Impaired loans are classified with Level 3 of the fair value hierarchy. The estimated fair value of impaired loans is based on the fair value of the collateral, less estimated costs to sell. The Company receives an appraisal or performs an evaluation for each impaired loan. The key inputs used to determine the fair value of impaired loans include selling costs, and adjustment to comparable collateral. Valuations and significant inputs obtained by independent sources are reviewed by the Company for accuracy and reasonableness. Appraisals are typically obtained at least on an annual basis. The Company also considers other factors and events that may affect the fair value. The appraisals or evaluations are reviewed at least on a quarterly basis to determine if any adjustments are needed. After review and acceptance of the appraisal or evaluation, adjustments to impaired loans may occur. </t>
  </si>
  <si>
    <t>Contingencies and Concentrations of Credit Risk</t>
  </si>
  <si>
    <t>Contingencies And Concentrations Of Credit Risk [Abstract]</t>
  </si>
  <si>
    <t>Note 13 — Contingencies and Concentrations of Credit Risk Litigation — The Company may from time to time be subject to legal proceedings arising in the normal course of business. Management does not believe the outcome of any currently pending matters will have a material impact on the financial condition, results of operations, or liquidity of the Company. Concentrations of credit risk — The Company has concentrated credit risk exposure, including off-balance-sheet credit risk exposure, related to real estate loans as disclosed in Notes 3 and 8. The ultimate collectability of a substantial portion of the loan portfolio is susceptible to changes in economic and market conditions in the region. The Company generally requires collateral on all real estate lending arrangements and typically maintains loan-to-value ratios of no greater than 80%. Investments in municipal securities principally involve governmental entities within the State of Utah. Loans are limited by state banking regulation to 15% of each Bank’s total capital, as defined by banking regulations. As a matter of practice and in accordance with applicable Utah state law, the Bank does not extend credit to any single borrower or group of related borrowers in excess of 15% of the Bank’s total capital. As of December 31, 2019, The Bank’s lending limit was $53.8 million. The contractual amounts of credit-related financial instruments, such as commitments to extend credit and credit-card arrangements, represent the amounts of potential accounting loss should the contract be fully drawn upon, the client defaults, and the value of any existing collateral becomes worthless.</t>
  </si>
  <si>
    <t>Condensed Financial Statements of Parent Company</t>
  </si>
  <si>
    <t>Condensed Financial Information Of Parent Company Only Disclosure [Abstract]</t>
  </si>
  <si>
    <t>Note 14 — Condensed Financial Statements of Parent Company Financial information pertaining only to PUB, on a parent-only basis, is as follows as of and for the years ended December 31:
(Dollars in thousands)
2019
2018
Balance Sheets
Assets
Cash and cash equivalents
$
4,895
$
3,286
Investment in subsidiaries
327,178
287,075
Other assets
370
520
Total assets
$
332,443
$
290,881
Liabilities and shareholders' equity
Due to subsidiaries, net
$
61
$
337
Other liabilities
20
382
Shareholders' equity
332,362
290,162
Total liabilities and shareholders' equity
$
332,443
$
290,881
Note 14 — Condensed Financial Statements of Parent Company – Continued
(Dollars in thousands)
2019
2018
2017
Statements of Income
Dividend and other income from subsidiaries
$
11,400
$
7,900
$
5,300
Interest and dividends
13
6
310
Total income
11,413
7,906
5,610
Salaries and employee benefits
121
283
1,455
Other expenses
775
666
420
Total expenses
896
949
1,875
Income before income taxes
10,517
6,957
3,735
Income tax benefit
208
266
575
10,725
7,223
4,310
Equity in undistributed net income of subsidiaries
33,599
33,409
15,536
Net income
$
44,324
$
40,632
$
19,846
(Dollars in thousands)
2019
2018
2017
Statements of Cash Flows
Cash flows from operating activities:
Net income
$
44,324
$
40,632
$
19,846
Adjustments to reconcile net income to net cash provided by operating activities:
Equity in undistributed net income of the Bank
(33,599
)
(33,409
)
(15,536
)
Net amortization of securities discounts and premiums
-
-
-
Change in other assets and liabilities
(487
)
214
(1,204
)
Net change provided by operating activities
10,238
7,437
3,106
Cash flows from investing activities:
Purchase of available for sale securities
-
-
-
Maturities/sales of available for sale securities
-
-
34,278
Investments in banking subsidiary
-
-
(46,977
)
Net change (used in) provided by investing activities
-
-
(12,699
)
Cash flows from financing activities:
Issuance of common shares
-
-
13,977
Exercise of stock options
596
887
1,395
Dividends paid
(9,225
)
(7,657
)
(6,106
)
Net change (used in) provided by financing activities
(8,629
)
(6,770
)
9,266
Net change in cash and cash equivalents
1,609
667
(327
)
Cash and cash equivalents, beginning of year
3,286
2,619
2,946
Cash and cash equivalents, end of year
$
4,895
$
3,286
$
2,619</t>
  </si>
  <si>
    <t>Acquisitions</t>
  </si>
  <si>
    <t>Business Combinations [Abstract]</t>
  </si>
  <si>
    <t>Note 15 —Acquisitions Utah Banner Bank Branch Acquisition On October 6, 2017, the Company acquired the loans and deposits of seven Utah branch locations from Banner Bank (“Banner branches”). The Company acquired $257 million in loans, assumed $160 million in deposits, and paid a deposit premium of $13.8 million based on average deposits at closing. Two of the seven branches were consolidated into existing Bank branches. The Company has successfully completed the conversion of these branches into its core-banking platform and integrated personnel into the Company’s operations. The acquired assets and assumed liabilities were recorded at fair value at the date of the acquisition. In accordance with GAAP guidance for business combinations, the Company recorded $14.9 million of goodwill and $2.6 million of other intangibles as of the acquisition date. The other intangible asset is related to core deposits and is being amortized using a straight-line method over a period of ten years with no significant residual value. For tax purposes, the purchase accounting adjustments, including goodwill and other intangibles related to the Banner branch acquisition are taxable or deductible. The following table summarizes the consideration paid and the fair value of the assets acquired and liabilities assumed and recognized at the acquisition date.
(Dollars in thousands)
Purchase Price
Cash
$
100,283
Premium paid on average deposits
13,762
Total consideration
$
114,045
Recorded amounts of assets acquired and liabilities assumed
Assets
Loans, net of discounts
$
251,782
Premises &amp; equipment
3,467
Core deposit intangible
2,604
Other assets
1,761
Total assets
259,614
Liabilities
Deposits, net of premiums
160,292
Other liabilities
175
Total liabilities assumed
160,467
Total net assets from merger
$
99,147
Goodwill
$
14,898
Direct costs related to the branch acquisition were expensed as incurred in the year ended December 31, 2017. Such expenses primarily related to professional and legal services, human resource costs and information system charges. For the year ended December 31, 2017, the Company incurred $1.7 million of expenses related to the acquisition of the Utah branches of Banner Bank. Note 15 —Acquisitions – Continued Pro forma income statements are not being presented as the information is not practicable to produce. Town &amp; Country Bank Acquisition The Company also completed the merger with Town &amp; Country Bank (“TC Bank”) located in St. George, Utah on November 13, 2017, including the acquisition of $117 million in loans and assumption of $124 million in deposits. The Company successfully completed the conversion of this branch into its core-banking platform, consolidated its existing branch and the TC Bank branch in St. George into one branch, and integrated personnel into the Company’s operations. The Company exchanged TC Bank shares for 466,546 PUB common shares and paid cash of $11.6 million of which $2.0 million is being held in escrow to cover potential loss indemnifications. The acquired assets and assumed liabilities were recorded at fair value at the date of the respective acquisitions. In accordance with GAAP guidance for business combinations, the Company recorded $11.1 million of goodwill and $845,000 of core deposit intangibles and $702,000 in deposit premium on certificates of deposit related to TC Bank on the acquisition date. The core deposit intangible is being amortized using a straight-line method over a period of ten years with no significant residual value. The deposit premium is being accreted into net interest income over the life of the certificates of deposit. In accordance with the applicable accounting guidance for business combinations, there was no carry-over of TC Bank’s previously established allowance for loan losses. The acquisition was a tax-free exchange; therefore, for tax purposes, purchase accounting adjustments, including goodwill, for the TC Bank acquisition are all non-taxable and/or non-deductible. Note 15 —Acquisitions – Continued The following table summarizes the consideration paid and the fair value of the assets acquired and liabilities assumed and recognized at the acquisition date.
(Dollars in thousands, except share data)
Purchase Price
PUB common shares issued for Town &amp; Country shares
466,546
PUB share price at closing
$
29.96
Consideration from common stock conversion (0.2916 ratio)
$
13,977
Cash
11,603
Total consideration
$
25,580
Recorded amounts of assets acquired and liabilities assumed
Assets
Cash and cash equivalents
$
13,401
Investment securities
9,585
Loans, net of discounts
110,334
Premises &amp; equipment
145
Core deposit intangible
845
Bank owned life insurance
3,332
Deferred income tax asset
2,571
Other assets
4,161
Total assets
144,374
Liabilities
Deposits, net of premiums
123,777
Other liabilities
6,127
Total liabilities assumed
129,904
Total net assets from merger
$
14,470
Goodwill
$
11,110
Direct costs related to the branch acquisition were expensed as incurred in the year ended December 31, 2017. Such expenses primarily related to professional and legal services, human resource costs and information system charges. For the year ended December 31, 2017, the Company incurred $3.1 million of expenses related to the TC Bank acquisition, the majority of which is tax deductible. The two acquisitions were consistent with the Company’s strategy to expand our presence in Utah. The acquisitions offer the Company the opportunity to increase profitability by introducing existing products and services to the acquired client base as well as add new clients in Utah. Goodwill arising from the acquisition consisted largely of synergies and the cost savings resulting from the combined operations. During 2018, the Company made acquisition related measurement period adjustments of $335,000 to goodwill. Changes to initially estimated fair values from a business combination are recognized as an adjustment to goodwill over the measurement period, which cannot exceed one year from the acquisition date. The adjustments to goodwill related to changes in the preliminary goodwill recorded for the TC Bank acquisition and were related to loan valuations.</t>
  </si>
  <si>
    <t>Unaudited Quarterly Financial Data</t>
  </si>
  <si>
    <t>Quarterly Financial Information Disclosure [Abstract]</t>
  </si>
  <si>
    <t>Note 16— Unaudited Quarterly Financial Data Summarized unaudited quarterly financial data is as follows:
Quarters Ended 2019
(Dollars in thousands, except share and per share data)
March 31
June 30
September 30
December 31
Net interest income
$
26,907
$
27,720
$
28,191
$
27,100
Provision for loan losses
1,550
2,150
2,100
1,200
Non-interest income
3,337
3,598
4,467
3,779
Non-interest expense
14,916
14,699
16,068
14,589
Income before income tax expense
13,778
14,469
14,490
15,090
Income tax expense
3,273
3,480
3,355
3,395
Net income
$
10,505
$
10,989
$
11,135
$
11,695
Earnings per common share:
Basic
$
0.56
$
0.58
$
0.59
$
0.62
Diluted
$
0.55
$
0.58
$
0.59
$
0.61
Quarters Ended 2018
(Dollars in thousands, except share and per share data)
March 31
June 30
September 30
December 31
Net interest income
$
25,944
$
26,978
$
27,182
$
28,074
Provision for loan losses
2,050
1,475
1,925
3,175
Non-interest income
3,718
4,066
3,794
3,551
Non-interest expense
16,048
15,823
15,280
14,845
Income before income tax expense
11,564
13,746
13,771
13,605
Income tax expense
2,560
3,279
3,288
2,927
Net income
$
9,004
$
10,467
$
10,483
$
10,678
Earnings per common share:
Basic
$
0.48
$
0.56
$
0.56
$
0.57
Diluted
$
0.48
$
0.55
$
0.55
$
0.56</t>
  </si>
  <si>
    <t>Summary of Significant Accounting Policies (Policies)</t>
  </si>
  <si>
    <t>Nature of Operations and Basis of Consolidation</t>
  </si>
  <si>
    <t>Nature of Operations and basis of consolidation — People’s Utah Bancorp, Inc. (“PUB” or the “Company”) is a Utah corporation headquartered in American Fork, Utah. The Company operates all business activities through its wholly-owned banking subsidiary, Altabank TM (the “Bank”), which was organized in 1913. Altabank TM is a Utah state-chartered bank. Altabank TM operates under the jurisdiction of the Utah Department of Financial Institutions (“UDFI”), and its deposits are insured by the Federal Deposit Insurance Corporation (“FDIC”). Altabank TM is not a member of the Federal Reserve System; however, PUB is operated as a bank holding company under the Federal Bank Holding Company Act of 1956 and is the sole shareholder of Altabank TM . Both PUB and Altabank TM are subject to periodic examination by all of the applicable federal and state regulatory agencies and file periodic reports and other information with the agencies. The Company considers Altabank TM to be its sole operating segment. Altabank TM TM TM TM TM The consolidated financial statements include the accounts of the Company together with its subsidiary. All intercompany transactions and balances have been eliminated.</t>
  </si>
  <si>
    <t>Use of Estimates</t>
  </si>
  <si>
    <t>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determination of the fair value of certain financial instruments, the valuation of real estate acquired through foreclosure, deferred income tax assets, and share-based compensation.</t>
  </si>
  <si>
    <t>Reclassifications</t>
  </si>
  <si>
    <t>Reclassifications — Certain amounts in the prior years’ financial statements have been reclassified to conform to the current year’s presentation.</t>
  </si>
  <si>
    <t>Business Combinations</t>
  </si>
  <si>
    <t>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t>
  </si>
  <si>
    <t>Cash and Cash Equivalents</t>
  </si>
  <si>
    <t xml:space="preserve">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t>
  </si>
  <si>
    <t xml:space="preserve">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As the fair value of AFS securities changes, the changes are reported (net of tax, if applicable) in comprehensive income and as an element of accumulated other comprehensive income/loss (“AOCI”) in shareholder’s equity. When AFS securities, specifically identified, are sold, the unrealized gain or loss is reclassified from AOCI to non-interest income. When the estimated fair value of a security is lower than the book value, a security is considered temporarily impaired. On a quarterly basis, Management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 </t>
  </si>
  <si>
    <t>Non-Marketable Equity Securities</t>
  </si>
  <si>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t>
  </si>
  <si>
    <t>Loans Held for Sale</t>
  </si>
  <si>
    <t>Note 1 —Summary of Significant Accounting Policies – Continued Loans held for sale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t>
  </si>
  <si>
    <t>Loans Held for Investment</t>
  </si>
  <si>
    <t>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t>
  </si>
  <si>
    <t>Impaired Loans</t>
  </si>
  <si>
    <t>Impaired loans — The Company considers loans impaired when, based on current information and events, it is probable the Company will be unable to collect all principal and interest payments due according to the contractual terms of the loan agreement. Such loans are generally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corded to provision for loan losses and as adjustments to the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cquired Loans</t>
  </si>
  <si>
    <t>Note 1 —Summary of Significant Accounting Policies – Continued Acquired loans - Loans acquired through purchase or through a business combination are recorded at their fair value at the acquisition date. Credit discounts are included in the determination of fair value; therefore, an allowance for loan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t the time of an acquisition, the Company evaluates loans to determine if they are purchase credit impaired (“PCI”) loans. PCI loans are those acquired loans with evidence of credit deterioration for which it was probable at acquisition that the Company would be unable to collect all contractual payments. The Company makes this determination by considering past due and/or nonaccrual status, prior designation of a troubled debt restructuring, or other factors that may suggest we will not be able to collect all contractual payments. The non-accretable difference on PCI loans is not accreted to interest income. The accounting for PCI loans is periodically updated for changes in cash flow expectations, and reflected in interest income over the life of the loans as accretable yield. Any subsequent decreases in expected cash flows attributable to credit deterioration are recognized by recording a provision for loan losses. An acquired loan previously classified by the seller as a troubled debt restructuring is no longer classified as such at the date of acquisition. Past due status is reported based on contractual payment status.</t>
  </si>
  <si>
    <t>Allowance for Loan Losses</t>
  </si>
  <si>
    <t>Allowance for loan losses — Credit risk is inherent in the business of extending loans and leases to borrowers. Normally, this credit risk is addressed through a valuation allowance termed ALLL. The ALLL represents a creditor’s estimate of loan losses inherent within the loan portfolio at each balance sheet date. Netted against the outstanding loan balance, this allowance reduces the balance to the creditor’s estimate of what will be collected from borrowers. The ALLL is established through charges to current period earnings by recording a provision for loan losses. When losses become specifically identifiable and quantifiable, the loan balance is reduced through recording a charge-off against the ALLL. Should payments be received on charged-off loans, the payment is credited to the allowance as a recovery.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The ALLL is based on a continuing review of loans, which includes consideration of actual loss experience, changes in the size and character of the portfolio, identification of individual problem situations that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t>
  </si>
  <si>
    <t>Note 1 —Summary of Significant Accounting Policies – Continued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t>
  </si>
  <si>
    <t>Bank-Owned Life Insurance</t>
  </si>
  <si>
    <t>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t>
  </si>
  <si>
    <t>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si>
  <si>
    <t>Other Intangible Assets</t>
  </si>
  <si>
    <t>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si>
  <si>
    <t>Mortgage and Other Servicing Rights</t>
  </si>
  <si>
    <t>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t>
  </si>
  <si>
    <t>Other Real Estate Owned</t>
  </si>
  <si>
    <t>Note 1 —Summary of Significant Accounting Policies – Continued 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si>
  <si>
    <t>Off-Balance-Sheet Credit Related Financial Instruments</t>
  </si>
  <si>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si>
  <si>
    <t>Share Based Compensation Plans</t>
  </si>
  <si>
    <t>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generally vest in thirds over three years from date of grant.</t>
  </si>
  <si>
    <t>Earnings Per Share</t>
  </si>
  <si>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Note 1 —Summary of Significant Accounting Policies – Continued Earnings per common share have been computed based on the following:
Year ended December 31,
(Dollars in thousands, except share and share data)
2019
2018
2017
Numerator
Net income
$
44,324
$
40,632
$
19,846
Denominator
Weighted-average number of common shares outstanding
18,822,103
18,679,165
18,019,643
Incremental shares assumed for stock options and RSUs
194,944
303,356
427,978
Weighted-average number of dilutive shares outstanding
19,017,047
18,982,521
18,447,621
Basic earnings per common share
$
2.35
$
2.18
$
1.10
Diluted earnings per common share
$
2.33
$
2.14
$
1.08</t>
  </si>
  <si>
    <t>Comprehensive Income</t>
  </si>
  <si>
    <t>Comprehensive income — U.S.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t>
  </si>
  <si>
    <t>Advertising Costs</t>
  </si>
  <si>
    <t>Advertising costs — Advertising costs are expensed when incurred and totaled $1.8 million in 2019, $1.3 million in 2018, and $1.4 million in 2017.</t>
  </si>
  <si>
    <t>Impact of Recent Authoritative Accounting Guidance</t>
  </si>
  <si>
    <t xml:space="preserve">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December 2019, FASB issued ASU 2019-12,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doption of ASU 2019-12 is not expected to have a material impact on the Company’s Consolidated Financial Statements. Note 1 —Summary of Significant Accounting Policies – Continued In August 2018, FASB issued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In August 2018, FASB issued ASU 2018-13, Disclosure Framework-Changes to the Disclosure Requirements for Fair Value Measurement.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 In July 2018, FASB issued ASU No. 2018-11, Targeted Improvements. The amendments in this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In addition, the amendments in this ASU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amendments of this ASU became effective for the Company on January 1, 2019. Note 1 —Summary of Significant Accounting Policies – Continued In August 2017, FASB issued ASU No. 2017-12, Targeted Improvements to Accounting for Hedging Activities. The amendments in this ASU are intended to provide investors better insight 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Company adopted this ASU effective January 1, 2019. The adoption of this ASU did not have an impa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The Company adopted ASU 2017-08 on January 1, 2019 and it did not have a material impact on the Company's Consolidated Financial Statements. In June 2016, the Financial Accounting Standard Board (“FASB”) issued Accounting Standard Update (“ASU”) No. 2016-13, “Financial Instruments-Credit Losses (Topic 326): Measurement of Credit Losses on Financial Instruments.” The ASU significantly changes the accounting for credit loss measurement on loans and debt securities. For loans and held-to-maturity debt securities, the ASU requires a current expected credit loss (“CECL”) measurement to estimate the allowance for credit losses ( “ACL”) for the remaining estimated life of the financial asset (including off-balance sheet credit exposures) using historical experience, current conditions, and reasonable and supportable forecasts. The ASU eliminates the existing guidance for Purchased Credit Impaired (“PCI”) loans but requires an allowance for purchased financial assets with more than an insignificant deterioration since origination, otherwise known as purchase credit deteriorated (“PCD”) assets. In addition, the ASU modifies the other-than-temporary impairment model for available-for-sale debt securities to require an allowance for credit impairment instead of a direct write-down, which allows for reversal of credit impairments in future periods based on an improvement in credit. This ASU is effective for interim and annual reporting periods beginning after December 15, 2019. On October 16, 2019, the FASB voted to delay the adoption by two years to January 2023 for private companies, not-for-profit companies, and certain small public companies that meet the definition of a smaller reporting company (“SRC”), as defined by the Securities and Exchange Commission. To meet the requirements of an SRC, an entity must be an issuer as defined by the SEC and have public float of less than $250 million, or public float of less than $700 million and annual revenues of less than $100 million. As of June 30, 2019, our public float was $466 million and annual revenues for 2018 were $130 million. As a result, we are not an SRC and, therefore, were required to adopt the ASU effective January 1, 2020. In implementing the ASU, the Company intends to recognize an ACL for held-to-maturity and available-for-sale debt securities. The ACL on available-for-sale debt securities will be subject to a limitation based on the fair value of the debt securities. Based on the credit quality of existing debt securities, the Company does not expect the ACL for debt securities to be material. Note 1 —Summary of Significant Accounting Policies – Continued The Company expects to use the weighted average remaining maturity (or “WARM”) approach, adjusted for prepayments, to calculate CECL. As described in the FASB Staff Question and Answers, the Company intends to use a qualitative approach to adjust historical loss information for current conditions and for reasonable and supportable forecasts. As noted in section ASU 326-20-30-9, “An entity shall not rely solely on past events to estimate expected credit losses. When an entity uses historical loss information, it shall consider the need to adjust historical information to reflect the extent to which management expects current conditions and reasonable and supportable forecasts to differ from the conditions that existed for the period over which historical information was evaluated. The adjustments to historical loss information may be qualitative in nature and should reflect changes related to relevant data (such as changes in unemployment rates, property values, commodity values, delinquency, or other factors that are associated with credit losses on the financial asset or in the group of financial assets).” The Company expects the ACL to increase upon adoption, because the ACL is required to cover the full remaining expected life of the portfolio that is greater than one year, rather than the incurred loss model that assumes annual credit losses under current U.S. GAAP. In addition, a portion of the increase will be due to PCI loans that will be reclassified as PCD loans with the credit related non-accretable discount increasing both ACL and loan balances, but not retained earnings. However, accretable discounts held on non-PCD loans are not allowed to be moved to ACL as part of the adoption of this ASU. The Company will set aside additional ACL for non-PCD loans through retained earnings upon adoption of this ASU. As a result, the Company will continue to hold accretable discounts that will be recorded to interest income over the remaining life of non-PCD loans as well as a similar amount in ACL. The Company expects greater volatility in its earnings and those of other banks after adoption due to the nature and time horizon used to calculate CECL. In addition, the Company expects a potential negative impact to credit availability and reduced loan terms to borrowers as this ASU is adopted by financial institutions. Lastly, the Company expects a lack of comparability with financial performance to many of its peers as it adopts this ASU, due to delayed adoption for public companies with total assets similar in size to us. The ultimate effect of CECL on our ACL will depend on the size and composition of the loan portfolio; the loan portfolio’s credit quality and economic conditions at the time of adoption; as well as any refinements to models, methodologies, and other key assumptions used. The Company expects an increase in ACL of between approximately $10.0 million to $14.0 million, or approximately 30% to 45%. This increase will include the gross-up for nonaccretable discounts on PCD loans of between approximately $2.5 million to $5.0 million, or approximately 10% to 15%. The Company expects the cumulative, tax-effected impact to total shareholders’ equity of between approximately $6.0 million to $8.0 million, or approximately 2.0% to 2.5%. The Company expects its regulatory capital amounts and ratios to be negatively impacted. An increase in our ACL will result in a decrease in regulatory capital amounts and ratios. Note 1 —Summary of Significant Accounting Policies – Continued In February 2016, FASB issued ASU No. 2016-02, Leases (Topic 842).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are no longer be provided with a source of off-balance sheet financing. ASU No. 2016-02 is effective for interim and annual reporting periods beginning after December 15, 2018. The Company adopted the new guidance effective January 1, 2019. The Company elected the transition option provided in ASU No. 2018-11 and applied the modified retrospective approach. The Company also elected certain relief options for practical expedients: the option to not separate lease and non-lease components and instead to account for them as a single lease component, and the option to not recognize right-of-use assets and lease liabilities that arise from short-term leases (i.e. lease terms of twelve months or less). The Company has six real property leases under non-cancelable operating leases, five of which were subject to this ASU that resulted in the recognition of right-of-use assets and lease liabilities. Most of the Company’s equipment is owned or on short-term leases. The Company compiled a complete inventory of arrangements containing leases and analyzed the lease data necessary to meet the new requirements. In connection with the adoption of this ASU, as of January 1, 2019, the Company recorded a $2.2 million right of use asset and a $2.2 million lease liability on its Consolidated Statements of Financial Condition. </t>
  </si>
  <si>
    <t>Subsequent Events</t>
  </si>
  <si>
    <t>Subsequent events — The Company has evaluated events occurring subsequent to December 31, 2019 for disclosure in the consolidated financial statements.</t>
  </si>
  <si>
    <t>Summary of Significant Accounting Policies (Tables)</t>
  </si>
  <si>
    <t>Basis Of Presentation [Abstract]</t>
  </si>
  <si>
    <t>Schedule of Estimated Useful Lives of Related Assets</t>
  </si>
  <si>
    <t xml:space="preserve">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t>
  </si>
  <si>
    <t>Schedule of Earnings Per Common Share</t>
  </si>
  <si>
    <t>Earnings per common share have been computed based on the following:
Year ended December 31,
(Dollars in thousands, except share and share data)
2019
2018
2017
Numerator
Net income
$
44,324
$
40,632
$
19,846
Denominator
Weighted-average number of common shares outstanding
18,822,103
18,679,165
18,019,643
Incremental shares assumed for stock options and RSUs
194,944
303,356
427,978
Weighted-average number of dilutive shares outstanding
19,017,047
18,982,521
18,447,621
Basic earnings per common share
$
2.35
$
2.18
$
1.10
Diluted earnings per common share
$
2.33
$
2.14
$
1.08</t>
  </si>
  <si>
    <t>Investment Securities (Tables)</t>
  </si>
  <si>
    <t>Summary of Amortized Cost and Approximate Fair Values of Investment Securities Available for Sale</t>
  </si>
  <si>
    <t>Amortized cost and approximate fair values of investment securities available for sale are summarized as follows:
Gross Unrealized Losses
Gross
Less
Amortized
Unrealized
Than
12 Months
Fair
(Dollars in thousands)
Cost
Gain
12 Months
or Longer
Value
As of December 31, 2019
U.S. Government-sponsored securities
$
20,957
$
235
$
-
$
(2
)
$
21,190
Municipal securities
56,252
670
(1
)
(9
)
56,912
Mortgage-backed securities
321,944
2,188
(481
)
(543
)
323,108
Corporate securities
5,000
-
-
(215
)
4,785
$
404,153
$
3,093
$
(482
)
$
(769
)
$
405,995
As of December 31, 2018
U.S. Government-sponsored securities
$
48,954
$
-
$
-
$
(588
)
$
48,366
Municipal securities
10,274
59
(12
)
(53
)
10,268
Mortgage-backed securities
222,218
218
(156
)
(4,523
)
217,757
Corporate securities
5,000
-
(23
)
(404
)
4,573
$
286,446
$
277
$
(191
)
$
(5,568
)
$
280,964</t>
  </si>
  <si>
    <t>Summary of Carrying Amounts and Estimated Fair Values of Securities Held to Maturity</t>
  </si>
  <si>
    <t>Carrying amounts and estimated fair values of securities held to maturity are as follows:
Gross Unrealized Losses
Gross
Less
Amortized
Unrealized
Than
12 Months
Fair
(Dollars in thousands)
Cost
Gain
12 Months
or Longer
Value
As of December 31, 2019
Municipal securities
$
-
$
-
$
-
$
-
$
-
$
-
$
-
$
-
$
-
$
-
As of December 31, 2018
Municipal securities
$
65,462
$
28
$
(39
)
$
(685
)
$
64,766
$
65,462
$
28
$
(39
)
$
(685
)
$
64,766</t>
  </si>
  <si>
    <t>Summary of Gross Unrealized Losses and Fair Value for Securities Available for Sale and Held to Maturity</t>
  </si>
  <si>
    <t>The gross unrealized losses and the fair value for securities available for sale and held to maturity are as follows:
December 31, 2019
Less Than 12 Months
12 Months or More
Total
Fair
Unrealized
Fair
Unrealized
Fair
Unrealized
(Dollars in thousands)
Value
Losses
Value
Losses
Value
Losses
Available for Sale
U.S. Government-sponsored securities
$
-
$
-
$
5,998
$
(2
)
$
5,998
$
(2
)
Municipal securities
3,060
(1
)
1,338
(9
)
4,398
(10
)
Mortgage-backed securities
115,243
(481
)
70,383
(543
)
185,626
(1,024
)
Corporate securities
-
-
4,785
(215
)
4,785
(215
)
$
118,303
$
(482
)
$
82,504
$
(769
)
$
200,807
$
(1,251
)
Held to Maturity
Municipal securities
$
-
$
-
$
-
$
-
$
-
$
-
December 31, 2018
Less Than 12 Months
12 Months or More
Total
Fair
Unrealized
Fair
Unrealized
Fair
Unrealized
(Dollars in thousands)
Value
Losses
Value
Losses
Value
Losses
Available for Sale
U.S. Government-sponsored securities
$
-
$
-
$
48,366
$
(588
)
$
48,366
$
(588
)
Municipal securities
1,701
(12
)
4,095
(53
)
5,796
(65
)
Mortgage-backed securities
35,155
(156
)
150,569
(4,523
)
185,724
(4,679
)
Corporate securities
1,977
(23
)
2,596
(404
)
4,573
(427
)
$
38,833
$
(191
)
$
205,626
$
(5,568
)
$
244,459
$
(5,759
)
Held to Maturity
Municipal securities
$
9,163
$
(39
)
$
46,996
$
(685
)
$
56,159
$
(724
)</t>
  </si>
  <si>
    <t>Amortized Cost and Estimated Fair Values of Investment Securities that are Available for Sale and Held to Maturity by Contractual Maturity</t>
  </si>
  <si>
    <t>The amortized cost and estimated fair values of investment securities that are available for sale and held to maturity at December 31, 2019, by contractual maturity, are as follows:
Available for sale
Held to maturity
Amortized
Fair
Amortized
Fair
(Dollars in thousands)
Cost
Value
Cost
Value
Securities maturing in:
One year or less
$
24,499
$
24,544
$
-
$
-
After one year through five years
52,563
52,893
-
-
After five years through ten years
56,694
56,973
-
-
After ten years
270,397
271,585
-
-
$
404,153
$
405,995
$
-
$
-</t>
  </si>
  <si>
    <t>Loans and Allowance for Loan Losses (Tables)</t>
  </si>
  <si>
    <t>Summary of Loans</t>
  </si>
  <si>
    <t>Loans are summarized as follows:
(Dollars in thousands)
2019
2018
Loans held for investment:
Commercial real estate loans:
Real estate term
$
948,073
$
891,131
Construction and land development
273,963
324,506
Total commercial real estate loans
1,222,036
1,215,637
Commercial and industrial loans
284,738
295,569
Consumer loans:
Residential and home equity
162,559
155,601
Consumer and other
16,036
16,621
Total consumer loans
178,595
172,222
Gross loans held for investment
1,685,369
1,683,428
Less:
Net deferred loan fees
(4,451
)
(4,526
)
Loans held for investment
1,680,918
1,678,902
Less: allowance for loan losses
(31,426
)
(25,245
)
Loans held for investment, net
$
1,649,492
$
1,653,657</t>
  </si>
  <si>
    <t>Summary of Changes in Allowance for Loan Losses</t>
  </si>
  <si>
    <t>Changes in the allowance for loan losses are as follows:
Year Ended December 31, 2019
Real
Construction
Commercial
Residential
Consumer
Estate
and Land
and
and Home
and
(Dollars in thousands)
Term
Development
Industrial
Equity
Other
Total
Allowance for loan losses:
Balance at beginning of year
$
9,968
$
7,022
$
7,227
$
729
$
299
$
25,245
Provisions for loan losses
2,401
(917
)
5,157
370
(11
)
7,000
Charge-offs
(118
)
(5
)
(2,644
)
(19
)
(360
)
(3,146
)
Recoveries
24
890
1,152
38
223
2,327
Balance at end of year
$
12,275
$
6,990
$
10,892
$
1,118
$
151
$
31,426
Year Ended December 31, 2018
Real
Construction
Commercial
Residential
Consumer
Estate
and Land
and
and Home
and
(Dollars in thousands)
Term
Development
Industrial
Equity
Other
Total
Allowance for loan losses:
Balance at beginning of year
$
6,706
$
6,309
$
4,314
$
815
$
159
$
18,303
Provisions for loan losses
3,414
587
4,464
(170
)
330
8,625
Charge-offs
(294
)
(1
)
(2,801
)
—
(369
)
(3,465
)
Recoveries
142
127
1,250
84
179
1,782
Balance at end of year
$
9,968
$
7,022
$
7,227
$
729
$
299
$
25,245
Note 3 — Loans and Allowance for Loan Losses – Continued
Year Ended December 31, 2017
Real
Construction
Commercial
Residential
Consumer
Estate
and Land
and
and Home
and
(Dollars in thousands)
Term
Development
Industrial
Equity
Other
Total
Allowance for loan losses:
Balance at beginning of year
$
6,770
$
5,449
$
3,718
$
617
$
161
$
16,715
Provisions for loan losses
67
731
1,423
406
123
2,750
Charge-offs
(350
)
-
(1,098
)
(359
)
(231
)
(2,038
)
Recoveries
219
129
271
151
106
876
Balance at end of year
$
6,706
$
6,309
$
4,314
$
815
$
159
$
18,303</t>
  </si>
  <si>
    <t>Summary of Nonaccrual Loans</t>
  </si>
  <si>
    <t>Non-accrual loans are summarized as follows:
(Dollars in thousands)
2019
2018
Non-accrual loans, not troubled debt restructured:
Real estate term
$
2,416
$
309
Construction and land development
60
-
Commercial and industrial
1,550
347
Residential and home equity
45
-
Consumer and other
8
-
Total non-accrual loans, not troubled debt restructured
4,079
656
Troubled debt restructured loans, non-accrual:
Real estate term
2,393
1,449
Construction and land development
-
-
Commercial and industrial
658
150
Residential and home equity
-
-
Consumer and other
-
-
Total troubled debt restructured loans, non-accrual
3,051
1,599
Total non-accrual loans
$
7,130
$
2,255</t>
  </si>
  <si>
    <t>Summary of Troubled Debt Restructured Loans</t>
  </si>
  <si>
    <t>Troubled debt restructured (“TDR”) loans are summarized as follows:
(Dollars in thousands)
2019
2018
Accruing troubled debt restructured loans
$
25,346
$
5,912
Non-accrual troubled debt restructured loans
3,051
1,599
Total troubled debt restructured loans
$
28,397
$
7,511</t>
  </si>
  <si>
    <t>Summary of Changes in Troubled Debt Restructured Loans</t>
  </si>
  <si>
    <t xml:space="preserve">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Year Ended December 31, 2019
Real
Construction
Commercial
Residential
Consumer
Estate
and Land
and
and Home
and
(Dollars in thousands)
Term
Development
Industrial
Equity
Other
Total
TDRs that occurred during the period (1) (2)
Number of loans
9
1
32
5
-
47
Pre-modification balance
$
6,846
$
4,075
$
12,683
$
1,647
$
-
$
25,251
Post-modification balance
$
6,846
$
4,075
$
12,683
$
1,647
$
-
$
25,251
TDRs that subsequently defaulted
Number of loans
1
-
1
-
-
2
Pre-modification balance
$
1,094
$
-
$
18
$
-
$
-
$
1,112
Year Ended December 31, 2018
Real
Construction
Commercial
Residential
Consumer
Estate
and Land
and
and Home
and
(Dollars in thousands)
Term
Development
Industrial
Equity
Other
Total
TDRs that occurred during the period (1) (2)
Number of loans
4
-
6
1
-
11
Pre-modification balance
$
3,434
$
-
$
1,460
$
532
$
-
$
5,426
Post-modification balance
$
3,434
$
-
$
1,460
$
532
$
-
$
5,426
TDRs that subsequently defaulted
Number of loans
2
-
3
-
-
5
Pre-modification balance
$
1,449
$
-
$
150
$
-
$
-
$
1,599
(1)
(2)
Generally, these modifications do not fit into one separate type, such as rate, term, amount, interest-only or payment, but instead are a combination of multiple types of modifications; therefore, they are disclosed in aggregate. </t>
  </si>
  <si>
    <t>Summary of Current and Past Due Loans Held For Investment (Accruing And Non-Accruing)</t>
  </si>
  <si>
    <t>Note 3 — Loans and Allowance for Loan Losses – Continued Current and past due loans held for investment (accruing and non-accruing) are summarized as follows:
December 31, 2019
30-89
90+
Purchased
Days
Days
Non-
Total
Credit
Total
(Dollars in thousands)
Current
Past Due
Past Due
accrual
Past Due
Impaired
Loans
Commercial real estate:
Real estate term
$
942,370
$
534
$
-
$
4,809
$
5,343
$
360
$
948,073
Construction and land development
273,268
570
-
60
630
65
273,963
Total commercial real estate
1,215,638
1,104
-
4,869
5,973
425
1,222,036
Commercial and industrial
279,072
403
-
2,208
2,611
3,055
284,738
Consumer:
Residential and home equity
162,360
154
-
45
199
-
162,559
Consumer and other
15,727
298
3
8
309
-
16,036
Total consumer
178,087
452
3
53
508
-
178,595
Total gross loans
$
1,672,797
$
1,959
$
3
$
7,130
$
9,092
$
3,480
$
1,685,369
December 31, 2018
30-89
90+
Purchased
Days
Days
Non-
Total
Credit
Total
(Dollars in thousands)
Current
Past Due
Past Due
accrual
Past Due
Impaired
Loans
Commercial real estate:
Real estate term
$
886,974
$
1,467
$
-
$
1,758
$
3,225
$
932
$
891,131
Construction and land development
321,389
2,833
-
-
2,833
284
324,506
Total commercial real estate
1,208,363
4,300
-
1,758
6,058
1,216
1,215,637
Commercial and industrial
288,328
3,225
-
497
3,722
3,519
295,569
Consumer:
Residential and home equity
154,368
1,233
-
-
1,233
-
155,601
Consumer and other
16,180
424
17
-
441
-
16,621
Total consumer
170,548
1,657
17
-
1,674
-
172,222
Total gross loans
$
1,667,239
$
9,182
$
17
$
2,255
$
11,454
$
4,735
$
1,683,428</t>
  </si>
  <si>
    <t>Summary of Outstanding Loan Balances (Accruing and Non - Accruing) Categorized by Credit Quality Indicators</t>
  </si>
  <si>
    <t>Outstanding loan balances (accruing and non-accruing) categorized by these credit quality indicators are summarized as follows:
December 31, 2019
Special
Total
Total
(Dollars in thousands)
Pass
Mention
Substandard
Doubtful
Loans
Allowance
Commercial real estate:
Real estate term
$
901,353
$
23,202
$
23,518
$
-
$
948,073
$
12,275
Construction and land development
259,245
10,182
4,536
-
273,963
6,990
Total commercial real estate
1,160,598
33,384
28,054
-
1,222,036
19,265
Commercial and industrial
259,035
6,629
19,074
-
284,738
10,892
Consumer loans:
Residential and home equity
158,364
204
3,991
-
162,559
1,118
Consumer and other
16,034
-
2
-
16,036
151
Total consumer
174,398
204
3,993
-
178,595
1,269
Total
$
1,594,031
$
40,217
$
51,121
$
-
$
1,685,369
$
31,426
Note 3 — Loans and Allowance for Loan Losses – Continued
December 31, 2018
Special
Total
Total
(Dollars in thousands)
Pass
Mention
Substandard
Doubtful
Loans
Allowance
Commercial real estate:
Real estate term
$
865,472
$
14,339
$
11,320
$
-
$
891,131
$
9,968
Construction and land development
322,625
1,332
549
-
324,506
7,022
Total commercial real estate
1,188,097
15,671
11,869
-
1,215,637
16,990
Commercial and industrial
271,825
10,138
13,606
-
295,569
7,227
Consumer loans:
Residential and home equity
150,590
620
4,391
-
155,601
729
Consumer and other
16,574
29
18
-
16,621
299
Total consumer
167,164
649
4,409
-
172,222
1,028
Total
$
1,627,086
$
26,458
$
29,884
$
-
$
1,683,428
$
25,245</t>
  </si>
  <si>
    <t>Summary of Information on Impaired Loans</t>
  </si>
  <si>
    <t>The ALLL and outstanding loan balances reviewed according to the Company’s impairment method are summarized as follows:
December 31, 2019
Real
Construction
Commercial
Residential
Consumer
Estate
and Land
and
and Home
and
(Dollars in thousands)
Term
Development
Industrial
Equity
Other
Total
Allowance for loan losses:
Individually evaluated for impairment
$
825
$
1,305
$
4,901
$
401
$
-
$
7,432
Collectively evaluated for impairment
11,255
5,669
5,991
717
151
23,783
Purchased credit-impaired loans
195
16
-
-
-
211
Total
$
12,275
$
6,990
$
10,892
$
1,118
$
151
$
31,426
Outstanding loan balances:
Individually evaluated for impairment
$
18,305
$
4,474
$
14,467
$
3,701
$
-
$
40,947
Collectively evaluated for impairment
929,408
269,424
267,216
158,858
16,036
1,640,942
Purchased credit-impaired loans
360
65
3,055
-
-
3,480
Total gross loans
$
948,073
$
273,963
$
284,738
$
162,559
$
16,036
$
1,685,369
Note 3 — Loans and Allowance for Loan Losses – Continued
December 31, 2018
Real
Construction
Commercial
Residential
Consumer
Estate
and Land
and
and Home
and
(Dollars in thousands)
Term
Development
Industrial
Equity
Other
Total
Allowance for loan losses:
Individually evaluated for impairment
$
324
$
-
$
1,781
$
55
$
-
$
2,160
Collectively evaluated for impairment
9,644
7,022
5,446
674
299
23,085
Purchased credit-impaired loans
-
-
-
-
-
-
Total
$
9,968
$
7,022
$
7,227
$
729
$
299
$
25,245
Outstanding loan balances:
Individually evaluated for impairment
$
9,689
$
268
$
9,581
$
4,095
$
-
$
23,633
Collectively evaluated for impairment
880,510
323,954
282,469
151,506
16,621
1,655,060
Purchased credit-impaired loans
932
284
3,519
-
-
4,735
Total gross loans
$
891,131
$
324,506
$
295,569
$
155,601
$
16,621
$
1,683,428
Information on impaired loans is summarized as follows:
December 31, 2019
Recorded Investment
Unpaid
Total
Principal
With No
With
Recorded
Related
(Dollars in thousands)
Balance
Allowance
Allowance
Investment
Allowance
Commercial real estate:
Real estate term
$
18,305
$
11,684
$
6,621
$
18,305
$
825
Construction and land development
4,474
121
4,353
4,474
1,305
Total commercial real estate
22,779
11,805
10,974
22,779
2,130
Commercial and industrial
14,467
2,591
11,876
14,467
4,901
Consumer loans:
Residential and home equity
3,701
3,194
507
3,701
401
Consumer and other
-
-
-
-
-
Total consumer
3,701
3,194
507
3,701
401
Total
$
40,947
$
17,590
$
23,357
$
40,947
$
7,432
Note 3 — Loans and Allowance for Loan Losses – Continued
December 31, 2018
Recorded Investment
Unpaid
Total
Principal
With No
With
Recorded
Related
(Dollars in thousands)
Balance
Allowance
Allowance
Investment
Allowance
Commercial real estate:
Real estate term
$
9,689
$
3,823
$
5,866
$
9,689
$
324
Construction and land development
997
268
-
268
-
Total commercial real estate
10,686
4,091
5,866
9,957
324
Commercial and industrial
10,113
5,494
4,087
9,581
1,781
Consumer loans:
Residential and home equity
4,095
3,046
1,049
4,095
55
Consumer and other
-
-
-
-
-
Total consumer
4,095
3,046
1,049
4,095
55
Total
$
24,894
$
12,631
$
11,002
$
23,633
$
2,160
The interest income recognized on impaired loans was as follows:
Year Ended December 31,
2019
2018
2017
Average
Interest
Average
Interest
Average
Interest
Recorded
Income
Recorded
Income
Recorded
Income
(Dollars in thousands)
Investment
Recognition
Investment
Recognition
Investment
Recognition
Commercial real estate:
Real estate term
$
14,516
$
747
$
8,027
$
332
$
6,489
$
187
Construction and land development
3,668
274
1,499
106
3,107
137
Total commercial real estate
18,184
1,021
9,526
438
9,596
324
Commercial and industrial
12,496
780
8,049
426
7,552
276
Consumer loans:
Residential and home equity
3,458
197
2,409
118
1,313
46
Consumer and other
-
-
-
-
-
-
Total consumer
3,458
197
2,409
118
1,313
46
Total
$
34,138
$
1,998
$
19,984
$
982
$
18,461
$
646</t>
  </si>
  <si>
    <t>Summary of Changes In Accretable Yield for Purchased Loans</t>
  </si>
  <si>
    <t>The following table presents the changes in the accretable yield for purchased loans for December 31, 2019, and 2018:
December 31,
(Dollars in thousands)
2019
2018
Balance, beginning of period
$
5,884
$
8,536
Accretion to interest income
(1,818
)
(2,866
)
Additions from acquisitions
-
-
Reclassification from non-accretable difference
181
214
Balance, end of period
$
4,247
$
5,884</t>
  </si>
  <si>
    <t>Summary of Changes in Non-accretable Yield for Purchased Loans</t>
  </si>
  <si>
    <t>The following table presents the changes in the non-accretable yield for purchased loans for December 31, 2019, and 2018:
December 31,
(Dollars in thousands)
2019
2018
Balance, beginning of period
$
2,942
$
3,739
Additions from acquisitions
-
-
Loans charged off
-
(583
)
Reclassification to accretable
(181
)
(214
)
Balance, end of period
$
2,761
$
2,942</t>
  </si>
  <si>
    <t>Summary of Balance of Purchased Loans</t>
  </si>
  <si>
    <t>The following table summarizes the balance of purchased loans as of December 31, 2019 and 2018:
December 31, 2019
(Dollars in thousands)
Performing Purchased Loans
PCI Loans
Total Acquired Loans
Commercial real estate loans:
Real estate term
$
155,644
$
360
$
156,004
Construction and land development
361
65
426
Total commercial real estate loans
156,005
425
156,430
Commercial and industrial loans
14,287
3,055
17,342
Consumer loans:
Residential and home equity
21,963
-
21,963
Consumer and other
576
-
576
Total consumer loans
22,539
-
22,539
Total loans carrying balance
$
192,831
$
3,480
$
196,311
Total loans unpaid principal balance
$
197,094
$
6,241
$
203,335
December 31, 2018
(Dollars in thousands)
Performing Purchased Loans
PCI Loans
Total Acquired Loans
Commercial real estate loans:
Real estate term
$
194,904
$
932
$
195,836
Construction and land development
7,801
284
8,085
Total commercial real estate loans
202,705
1,216
203,921
Commercial and industrial loans
34,492
3,519
38,011
Consumer loans:
Residential and home equity
24,194
-
24,194
Consumer and other
940
-
940
Total consumer loans
25,134
-
25,134
Total loans carrying balance
$
262,331
$
4,735
$
267,066
Total loans unpaid principal balance
$
268,215
$
7,677
$
275,892</t>
  </si>
  <si>
    <t>Premises and Equipment (Tables)</t>
  </si>
  <si>
    <t>Schedule of Premises and Equipment</t>
  </si>
  <si>
    <t>Premises and equipment are summarized as follows as of December 31:
(Dollars in thousands)
2019
2018
Land and buildings
$
45,426
$
45,060
Equipment, furniture, and software
27,691
24,095
73,117
69,155
Accumulated depreciation and amortization
(33,643
)
(32,623
)
$
39,474
$
36,532</t>
  </si>
  <si>
    <t>Schedule of Future Minimum Rental Commitments Required under Operating Leases That have Initial or Remaining Non-cancelable Lease Terms in Excess of One Year</t>
  </si>
  <si>
    <t>The total future minimum rental commitments required under operating leases that have initial or remaining non-cancelable lease terms in excess of one year at December 31, 2019 are as follows:
(Dollars in thousands)
Amount
2020
$
800
2021
704
2022
581
2023
256
2024 and beyond
-
$
2,341</t>
  </si>
  <si>
    <t>Deposits (Tables)</t>
  </si>
  <si>
    <t>Summary of Deposit Account Balances</t>
  </si>
  <si>
    <t>Deposit account balances are summarized as follows as of December 31:
(Dollars in thousands)
2019
2018
Non-interest bearing
$
719,410
$
642,594
Interest bearing deposits:
Interest bearing demand and savings
846,199
795,456
Money market accounts
324,565
257,308
Certificates of deposit less than or equal to $250,000
131,882
143,387
Certificates of deposit greater than $250,000
34,311
38,310
Total interest bearing deposits
1,336,957
1,234,461
Total deposits
$
2,056,367
$
1,877,055</t>
  </si>
  <si>
    <t>Scheduled Maturities for Certificates of Deposit</t>
  </si>
  <si>
    <t>Scheduled maturities for certificates of deposit are as follows for the years ending December 31:
(Dollars in thousands)
Amount
2020
$
93,543
2021
26,719
2022
13,979
2023
17,337
2024 and beyond
14,615
$
166,193</t>
  </si>
  <si>
    <t>Short-term Borrowings (Tables)</t>
  </si>
  <si>
    <t>Schedule of Short-term borrowings and Information Concerning Short-term Borrowings</t>
  </si>
  <si>
    <t>Note 6 — Short-term borrowings – Continued Information concerning short-term borrowings consist of the following as of December 31:
(Dollars in thousands)
2019
2018
2017
Security repurchase agreements:
Average daily balance
$
-
$
-
$
2,568
Weighted average rate
0.00
%
0.00
%
0.14
%
Highest month-end balance
$
-
$
-
$
3,789
Year-end balance
$
-
$
-
$
-
Weighted average rate on outstanding at year-end
0.00
%
0.00
%
0.00
%
Other short-term borrowings:
Average daily balance
$
2,419
$
71,880
$
4,894
Weighted average rate
2.63
%
1.98
%
1.28
%
Highest month-end balance
$
-
$
145,000
$
40,000
Year-end balance
$
-
$
-
$
40,000
Weighted average rate on outstanding at year-end
0.00
%
0.00
%
1.63
%</t>
  </si>
  <si>
    <t>Income Taxes (Tables)</t>
  </si>
  <si>
    <t>Summary of Components of Income Tax Expense (Benefit)</t>
  </si>
  <si>
    <t>The components of income tax expense (benefit) are as follows for the years ended December 31:
(Dollars in thousands)
2019
2018
2017
Current:
Federal
$
10,685
$
11,167
$
10,778
State
2,852
2,904
1,709
13,537
14,071
12,487
Deferred:
Federal
(26
)
(1,662
)
3,468
State
(8
)
(355
)
522
Deferred
(34
)
(2,017
)
3,990
Income tax expense
$
13,503
$
12,054
$
16,477</t>
  </si>
  <si>
    <t>Summary of Combined Federal and State Income Tax Expense Differs from Federal Statutory Corporate Tax Rate</t>
  </si>
  <si>
    <t>The combined federal and state income tax expense differs from that computed at the federal statutory corporate tax rate as follows:
2019
2018
2017
Federal statutory rate
21.0
%
21.0
%
35.0
%
Tax rate change
0.0
%
(0.5
)%
13.0
%
State taxes, net of federal income tax benefit
3.8
%
3.7
%
2.9
%
Tax-exempt interest and income
(0.8
)%
(0.8
)%
(2.1
)%
Equity awards expense
(0.3
)%
(0.4
)%
(2.8
)%
Other, net
(0.4
)%
(0.1
)%
(0.6
)%
Effective tax rate
23.3
%
22.9
%
45.4
%</t>
  </si>
  <si>
    <t>Summary of Components of Net Deferred Income Tax Assets</t>
  </si>
  <si>
    <t>The nature and components of the Company’s net deferred income tax assets are as follows as of December 31:
(Dollars in thousands)
2019
2018
Deferred income tax assets:
Allowance for loan losses
$
8,412
$
7,435
Deferred loan fees and costs
1,635
1,920
Fair value adjustments on certificates of deposit
100
135
Deferred compensation
419
429
Unrealized loss on securities
-
1,371
State income taxes
599
608
Other
612
902
11,777
12,800
Deferred income tax liabilities:
FHLB dividends
166
166
Mortgage servicing rights
172
182
Unrealized gain on securities
461
-
Basis difference in premises, equipment and other assets
1,262
938
2,061
1,286
Net deferred income tax assets
$
9,716
$
11,514</t>
  </si>
  <si>
    <t>Commitments and Contingencies (Tables)</t>
  </si>
  <si>
    <t>Summary of Contractual Amounts of Off-balance Sheet Financial Instruments</t>
  </si>
  <si>
    <t>Contractual amounts of off-balance sheet financial instruments were as follows:
(Dollars in thousands)
2019
2018
Commitments to extend credit, including unsecured commitments of $32,995 and $16,304 as of December 31, 2019 and 2018, respectively
$
632,577
$
577,612
Stand-by letters of credit and bond commitments, including unsecured commitments of $555 and $730 as of December 31, 2019 and 2018, respectively
23,860
22,979
Unused credit card lines, all unsecured
26,121
24,885</t>
  </si>
  <si>
    <t>Regulatory Capital Matters (Tables)</t>
  </si>
  <si>
    <t>Summary of Actual and Required Capital Amounts and Ratios</t>
  </si>
  <si>
    <t>The Company’s actual and required capital amounts and ratios are as follows:
December 31, 2019
Minimum Capital
Well Capitalized
Actual
Requirement
Requirement
(Dollars in thousands)
Amount
Ratio
Amount
Ratio
Amount
Ratio
Consolidated
CET1 Capital to Risk-Weighted Assets
$
302,291
17.18
%
$
79,193
4.50
%
$
114,390
6.50
%
Tier 1 Capital to Risk-Weighted Assets
302,291
17.18
%
105,590
6.00
%
140,787
8.00
%
Total Risk-Based Capital to Risk-Weighted Assets
324,415
18.43
%
140,787
8.00
%
175,984
10.00
%
Tier 1 Leverage
302,291
12.67
%
95,431
4.00
%
NA
NA
Altabank TM
CET1 Capital to Risk-Weighted Assets
$
297,108
16.88
%
$
79,191
4.50
%
$
114,387
6.50
%
Tier 1 Capital to Risk-Weighted Assets
297,108
16.88
%
105,588
6.00
%
140,784
8.00
%
Total Risk-Based Capital to Risk-Weighted Assets
319,233
18.14
%
140,784
8.00
%
175,981
10.00
%
Tier 1 Leverage
297,108
12.45
%
95,429
4.00
%
119,286
5.00
%
December 31, 2018
Minimum Capital
Well Capitalized
Actual
Requirement
Requirement
(Dollars in thousands)
Amount
Ratio
Amount
Ratio
Amount
Ratio
Consolidated
CET1 Capital to Risk-Weighted Assets
$
264,790
15.11
%
$
78,857
4.50
%
$
113,904
6.50
%
Tier 1 Capital to Risk-Weighted Assets
264,790
15.11
%
105,142
6.00
%
140,190
8.00
%
Total Risk-Based Capital to Risk-Weighted Assets
286,747
16.36
%
140,190
8.00
%
175,237
10.00
%
Tier 1 Leverage
264,790
12.27
%
86,351
4.00
%
NA
NA
Altabank TM
CET1 Capital to Risk-Weighted Assets
$
261,703
14.94
%
$
78,833
4.50
%
$
113,870
6.50
%
Tier 1 Capital to Risk-Weighted Assets
261,703
14.94
%
105,111
6.00
%
140,148
8.00
%
Total Risk-Based Capital to Risk-Weighted Assets
283,654
16.19
%
140,148
8.00
%
175,185
10.00
%
Tier 1 Leverage
261,703
12.12
%
86,346
4.00
%
107,932
5.00
%</t>
  </si>
  <si>
    <t>Shareholders' Equity (Tables)</t>
  </si>
  <si>
    <t>Summary of Dividends Per Share Declared and Paid</t>
  </si>
  <si>
    <t>The following table summarizes dividends per share declared and paid per quarter for the periods indicated:
Years Ended December 31,
2019
2018
First quarter
$
0.11
$
0.09
Second quarter
0.12
0.10
Third quarter
0.13
0.11
Fourth quarter
0.13
0.11
Total
$
0.49
$
0.41</t>
  </si>
  <si>
    <t>Incentive Share-Based Plan and Other Employee Benefits (Tables)</t>
  </si>
  <si>
    <t>Summary of Share-Based Option Transactions</t>
  </si>
  <si>
    <t>Share-based option transactions are summarized as follows:
Weighted-
Options
Weighted
Average
Granted
Average
Remaining
Aggregate
for Common
Exercise
Contractual
Intrinsic
(Dollars in thousands, except share and per share data)
Shares
Price
Term
Value
Outstanding at January 1, 2017
762,716
$
7.42
Granted
17,692
29.59
Exercised
(221,337
)
7.76
Forfeited
(14,358
)
15.41
Outstanding at December 31, 2017
544,713
10.14
Granted
33,382
32.31
Exercised
(218,928
)
8.45
Forfeited
(8,524
)
7.61
Outstanding at December 31, 2018
350,643
13.38
Granted
545
27.53
Exercised
(139,598
)
9.05
Forfeited
-
-
Outstanding at December 31, 2019
211,590
16.27
2.45
$
3,603
Exercisable at December 31, 2019
190,514
14.59
2.54
2,965
Exercisable at December 31, 2018
292,100
11.27
3.25
5,562</t>
  </si>
  <si>
    <t>Summary of Restricted Stock Unit</t>
  </si>
  <si>
    <t>Note 11 — Incentive Share-Based Plan and Other Employee Benefits – Continued Restricted stock unit transactions are summarized as follows:
Options
Weighted
Granted
Average
for Common
Grant Date
(Dollars in thousands, except share and per share data)
Shares
Fair Value
Non-vested at January 1, 2017
27,895
$
12.97
Granted
27,811
28.92
Vested
(15,838
)
13.37
Forfeited
(292
)
12.10
Non-vested at December 31, 2017
39,576
24.02
Granted
32,853
31.09
Vested
(28,420
)
32.06
Forfeited
(1,565
)
30.66
Non-vested at December 31, 2018
42,444
30.00
Granted
41,709
29.87
Vested
(24,980
)
25.96
Forfeited
(5,124
)
30.25
Non-vested at December 31, 2019
54,049
29.98</t>
  </si>
  <si>
    <t>Fair Value (Tables)</t>
  </si>
  <si>
    <t>Summary of Estimated Fair Values of Financial Instruments</t>
  </si>
  <si>
    <t>Note 12 — Fair Value – Continued The following table presents estimated fair values of the Company’s financial instruments as of December 31, 2019 and 2018:
2019
2018
Carrying
Estimated
Carrying
Estimated
(Dollars in thousands)
Level
Amount
Fair Value
Amount
Fair Value
Financial Assets:
Cash and cash equivalents
1
$
211,981
$
211,981
$
48,547
$
48,547
Investment securities available for sale
2
395,410
395,410
280,964
280,964
Investment securities available for sale
3
10,585
10,585
-
-
Investment securities held to maturity
2
-
-
50,905
50,364
Investment securities held to maturity
3
-
-
14,557
14,402
Non-marketable securities
2
2,623
2,623
2,551
2,551
Loans held for sale
2
18,669
18,669
10,267
10,267
Loans held for investment
3
1,649,492
1,639,480
1,653,657
1,637,617
Financial Liabilities:
Total deposits
2
$
2,056,367
$
1,851,954
$
1,877,055
$
1,675,992</t>
  </si>
  <si>
    <t>Summary of Asset Measured on Recurring and Non-recurring Basic at Fair Value</t>
  </si>
  <si>
    <t>Assets measured on a recurring and non-recurring basis are as follows:
(Dollars in thousands)
Level 1
Level 2
Level 3
Total
As of December 31, 2019
Fair valued on a recurring basis:
Investment securities available for sale
$
-
$
395,410
$
10,585
$
405,995
Fair valued on a non-recurring basis:
Impaired loans
-
-
17,497
17,497
As of December 31, 2018
Fair valued on a recurring basis:
Investment securities available for sale
$
-
$
280,964
$
-
$
280,964
Fair valued on a non-recurring basis:
Impaired loans
-
-
7,304
7,304</t>
  </si>
  <si>
    <t>Condensed Financial Statements of Parent Company (Tables)</t>
  </si>
  <si>
    <t>Balance Sheets</t>
  </si>
  <si>
    <t>Financial information pertaining only to PUB, on a parent-only basis, is as follows as of and for the years ended December 31:
(Dollars in thousands)
2019
2018
Balance Sheets
Assets
Cash and cash equivalents
$
4,895
$
3,286
Investment in subsidiaries
327,178
287,075
Other assets
370
520
Total assets
$
332,443
$
290,881
Liabilities and shareholders' equity
Due to subsidiaries, net
$
61
$
337
Other liabilities
20
382
Shareholders' equity
332,362
290,162
Total liabilities and shareholders' equity
$
332,443
$
290,881</t>
  </si>
  <si>
    <t>Statements of Income</t>
  </si>
  <si>
    <t>(Dollars in thousands)
2019
2018
2017
Statements of Income
Dividend and other income from subsidiaries
$
11,400
$
7,900
$
5,300
Interest and dividends
13
6
310
Total income
11,413
7,906
5,610
Salaries and employee benefits
121
283
1,455
Other expenses
775
666
420
Total expenses
896
949
1,875
Income before income taxes
10,517
6,957
3,735
Income tax benefit
208
266
575
10,725
7,223
4,310
Equity in undistributed net income of subsidiaries
33,599
33,409
15,536
Net income
$
44,324
$
40,632
$
19,846</t>
  </si>
  <si>
    <t>Statements of Cash Flows</t>
  </si>
  <si>
    <t>(Dollars in thousands)
2019
2018
2017
Statements of Cash Flows
Cash flows from operating activities:
Net income
$
44,324
$
40,632
$
19,846
Adjustments to reconcile net income to net cash provided by operating activities:
Equity in undistributed net income of the Bank
(33,599
)
(33,409
)
(15,536
)
Net amortization of securities discounts and premiums
-
-
-
Change in other assets and liabilities
(487
)
214
(1,204
)
Net change provided by operating activities
10,238
7,437
3,106
Cash flows from investing activities:
Purchase of available for sale securities
-
-
-
Maturities/sales of available for sale securities
-
-
34,278
Investments in banking subsidiary
-
-
(46,977
)
Net change (used in) provided by investing activities
-
-
(12,699
)
Cash flows from financing activities:
Issuance of common shares
-
-
13,977
Exercise of stock options
596
887
1,395
Dividends paid
(9,225
)
(7,657
)
(6,106
)
Net change (used in) provided by financing activities
(8,629
)
(6,770
)
9,266
Net change in cash and cash equivalents
1,609
667
(327
)
Cash and cash equivalents, beginning of year
3,286
2,619
2,946
Cash and cash equivalents, end of year
$
4,895
$
3,286
$
2,619</t>
  </si>
  <si>
    <t>Acquisitions (Tables)</t>
  </si>
  <si>
    <t>Banner Bank</t>
  </si>
  <si>
    <t>Business Acquisition [Line Items]</t>
  </si>
  <si>
    <t>Summary of Consideration Paid and Fair Value of Assets Acquired and Liabilities Assumed and Recognized</t>
  </si>
  <si>
    <t>The following table summarizes the consideration paid and the fair value of the assets acquired and liabilities assumed and recognized at the acquisition date.
(Dollars in thousands)
Purchase Price
Cash
$
100,283
Premium paid on average deposits
13,762
Total consideration
$
114,045
Recorded amounts of assets acquired and liabilities assumed
Assets
Loans, net of discounts
$
251,782
Premises &amp; equipment
3,467
Core deposit intangible
2,604
Other assets
1,761
Total assets
259,614
Liabilities
Deposits, net of premiums
160,292
Other liabilities
175
Total liabilities assumed
160,467
Total net assets from merger
$
99,147
Goodwill
$
14,898</t>
  </si>
  <si>
    <t>Town &amp; Country Bank, Inc.</t>
  </si>
  <si>
    <t>Note 15 —Acquisitions – Continued The following table summarizes the consideration paid and the fair value of the assets acquired and liabilities assumed and recognized at the acquisition date.
(Dollars in thousands, except share data)
Purchase Price
PUB common shares issued for Town &amp; Country shares
466,546
PUB share price at closing
$
29.96
Consideration from common stock conversion (0.2916 ratio)
$
13,977
Cash
11,603
Total consideration
$
25,580
Recorded amounts of assets acquired and liabilities assumed
Assets
Cash and cash equivalents
$
13,401
Investment securities
9,585
Loans, net of discounts
110,334
Premises &amp; equipment
145
Core deposit intangible
845
Bank owned life insurance
3,332
Deferred income tax asset
2,571
Other assets
4,161
Total assets
144,374
Liabilities
Deposits, net of premiums
123,777
Other liabilities
6,127
Total liabilities assumed
129,904
Total net assets from merger
$
14,470
Goodwill
$
11,110</t>
  </si>
  <si>
    <t>Unaudited Quarterly Financial Data (Tables)</t>
  </si>
  <si>
    <t>Summary of Unaudited Quarterly Financial Data</t>
  </si>
  <si>
    <t>Summarized unaudited quarterly financial data is as follows:
Quarters Ended 2019
(Dollars in thousands, except share and per share data)
March 31
June 30
September 30
December 31
Net interest income
$
26,907
$
27,720
$
28,191
$
27,100
Provision for loan losses
1,550
2,150
2,100
1,200
Non-interest income
3,337
3,598
4,467
3,779
Non-interest expense
14,916
14,699
16,068
14,589
Income before income tax expense
13,778
14,469
14,490
15,090
Income tax expense
3,273
3,480
3,355
3,395
Net income
$
10,505
$
10,989
$
11,135
$
11,695
Earnings per common share:
Basic
$
0.56
$
0.58
$
0.59
$
0.62
Diluted
$
0.55
$
0.58
$
0.59
$
0.61
Quarters Ended 2018
(Dollars in thousands, except share and per share data)
March 31
June 30
September 30
December 31
Net interest income
$
25,944
$
26,978
$
27,182
$
28,074
Provision for loan losses
2,050
1,475
1,925
3,175
Non-interest income
3,718
4,066
3,794
3,551
Non-interest expense
16,048
15,823
15,280
14,845
Income before income tax expense
11,564
13,746
13,771
13,605
Income tax expense
2,560
3,279
3,288
2,927
Net income
$
9,004
$
10,467
$
10,483
$
10,678
Earnings per common share:
Basic
$
0.48
$
0.56
$
0.56
$
0.57
Diluted
$
0.48
$
0.55
$
0.55
$
0.56</t>
  </si>
  <si>
    <t>Summary of Significant Accounting Policies - Additional Information (Details)</t>
  </si>
  <si>
    <t>Dec. 31, 2019USD ($)Branch</t>
  </si>
  <si>
    <t>Dec. 31, 2018USD ($)</t>
  </si>
  <si>
    <t>Dec. 31, 2017USD ($)</t>
  </si>
  <si>
    <t>Jun. 30, 2019USD ($)</t>
  </si>
  <si>
    <t>Jan. 01, 2019USD ($)Property</t>
  </si>
  <si>
    <t>Significant Accounting Policies [Line Items]</t>
  </si>
  <si>
    <t>Advertising cost</t>
  </si>
  <si>
    <t>Public float</t>
  </si>
  <si>
    <t>Annual revenues</t>
  </si>
  <si>
    <t>Number of real property leases under non-cancelable operating leases | Property</t>
  </si>
  <si>
    <t>ASU 2016-02</t>
  </si>
  <si>
    <t>Number of properties under right-of-use assets and lease liabilities | Property</t>
  </si>
  <si>
    <t>Operating lease, right of use asset</t>
  </si>
  <si>
    <t>Operating lease liability</t>
  </si>
  <si>
    <t>RSU</t>
  </si>
  <si>
    <t>Vesting period</t>
  </si>
  <si>
    <t>3 years</t>
  </si>
  <si>
    <t>Vesting period, description</t>
  </si>
  <si>
    <t>RSU awards generally vest in thirds over three years from date of grant.</t>
  </si>
  <si>
    <t>Minimum</t>
  </si>
  <si>
    <t>Threshold period past due for loans placed on non-accrual status</t>
  </si>
  <si>
    <t>90 days</t>
  </si>
  <si>
    <t>Minimum | ASU 2016-13</t>
  </si>
  <si>
    <t>Expected increase in allowance for credit losses</t>
  </si>
  <si>
    <t>Expected percentage of increase in allowance for credit losses</t>
  </si>
  <si>
    <t>30.00%</t>
  </si>
  <si>
    <t>Expected gross-up for nonaccretable discounts on PCD loans</t>
  </si>
  <si>
    <t>Expected percentage of increase in gross-up for nonaccretable discounts on PCD loans</t>
  </si>
  <si>
    <t>10.00%</t>
  </si>
  <si>
    <t>Expected increase in cumulative, tax-effected impact to total shareholders’ equity</t>
  </si>
  <si>
    <t>Expected percentage of increase in cumulative, tax-effected impact to shareholders’ equity</t>
  </si>
  <si>
    <t>2.00%</t>
  </si>
  <si>
    <t>Maximum | ASU 2016-13</t>
  </si>
  <si>
    <t>45.00%</t>
  </si>
  <si>
    <t>15.00%</t>
  </si>
  <si>
    <t>2.50%</t>
  </si>
  <si>
    <t>People's Intermountain Bank</t>
  </si>
  <si>
    <t>Number of retail branches | Branch</t>
  </si>
  <si>
    <t>Summary of Significant Accounting Policies - Schedule of Estimated Useful Lives of Related Assets (Details)</t>
  </si>
  <si>
    <t>Building and Building Improvements | Minimum</t>
  </si>
  <si>
    <t>Property Plant And Equipment [Line Items]</t>
  </si>
  <si>
    <t>Estimated useful lives</t>
  </si>
  <si>
    <t>15 years</t>
  </si>
  <si>
    <t>Building and Building Improvements | Maximum</t>
  </si>
  <si>
    <t>40 years</t>
  </si>
  <si>
    <t>Leasehold Improvements | Minimum</t>
  </si>
  <si>
    <t>Leasehold Improvements | Maximum</t>
  </si>
  <si>
    <t>Furniture and Equipment | Minimum</t>
  </si>
  <si>
    <t>Furniture and Equipment | Maximum</t>
  </si>
  <si>
    <t>Computers Software and Equipment | Minimum</t>
  </si>
  <si>
    <t>Computers Software and Equipment | Maximum</t>
  </si>
  <si>
    <t>5 years</t>
  </si>
  <si>
    <t>Summary of Significant Accounting Policies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Investment Securities - Summary of Amortized Cost and Approximate Fair Values of Investment Securities Available for Sale (Details) - USD ($) $ in Thousands</t>
  </si>
  <si>
    <t>Schedule Of Available For Sale Securities [Line Items]</t>
  </si>
  <si>
    <t>Available for Sale, Amortized Cost</t>
  </si>
  <si>
    <t>Available for Sale, Gross Unrealized Gains</t>
  </si>
  <si>
    <t>Available for Sale, Gross Unrealized Losses, Less Than 12 Months</t>
  </si>
  <si>
    <t>Available for Sale, Gross Unrealized Losses, 12 Months or Longer</t>
  </si>
  <si>
    <t>Available for Sale, Fair Value</t>
  </si>
  <si>
    <t>U.S. Government Sponsored Securities</t>
  </si>
  <si>
    <t>Mortgage-backed Securities</t>
  </si>
  <si>
    <t>Municipal Securities</t>
  </si>
  <si>
    <t>Corporate Securities</t>
  </si>
  <si>
    <t>Investment Securities - Summary of Carrying Amounts and Estimated Fair Values of Securities Held to Maturity (Details) $ in Thousands</t>
  </si>
  <si>
    <t>Schedule Of Held To Maturity Securities [Line Items]</t>
  </si>
  <si>
    <t>Held to Maturity, Amortized Cost</t>
  </si>
  <si>
    <t>Held to Maturity, Gross Unrealized Gain</t>
  </si>
  <si>
    <t>Held to Maturity, Gross Unrealized Losses, Less Than 12 Months</t>
  </si>
  <si>
    <t>Held to Maturity, Gross Unrealized Losses, 12 Months or Longer</t>
  </si>
  <si>
    <t>Held to Maturity, Fair Value</t>
  </si>
  <si>
    <t>Investment Securities - Summary of Gross Unrealized Losses and Fair Value for Securities Available for Sale and Held to Maturity (Details) - USD ($) $ in Thousands</t>
  </si>
  <si>
    <t>Available-for-Sale and Held-to-Maturity Securities Continuous Unrealized Loss Position [Line Items]</t>
  </si>
  <si>
    <t>Available for Sale, Less Than 12 Months, Fair Value</t>
  </si>
  <si>
    <t>Available for Sale, 12 Months or More, Fair Value</t>
  </si>
  <si>
    <t>Available for Sale, Fair Value, Total</t>
  </si>
  <si>
    <t>Available for Sale, Less Than 12 Months, Unrealized Losses</t>
  </si>
  <si>
    <t>Available for Sale, 12 Months or More, Unrealized Losses</t>
  </si>
  <si>
    <t>Available for Sale, Unrealized Losses, Total</t>
  </si>
  <si>
    <t>Held to Maturity, Less Than 12 Months, Fair Value</t>
  </si>
  <si>
    <t>Held to Maturity, 12 Months or More, Fair Value</t>
  </si>
  <si>
    <t>Held to Maturity, Fair Value, Total</t>
  </si>
  <si>
    <t>Held to Maturity, Unrealized Losses, Total</t>
  </si>
  <si>
    <t>Investment Securities - Amortized Cost and Estimated Fair Values of Investment Securities that are Available for Sale and Held to Maturity by Contractual Maturity (Details) - USD ($) $ in Thousands</t>
  </si>
  <si>
    <t>Available for sale Securities by Maturity, Amortized Cost</t>
  </si>
  <si>
    <t>Available for sale, Securities maturing in one year or less, Amortized cost</t>
  </si>
  <si>
    <t>Available for sale, Securities maturing in After one year through five years, Amortized cost</t>
  </si>
  <si>
    <t>Available for sale, Securities maturing in After five years through ten years, Amortized cost</t>
  </si>
  <si>
    <t>Available for sale, Securities maturing in After ten years, Amortized cost</t>
  </si>
  <si>
    <t>Available for sale Securities by Maturity, Fair Value</t>
  </si>
  <si>
    <t>Available for sale, Securities maturing in one year or less, Fair Value</t>
  </si>
  <si>
    <t>Available for sale, Securities maturing in After one year through five years, Fair Value</t>
  </si>
  <si>
    <t>Available for sale, Securities maturing in After five years through ten years, Fair Value</t>
  </si>
  <si>
    <t>Available for sale, Securities maturing in After ten years, Fair Value</t>
  </si>
  <si>
    <t>Available for sale, Fair Value</t>
  </si>
  <si>
    <t>Held to maturity Securities by Maturity, Amortized Cost</t>
  </si>
  <si>
    <t>Held to maturity Securities by Maturity, Fair Value</t>
  </si>
  <si>
    <t>Held to maturity, Fair Value</t>
  </si>
  <si>
    <t>Investment Securities - Additional Information (Details)</t>
  </si>
  <si>
    <t>Dec. 31, 2019USD ($)Securities</t>
  </si>
  <si>
    <t>Dec. 31, 2018USD ($)Securities</t>
  </si>
  <si>
    <t>Dec. 31, 2017USD ($)Securities</t>
  </si>
  <si>
    <t>Number of available for sale investment securities with fair value less than amortized cost | Securities</t>
  </si>
  <si>
    <t>Number of maturity securities with fair values less than amortized cost | Securities</t>
  </si>
  <si>
    <t>Sales of available for sale securities</t>
  </si>
  <si>
    <t>Net loss in sales of available for sale securities</t>
  </si>
  <si>
    <t>Available for sale securities in a nonaccrual status | Securities</t>
  </si>
  <si>
    <t>Sales of held-to-maturity securities</t>
  </si>
  <si>
    <t>Net loss in sales of held-to-maturity securities</t>
  </si>
  <si>
    <t>Held to maturity securities in a nonaccrual status | Securities</t>
  </si>
  <si>
    <t>Held to maturity to available for sale transfer, number of securities | Securities</t>
  </si>
  <si>
    <t>Held to maturity to available for sale transfer amount</t>
  </si>
  <si>
    <t>Held to maturity to available for sale transfer, unrecognized loss</t>
  </si>
  <si>
    <t>Loans and Allowance for Loan Losses - Summary of Loans (Details) - USD ($) $ in Thousands</t>
  </si>
  <si>
    <t>Dec. 31, 2016</t>
  </si>
  <si>
    <t>Accounts Notes And Loans Receivable [Line Items]</t>
  </si>
  <si>
    <t>Gross loans held for investment</t>
  </si>
  <si>
    <t>Net deferred loan fees</t>
  </si>
  <si>
    <t>Less: allowance for loan losses</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Allowance for loan losses:</t>
  </si>
  <si>
    <t>Balance at beginning of year</t>
  </si>
  <si>
    <t>Charge-offs</t>
  </si>
  <si>
    <t>Recoveries</t>
  </si>
  <si>
    <t>Balance at end of year</t>
  </si>
  <si>
    <t>Loans and Allowance for Loan Losses - Summary of Non Accrual Loans (Details) - USD ($) $ in Thousands</t>
  </si>
  <si>
    <t>Financing Receivable Allowance For Credit Losses [Line Items]</t>
  </si>
  <si>
    <t>Non-accrual loans, not troubled debt restructured</t>
  </si>
  <si>
    <t>Troubled debt restructured loans, non-accrual</t>
  </si>
  <si>
    <t>Total non-accrual loans</t>
  </si>
  <si>
    <t>Commercial and Industrial Loans</t>
  </si>
  <si>
    <t>Loans and Allowance for Loan Losses - Additional Information (Details) - USD ($)</t>
  </si>
  <si>
    <t>Financing Receivable Impaired [Line Items]</t>
  </si>
  <si>
    <t>Purchased credit impaired loans not performing contractual terms</t>
  </si>
  <si>
    <t>Purchased credit impaired loans</t>
  </si>
  <si>
    <t>Outstanding contractual unpaid principal balance, excluding acquisition accounting adjustments</t>
  </si>
  <si>
    <t>Carrying balance of PCI loans</t>
  </si>
  <si>
    <t>Available lines of credit for loans and credit cards to affiliates</t>
  </si>
  <si>
    <t>Affiliates</t>
  </si>
  <si>
    <t>Outstanding loans with affiliates</t>
  </si>
  <si>
    <t>PCI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hanges in Troubled Debt Restructured Loans (Details) $ in Thousands</t>
  </si>
  <si>
    <t>Dec. 31, 2019USD ($)Loan</t>
  </si>
  <si>
    <t>Dec. 31, 2018USD ($)Loan</t>
  </si>
  <si>
    <t>Loans And Leases Receivable Disclosure [Line Items]</t>
  </si>
  <si>
    <t>Number of loans | Loan</t>
  </si>
  <si>
    <t>Pre-modification balance</t>
  </si>
  <si>
    <t>Post-modification balance</t>
  </si>
  <si>
    <t>Number of loans, subsequently defaulted | Loan</t>
  </si>
  <si>
    <t>Pre-modification balance, subsequently defaulted</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Purchased Credit Impaired</t>
  </si>
  <si>
    <t>Total loans</t>
  </si>
  <si>
    <t>Loans and Allowance for Loan Losses - Summary of Outstanding Loan Balances (Accruing and Non - Accruing) Categorized by Credit Quality Indicators (Details) - USD ($) $ in Thousands</t>
  </si>
  <si>
    <t>Total Loans</t>
  </si>
  <si>
    <t>Total Allowance</t>
  </si>
  <si>
    <t>Pass</t>
  </si>
  <si>
    <t>Pass | Commercial Real Estate</t>
  </si>
  <si>
    <t>Pass | Commercial Real Estate | Real Estate Term</t>
  </si>
  <si>
    <t>Pass | Commercial Real Estate | Construction and Land Development</t>
  </si>
  <si>
    <t>Pass | Commercial and Industrial</t>
  </si>
  <si>
    <t>Pass | Consumer</t>
  </si>
  <si>
    <t>Pass | Consumer | Residential and Home Equity</t>
  </si>
  <si>
    <t>Pass | Consumer | Consumer and Other</t>
  </si>
  <si>
    <t>Special Mention</t>
  </si>
  <si>
    <t>Special Mention | Commercial Real Estate</t>
  </si>
  <si>
    <t>Special Mention | Commercial Real Estate | Real Estate Term</t>
  </si>
  <si>
    <t>Special Mention | Commercial Real Estate | Construction and Land Development</t>
  </si>
  <si>
    <t>Special Mention | Commercial and Industrial</t>
  </si>
  <si>
    <t>Special Mention | Consumer</t>
  </si>
  <si>
    <t>Special Mention | Consumer | Residential and Home Equity</t>
  </si>
  <si>
    <t>Special Mention | Consumer | Consumer and Other</t>
  </si>
  <si>
    <t>Substandard</t>
  </si>
  <si>
    <t>Substandard | Commercial Real Estate</t>
  </si>
  <si>
    <t>Substandard | Commercial Real Estate | Real Estate Term</t>
  </si>
  <si>
    <t>Substandard | Commercial Real Estate | Construction and Land Development</t>
  </si>
  <si>
    <t>Substandard | Commercial and Industrial</t>
  </si>
  <si>
    <t>Substandard | Consumer</t>
  </si>
  <si>
    <t>Substandard | Consumer | Residential and Home Equity</t>
  </si>
  <si>
    <t>Substandard | Consumer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Purchased credit-impaired loans</t>
  </si>
  <si>
    <t>Allowance for loan losses, Total</t>
  </si>
  <si>
    <t>Outstanding loan balances, Individually evaluated for impairment</t>
  </si>
  <si>
    <t>Outstanding loan balances, Collectively evaluated for impairment</t>
  </si>
  <si>
    <t>Outstanding loan balances, Purchased credit-impaired loans</t>
  </si>
  <si>
    <t>Loans and Allowance for Loan Losses - Summary of Information On Impaired Loans (Details) - USD ($) $ in Thousand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Summary of Changes in Accretable Yield for Purchased Loans (Details) - USD ($) $ in Thousands</t>
  </si>
  <si>
    <t>Certain Loans Acquired in Transfer Not Accounted for as Debt Securities, Accretable Yield Movement Schedule [Roll Forward]</t>
  </si>
  <si>
    <t>Balance, beginning of period</t>
  </si>
  <si>
    <t>Accretion to interest income</t>
  </si>
  <si>
    <t>Reclassification from non-accretable difference</t>
  </si>
  <si>
    <t>Balance, end of period</t>
  </si>
  <si>
    <t>Loans and Allowance for Loan Losses - Summary of Changes in Non-accretable Yield for Purchased Loans (Details) - USD ($) $ in Thousands</t>
  </si>
  <si>
    <t>Certain Loans Acquired in Transfer Accounted for as Debt Securities Non-accretable Yield Movement Schedule [Roll Forward]</t>
  </si>
  <si>
    <t>Loans charged off</t>
  </si>
  <si>
    <t>Reclassification to accretable</t>
  </si>
  <si>
    <t>Loans and Allowance for Loan Losses - Summary of Balance of Purchased Loans (Details) - USD ($) $ in Thousands</t>
  </si>
  <si>
    <t>Total loans carrying balance</t>
  </si>
  <si>
    <t>Total loans unpaid principal balance</t>
  </si>
  <si>
    <t>Performing Purchased Loans</t>
  </si>
  <si>
    <t>Total commercial real estate loans</t>
  </si>
  <si>
    <t>Commercial Real Estate | Performing Purchased Loans</t>
  </si>
  <si>
    <t>Commercial Real Estate | Performing Purchased Loans | Real Estate Term</t>
  </si>
  <si>
    <t>Commercial Real Estate | Performing Purchased Loans | Construction and Land Development</t>
  </si>
  <si>
    <t>Commercial Real Estate | PCI Loans</t>
  </si>
  <si>
    <t>Commercial Real Estate | PCI Loans | Real Estate Term</t>
  </si>
  <si>
    <t>Commercial Real Estate | PCI Loans | Construction and Land Development</t>
  </si>
  <si>
    <t>Commercial and industrial loans</t>
  </si>
  <si>
    <t>Commercial and Industrial | Performing Purchased Loans</t>
  </si>
  <si>
    <t>Commercial and Industrial | PCI Loans</t>
  </si>
  <si>
    <t>Total consumer loans</t>
  </si>
  <si>
    <t>Consumer | Performing Purchased Loans</t>
  </si>
  <si>
    <t>Consumer | Performing Purchased Loans | Residential and Home Equity</t>
  </si>
  <si>
    <t>Consumer | Performing Purchased Loans | Consumer and Other</t>
  </si>
  <si>
    <t>Premises and Equipment - Schedule of Premises and Equipment (Details) - USD ($) $ in Thousands</t>
  </si>
  <si>
    <t>Premises and equipment, gross</t>
  </si>
  <si>
    <t>Accumulated depreciation and amortization</t>
  </si>
  <si>
    <t>Land and buildings</t>
  </si>
  <si>
    <t>Equipment, Furniture, and Software</t>
  </si>
  <si>
    <t>Premises and Equipment - Additional information (Details) - USD ($)</t>
  </si>
  <si>
    <t>Total rent expense</t>
  </si>
  <si>
    <t>Depreciation and amortization expense</t>
  </si>
  <si>
    <t>Premises and Equipment - Schedule of Future Minimum Rental Commitments Required under Operating Leases That have Initial or Remaining Non-cancelable Lease Terms in Excess of One Year (Details) $ in Thousands</t>
  </si>
  <si>
    <t>Dec. 31, 2019USD ($)</t>
  </si>
  <si>
    <t>2020</t>
  </si>
  <si>
    <t>2021</t>
  </si>
  <si>
    <t>2022</t>
  </si>
  <si>
    <t>2023</t>
  </si>
  <si>
    <t>Total future minimum rental commitments required under operating leases</t>
  </si>
  <si>
    <t>Deposits - Summary of Deposit Account Balances (Details) - USD ($) $ in Thousands</t>
  </si>
  <si>
    <t>Interest bearing deposits:</t>
  </si>
  <si>
    <t>Interest bearing demand and savings</t>
  </si>
  <si>
    <t>Money market accounts</t>
  </si>
  <si>
    <t>Certificates of deposit less than or equal to $250,000</t>
  </si>
  <si>
    <t>Certificates of deposit greater than $250,000</t>
  </si>
  <si>
    <t>Total interest bearing deposits</t>
  </si>
  <si>
    <t>Deposits - Scheduled Maturities for Certificate of Deposit (Details) $ in Thousands</t>
  </si>
  <si>
    <t>2024 and beyond</t>
  </si>
  <si>
    <t>Time Deposit</t>
  </si>
  <si>
    <t>Deposits - Additional information (Details) - USD ($) $ in Millions</t>
  </si>
  <si>
    <t>Deposits held by affiliates</t>
  </si>
  <si>
    <t>Short-term Borrowings - Additional information (Details) - USD ($)</t>
  </si>
  <si>
    <t>Short Term Debt [Line Items]</t>
  </si>
  <si>
    <t>Investment securities</t>
  </si>
  <si>
    <t>Maturity of investment securities</t>
  </si>
  <si>
    <t>144 months</t>
  </si>
  <si>
    <t>Investment securities pledged for securities sold under agreements to repurchase</t>
  </si>
  <si>
    <t>FHLB of Des Moines</t>
  </si>
  <si>
    <t>Debt instrument, interest rate during period</t>
  </si>
  <si>
    <t>1.73%</t>
  </si>
  <si>
    <t>Credit line committed amount</t>
  </si>
  <si>
    <t>Credit line, collateral amount</t>
  </si>
  <si>
    <t>Federal Funds Purchased</t>
  </si>
  <si>
    <t>1.80%</t>
  </si>
  <si>
    <t>Federal Funds Purchased | Unaffiliated Banks</t>
  </si>
  <si>
    <t>Federal funds lines of credit arrangements</t>
  </si>
  <si>
    <t>Federal Reserve Bank</t>
  </si>
  <si>
    <t>Interest rate description</t>
  </si>
  <si>
    <t>The borrowing rate is the current discount rate plus 25 basis points.</t>
  </si>
  <si>
    <t>Interest rate margin</t>
  </si>
  <si>
    <t>0.25%</t>
  </si>
  <si>
    <t>Short-term borrowings advances</t>
  </si>
  <si>
    <t>Short-term Borrowings - Schedule of Information Concerning Short-term Borrowings (Details) - USD ($)</t>
  </si>
  <si>
    <t>Security Repurchase Agreements</t>
  </si>
  <si>
    <t>Average daily balance</t>
  </si>
  <si>
    <t>Weighted average rate</t>
  </si>
  <si>
    <t>0.00%</t>
  </si>
  <si>
    <t>0.14%</t>
  </si>
  <si>
    <t>Highest month-end balance</t>
  </si>
  <si>
    <t>Weighted average rate on outstanding at year-end</t>
  </si>
  <si>
    <t>Other Short-term Borrowings</t>
  </si>
  <si>
    <t>2.63%</t>
  </si>
  <si>
    <t>1.98%</t>
  </si>
  <si>
    <t>1.28%</t>
  </si>
  <si>
    <t>Year-end balance</t>
  </si>
  <si>
    <t>1.63%</t>
  </si>
  <si>
    <t>Income Taxes - Summary of Components of Income Tax Expense (Benefit) (Details) - USD ($) $ in Thousands</t>
  </si>
  <si>
    <t>Current:</t>
  </si>
  <si>
    <t>Federal</t>
  </si>
  <si>
    <t>State</t>
  </si>
  <si>
    <t>Deferred:</t>
  </si>
  <si>
    <t>Deferred</t>
  </si>
  <si>
    <t>Income Taxes - Summary of Combined Federal and State Income Tax Expense Differs from Federal Statutory Corporate Tax Rate (Details)</t>
  </si>
  <si>
    <t>Federal statutory rate</t>
  </si>
  <si>
    <t>21.00%</t>
  </si>
  <si>
    <t>35.00%</t>
  </si>
  <si>
    <t>Tax rate change</t>
  </si>
  <si>
    <t>(0.50%)</t>
  </si>
  <si>
    <t>13.00%</t>
  </si>
  <si>
    <t>State taxes, net of federal income tax benefit</t>
  </si>
  <si>
    <t>3.80%</t>
  </si>
  <si>
    <t>3.70%</t>
  </si>
  <si>
    <t>2.90%</t>
  </si>
  <si>
    <t>Tax-exempt interest and income</t>
  </si>
  <si>
    <t>(0.80%)</t>
  </si>
  <si>
    <t>(2.10%)</t>
  </si>
  <si>
    <t>Equity awards expense</t>
  </si>
  <si>
    <t>(0.30%)</t>
  </si>
  <si>
    <t>(0.40%)</t>
  </si>
  <si>
    <t>(2.80%)</t>
  </si>
  <si>
    <t>Other, net</t>
  </si>
  <si>
    <t>(0.10%)</t>
  </si>
  <si>
    <t>(0.60%)</t>
  </si>
  <si>
    <t>Effective tax rate</t>
  </si>
  <si>
    <t>23.30%</t>
  </si>
  <si>
    <t>22.90%</t>
  </si>
  <si>
    <t>45.40%</t>
  </si>
  <si>
    <t>Income Taxes - Summary of Components of Net Deferred Income Tax Assets (Details) - USD ($) $ in Thousands</t>
  </si>
  <si>
    <t>Deferred income tax assets:</t>
  </si>
  <si>
    <t>Deferred loan fees and costs</t>
  </si>
  <si>
    <t>Fair value adjustments on certificates of deposit</t>
  </si>
  <si>
    <t>Deferred compensation</t>
  </si>
  <si>
    <t>Unrealized loss on securities</t>
  </si>
  <si>
    <t>State income taxes</t>
  </si>
  <si>
    <t>Deferred tax assets net</t>
  </si>
  <si>
    <t>Deferred income tax liabilities:</t>
  </si>
  <si>
    <t>FHLB dividends</t>
  </si>
  <si>
    <t>Mortgage servicing rights</t>
  </si>
  <si>
    <t>Unrealized gain on securities</t>
  </si>
  <si>
    <t>Basis difference in premises, equipment and other assets</t>
  </si>
  <si>
    <t>Deferred tax liabilities net</t>
  </si>
  <si>
    <t>Net deferred income tax assets</t>
  </si>
  <si>
    <t>Income Taxes - Additional Information (Details) - USD ($)</t>
  </si>
  <si>
    <t>Valuation allowance</t>
  </si>
  <si>
    <t>Employee service share-based compensation, tax benefit from compensation expense</t>
  </si>
  <si>
    <t>Deferred tax assets, operating loss carryforwards</t>
  </si>
  <si>
    <t>Commitments and Contingencies - Summary of Contractual Amounts of Off-balance Sheet Financial Instruments (Details) - USD ($) $ in Thousands</t>
  </si>
  <si>
    <t>Commitments to Extend Credit</t>
  </si>
  <si>
    <t>Commitments And Contingencies [Line Items]</t>
  </si>
  <si>
    <t>Off-balance sheet financial instrument, contractual amount</t>
  </si>
  <si>
    <t>Stand-by Letters of Credit and Bond Commitments</t>
  </si>
  <si>
    <t>Unused Credit Card Lines, All Unsecured</t>
  </si>
  <si>
    <t>Commitments and Contingencies - Summary of Contractual Amounts of Off-balance Sheet Financial Instruments (Parenthetical) (Details) - USD ($) $ in Thousands</t>
  </si>
  <si>
    <t>Unsecured Commitments Included in Commitments to Extend Credit</t>
  </si>
  <si>
    <t>Unsecured Commitments Included in Stand-by Letters of Credit and Bond Commitments</t>
  </si>
  <si>
    <t>Regulatory Capital Matters - Summary of Actual and Required Capital Amounts and Ratios (Details) - USD ($)</t>
  </si>
  <si>
    <t>Compliance With Regulatory Capital Requirements Under Banking Regulations [Line Items]</t>
  </si>
  <si>
    <t>CET1 Capital to Risk-Weighted Assets, Actual Amount</t>
  </si>
  <si>
    <t>Tier 1 Capital to Risk-Weighted Assets, Actual Amount</t>
  </si>
  <si>
    <t>Total Risk-Based Capital to Risk-Weighted Assets, Actual Amount</t>
  </si>
  <si>
    <t>Tier 1 Leverage, Actual Amount</t>
  </si>
  <si>
    <t>CET1 Capital to Risk-Weighted Assets, Minimum Capital Requirement Amount</t>
  </si>
  <si>
    <t>Tier 1 Capital to Risk-Weighted Assets, Minimum Capital Requirement Amount</t>
  </si>
  <si>
    <t>Total Risk-Based Capital to Risk-Weighted Assets, Minimum Capital Requirement Amount</t>
  </si>
  <si>
    <t>Tier 1 Leverage, Minimum Capital Requirement Amount</t>
  </si>
  <si>
    <t>CET1 Capital to Risk-Weighted Assets, Well Capitalized Requirement Amount</t>
  </si>
  <si>
    <t>Tier 1 Capital to Risk-Weighted Assets, Well Capitalized Requirement Amount</t>
  </si>
  <si>
    <t>Total Risk-Based Capital to Risk-Weighted Assets, Well Capitalized Requirement Amount</t>
  </si>
  <si>
    <t>CET1 Capital to Risk-Weighted Assets, Actual Ratio</t>
  </si>
  <si>
    <t>17.18%</t>
  </si>
  <si>
    <t>15.11%</t>
  </si>
  <si>
    <t>Tier 1 Capital to Risk-Weighted Assets, Actual Ratio</t>
  </si>
  <si>
    <t>Total Risk-Based Capital to Risk-Weighted Assets, Actual Ratio</t>
  </si>
  <si>
    <t>18.43%</t>
  </si>
  <si>
    <t>16.36%</t>
  </si>
  <si>
    <t>Tier 1 Leverage, Actual Ratio</t>
  </si>
  <si>
    <t>12.67%</t>
  </si>
  <si>
    <t>12.27%</t>
  </si>
  <si>
    <t>CET1 Capital to Risk-Weighted Assets, Minimum Capital Requirement Ratio</t>
  </si>
  <si>
    <t>4.50%</t>
  </si>
  <si>
    <t>Tier 1 Capital to Risk-Weighted Assets, Minimum Capital Requirement Ratio</t>
  </si>
  <si>
    <t>6.00%</t>
  </si>
  <si>
    <t>Total Risk-Based Capital to Risk-Weighted Assets, Minimum Capital Requirement Ratio</t>
  </si>
  <si>
    <t>8.00%</t>
  </si>
  <si>
    <t>Tier 1 Leverage, Minimum Capital Requirement Ratio</t>
  </si>
  <si>
    <t>4.00%</t>
  </si>
  <si>
    <t>CET1 Capital to Risk-Weighted Assets, Well Capitalized Requirement Ratio</t>
  </si>
  <si>
    <t>6.50%</t>
  </si>
  <si>
    <t>Tier 1 Capital to Risk-Weighted Assets, Well Capitalized Requirement Ratio</t>
  </si>
  <si>
    <t>Total Risk-Based Capital to Risk-Weighted Assets, Well Capitalized Requirement Ratio</t>
  </si>
  <si>
    <t>Altabank</t>
  </si>
  <si>
    <t>Tier 1 Leverage, Well Capitalized Requirement Amount</t>
  </si>
  <si>
    <t>16.88%</t>
  </si>
  <si>
    <t>14.94%</t>
  </si>
  <si>
    <t>18.14%</t>
  </si>
  <si>
    <t>16.19%</t>
  </si>
  <si>
    <t>12.45%</t>
  </si>
  <si>
    <t>12.12%</t>
  </si>
  <si>
    <t>Tier 1 Leverage, Well Capitalized Requirement Ratio</t>
  </si>
  <si>
    <t>5.00%</t>
  </si>
  <si>
    <t>Regulatory Capital Matters - Additional Information (Details) - USD ($) $ in Millions</t>
  </si>
  <si>
    <t>Minimum reserve balances on average deposits</t>
  </si>
  <si>
    <t>Shareholders' Equity - Summary of Dividends Per Share Declared and Paid (Details) - $ / shares</t>
  </si>
  <si>
    <t>Dividends per share declared</t>
  </si>
  <si>
    <t>Dividends per share paid</t>
  </si>
  <si>
    <t>Incentive Share-Based Plan and Other Employee Benefits - Additional Information (Details) - USD ($)</t>
  </si>
  <si>
    <t>1 Months Ended</t>
  </si>
  <si>
    <t>Jun. 30, 2014</t>
  </si>
  <si>
    <t>Share Based Compensation Arrangement By Share Based Payment Award [Line Items]</t>
  </si>
  <si>
    <t>Fair value of option granted per share</t>
  </si>
  <si>
    <t>Total intrinsic value of options exercised</t>
  </si>
  <si>
    <t>Unrecognized compensation expense</t>
  </si>
  <si>
    <t>Unrecognized compensation expense, weighted-average period</t>
  </si>
  <si>
    <t>2 years 5 months 12 days</t>
  </si>
  <si>
    <t>3 years 1 month 6 days</t>
  </si>
  <si>
    <t>1 year 2 months 12 days</t>
  </si>
  <si>
    <t>Share-based compensation expense related to recognized income tax benefit</t>
  </si>
  <si>
    <t>Defined Contribution Plan, Plan Name</t>
  </si>
  <si>
    <t>401(k)</t>
  </si>
  <si>
    <t>Employer matching contributions to savings plan</t>
  </si>
  <si>
    <t>Profit sharing contribution</t>
  </si>
  <si>
    <t>Options</t>
  </si>
  <si>
    <t>Reduction in shares issued upon exercises</t>
  </si>
  <si>
    <t>Share-based compensation expense</t>
  </si>
  <si>
    <t>Risk free interest rate, minimum</t>
  </si>
  <si>
    <t>0.10%</t>
  </si>
  <si>
    <t>Risk free interest rate, maximum</t>
  </si>
  <si>
    <t>1.60%</t>
  </si>
  <si>
    <t>Volatility index, minimum</t>
  </si>
  <si>
    <t>13.30%</t>
  </si>
  <si>
    <t>Volatility index, maximum</t>
  </si>
  <si>
    <t>29.90%</t>
  </si>
  <si>
    <t>Restricted Stock Units</t>
  </si>
  <si>
    <t>Total intrinsic value</t>
  </si>
  <si>
    <t>Restricted Stock Units and Non-Qualified Stock Options</t>
  </si>
  <si>
    <t>Share-Based Incentive Plan</t>
  </si>
  <si>
    <t>Maximum number of shares available for issuance under the plan</t>
  </si>
  <si>
    <t>Maximum | Options</t>
  </si>
  <si>
    <t>Expected annual dividend yield</t>
  </si>
  <si>
    <t>2.30%</t>
  </si>
  <si>
    <t>Expected term</t>
  </si>
  <si>
    <t>6 years 6 months</t>
  </si>
  <si>
    <t>Maximum | Share-Based Incentive Plan</t>
  </si>
  <si>
    <t>Share-based awards granted term</t>
  </si>
  <si>
    <t>10 years</t>
  </si>
  <si>
    <t>Minimum | Options</t>
  </si>
  <si>
    <t>0.70%</t>
  </si>
  <si>
    <t>8 months 12 days</t>
  </si>
  <si>
    <t>Incentive Share-Based Plan and Other Employee Benefits - Summary of Share-Based Option Transaction (Details) - USD ($) $ / shares in Units, $ in Thousands</t>
  </si>
  <si>
    <t>Options Granted for Common Shares</t>
  </si>
  <si>
    <t>Outstanding at beginning of period</t>
  </si>
  <si>
    <t>Granted</t>
  </si>
  <si>
    <t>Exercised</t>
  </si>
  <si>
    <t>Forfeited</t>
  </si>
  <si>
    <t>Outstanding at end of period</t>
  </si>
  <si>
    <t>Exercisable at end of period</t>
  </si>
  <si>
    <t>Weighted Average Exercise Price</t>
  </si>
  <si>
    <t>Weighted Average Remaining Contractual Term</t>
  </si>
  <si>
    <t>2 years 6 months 14 days</t>
  </si>
  <si>
    <t>3 years 3 months</t>
  </si>
  <si>
    <t>Aggregate Intrinsic Value</t>
  </si>
  <si>
    <t>Incentive Share-Based Plan and Other Employee Benefits - Summary of Restricted Stock Unit (Details) - Restricted Stock Units - $ / shares</t>
  </si>
  <si>
    <t>Non-vested at beginning of period</t>
  </si>
  <si>
    <t>Vested</t>
  </si>
  <si>
    <t>Non-vested at end of period</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Fair Value - Summary of Estimated Fair Values of Financial Instruments (Details) - USD ($) $ in Thousands</t>
  </si>
  <si>
    <t>Financial Assets:</t>
  </si>
  <si>
    <t>Investment securities available for sale</t>
  </si>
  <si>
    <t>Investment securities held to maturity</t>
  </si>
  <si>
    <t>Carrying Value | Level 1</t>
  </si>
  <si>
    <t>Cash and cash equivalents</t>
  </si>
  <si>
    <t>Carrying Value | Level 2</t>
  </si>
  <si>
    <t>Non-marketable securities</t>
  </si>
  <si>
    <t>Financial Liabilities:</t>
  </si>
  <si>
    <t>Carrying Value | Level 3</t>
  </si>
  <si>
    <t>Estimated Fair Value | Level 1</t>
  </si>
  <si>
    <t>Estimated Fair Value | Level 2</t>
  </si>
  <si>
    <t>Estimated Fair Value | Level 3</t>
  </si>
  <si>
    <t>Fair Value - Summary of Asset Measured at Fair Value (Details) - USD ($) $ in Thousands</t>
  </si>
  <si>
    <t>Fair Value Assets And Liabilities Measured On Recurring And Nonrecurring Basis [Line Items]</t>
  </si>
  <si>
    <t>Fair Valued on a Recurring Basis</t>
  </si>
  <si>
    <t>Fair Valued on a Non-Recurring Basis</t>
  </si>
  <si>
    <t>Impaired loans</t>
  </si>
  <si>
    <t>Level 2 | Fair Valued on a Recurring Basis</t>
  </si>
  <si>
    <t>Level 3 | Fair Valued on a Recurring Basis</t>
  </si>
  <si>
    <t>Level 3 | Fair Valued on a Non-Recurring Basis</t>
  </si>
  <si>
    <t>Contingencies and Concentrations Of Credit Risk - Additional Information (Details) $ in Millions</t>
  </si>
  <si>
    <t>Fair Value Concentration Of Risk Financial Statement Captions [Line Items]</t>
  </si>
  <si>
    <t>Regulatory lending percentage of bank's total capital</t>
  </si>
  <si>
    <t>Lending limit amount</t>
  </si>
  <si>
    <t>Credit Concentration Risk | Real Estate Lending Arrangements | LTV Less than 80 Percent</t>
  </si>
  <si>
    <t>Loan-to-value ratio</t>
  </si>
  <si>
    <t>80.00%</t>
  </si>
  <si>
    <t>Condensed Financial Statements of Parent Company - Balance Sheets (Details) - USD ($) $ in Thousands</t>
  </si>
  <si>
    <t>ASSETS</t>
  </si>
  <si>
    <t>LIABILITIES AND SHAREHOLDERS’ EQUITY</t>
  </si>
  <si>
    <t>Shareholders' equity</t>
  </si>
  <si>
    <t>People’s Utah Bancorp, Inc.</t>
  </si>
  <si>
    <t>Investment in subsidiaries</t>
  </si>
  <si>
    <t>Due to subsidiaries, net</t>
  </si>
  <si>
    <t>Condensed Financial Statements of Parent Company - Statements of Income (Details) - USD ($) $ in Thousands</t>
  </si>
  <si>
    <t>Condensed Income Statements Captions [Line Items]</t>
  </si>
  <si>
    <t>Interest and dividends</t>
  </si>
  <si>
    <t>Other expenses</t>
  </si>
  <si>
    <t>Income tax benefit</t>
  </si>
  <si>
    <t>Dividend and other income from subsidiaries</t>
  </si>
  <si>
    <t>Income (loss) from continuing operations</t>
  </si>
  <si>
    <t>Equity in undistributed net income of subsidiaries</t>
  </si>
  <si>
    <t>Condensed Financial Statements of Parent Company - Statements of Cash Flows (Details) - USD ($) $ in Thousands</t>
  </si>
  <si>
    <t>Dividends paid</t>
  </si>
  <si>
    <t>Equity in undistributed net income of the Bank</t>
  </si>
  <si>
    <t>Change in other assets and liabilities</t>
  </si>
  <si>
    <t>Investments in banking subsidiary</t>
  </si>
  <si>
    <t>Acquisitions - Additional Information (Details)</t>
  </si>
  <si>
    <t>Nov. 13, 2017USD ($)Branchshares</t>
  </si>
  <si>
    <t>Oct. 06, 2017USD ($)Branch</t>
  </si>
  <si>
    <t>Dec. 31, 2017USD ($)Business</t>
  </si>
  <si>
    <t>Number of branch location acquired | Business</t>
  </si>
  <si>
    <t>Acquisition related measurement period adjustments to goodwill</t>
  </si>
  <si>
    <t>Business acquisition date</t>
  </si>
  <si>
    <t>Oct. 6,
		2017</t>
  </si>
  <si>
    <t>Number of branch location acquired | Branch</t>
  </si>
  <si>
    <t>Loans acquired</t>
  </si>
  <si>
    <t>Deposits acquired</t>
  </si>
  <si>
    <t>Deposit premium paid</t>
  </si>
  <si>
    <t>Number of acquired branches consolidated into existing branches | Branch</t>
  </si>
  <si>
    <t>Core deposit intangible</t>
  </si>
  <si>
    <t>Expenses related to acquisition</t>
  </si>
  <si>
    <t>Cash paid</t>
  </si>
  <si>
    <t>Banner Bank | Other Intangible Assets</t>
  </si>
  <si>
    <t>Amortization period for core deposits</t>
  </si>
  <si>
    <t>Nov. 13,
		2017</t>
  </si>
  <si>
    <t>Common shares issued | shares</t>
  </si>
  <si>
    <t>Cash held in escrow</t>
  </si>
  <si>
    <t>Town &amp; Country Bank, Inc. | Certificates of Deposit</t>
  </si>
  <si>
    <t>Town &amp; Country Bank, Inc. | Other Intangible Assets</t>
  </si>
  <si>
    <t>Acquisitions - Summary of Consideration Paid and Fair Value of Assets Acquired and Liabilities Assumed and Recognized (Details) - USD ($) $ / shares in Units, $ in Thousands</t>
  </si>
  <si>
    <t>Nov. 13, 2017</t>
  </si>
  <si>
    <t>Oct. 06, 2017</t>
  </si>
  <si>
    <t>Liabilities</t>
  </si>
  <si>
    <t>Purchase Price</t>
  </si>
  <si>
    <t>Cash</t>
  </si>
  <si>
    <t>Premium paid on average deposits</t>
  </si>
  <si>
    <t>Total consideration</t>
  </si>
  <si>
    <t>Assets</t>
  </si>
  <si>
    <t>Loans, net of discounts</t>
  </si>
  <si>
    <t>Premises &amp; equipment</t>
  </si>
  <si>
    <t>Deposits, net of premiums</t>
  </si>
  <si>
    <t>Total liabilities assumed</t>
  </si>
  <si>
    <t>Total net assets from merger</t>
  </si>
  <si>
    <t>PUB common shares issued for Town &amp; Country shares</t>
  </si>
  <si>
    <t>PUB share price at closing</t>
  </si>
  <si>
    <t>Consideration from common stock conversion (0.2916 ratio)</t>
  </si>
  <si>
    <t>Bank owned life insurance</t>
  </si>
  <si>
    <t>Deferred income tax asset</t>
  </si>
  <si>
    <t>Acquisitions - Summary of Consideration Paid and Fair Value of Assets Acquired and Liabilities Assumed and Recognized (Parenthetical) (Details)</t>
  </si>
  <si>
    <t>Consideration from common stock conversion percentage</t>
  </si>
  <si>
    <t>29.16%</t>
  </si>
  <si>
    <t>Unaudited Quarterly Financial Data - Summary of Unaudit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5</v>
      </c>
    </row>
    <row r="18" spans="1:4">
      <c r="A18" s="4" t="s">
        <v>32</v>
      </c>
      <c r="B18" s="4" t="s">
        <v>33</v>
      </c>
    </row>
    <row r="19" spans="1:4">
      <c r="A19" s="4" t="s">
        <v>34</v>
      </c>
      <c r="B19" s="4" t="s">
        <v>33</v>
      </c>
    </row>
    <row r="20" spans="1:4">
      <c r="A20" s="4" t="s">
        <v>35</v>
      </c>
      <c r="B20" s="4" t="s">
        <v>15</v>
      </c>
    </row>
    <row r="21" spans="1:4">
      <c r="A21" s="4" t="s">
        <v>36</v>
      </c>
      <c r="C21" s="5" t="n">
        <v>18907153</v>
      </c>
    </row>
    <row r="22" spans="1:4">
      <c r="A22" s="4" t="s">
        <v>37</v>
      </c>
      <c r="D22" s="6" t="n">
        <v>48449350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7</v>
      </c>
    </row>
    <row r="32" spans="1:4">
      <c r="A32" s="4" t="s">
        <v>55</v>
      </c>
      <c r="B32" s="4" t="s">
        <v>56</v>
      </c>
    </row>
    <row r="33" spans="1:4">
      <c r="A33" s="4" t="s">
        <v>57</v>
      </c>
      <c r="B33" s="4" t="s">
        <v>58</v>
      </c>
    </row>
    <row r="34" spans="1:4">
      <c r="A34" s="4" t="s">
        <v>59</v>
      </c>
      <c r="B34" s="4" t="s">
        <v>47</v>
      </c>
    </row>
    <row r="35" spans="1:4">
      <c r="A35" s="4" t="s">
        <v>60</v>
      </c>
      <c r="B35" s="4" t="s">
        <v>15</v>
      </c>
    </row>
    <row r="36" spans="1:4">
      <c r="A36" s="4" t="s">
        <v>61</v>
      </c>
      <c r="B36" s="4" t="s">
        <v>33</v>
      </c>
    </row>
    <row r="37" spans="1:4">
      <c r="A37" s="4" t="s">
        <v>62</v>
      </c>
      <c r="B37"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8987</v>
      </c>
      <c r="C3" s="6" t="n">
        <v>39471</v>
      </c>
    </row>
    <row r="4" spans="1:3">
      <c r="A4" s="4" t="s">
        <v>68</v>
      </c>
      <c r="B4" s="5" t="n">
        <v>171955</v>
      </c>
      <c r="C4" s="5" t="n">
        <v>7456</v>
      </c>
    </row>
    <row r="5" spans="1:3">
      <c r="A5" s="4" t="s">
        <v>69</v>
      </c>
      <c r="B5" s="5" t="n">
        <v>1039</v>
      </c>
      <c r="C5" s="5" t="n">
        <v>1620</v>
      </c>
    </row>
    <row r="6" spans="1:3">
      <c r="A6" s="4" t="s">
        <v>70</v>
      </c>
      <c r="B6" s="5" t="n">
        <v>211981</v>
      </c>
      <c r="C6" s="5" t="n">
        <v>48547</v>
      </c>
    </row>
    <row r="7" spans="1:3">
      <c r="A7" s="3" t="s">
        <v>71</v>
      </c>
    </row>
    <row r="8" spans="1:3">
      <c r="A8" s="4" t="s">
        <v>72</v>
      </c>
      <c r="B8" s="5" t="n">
        <v>405995</v>
      </c>
      <c r="C8" s="5" t="n">
        <v>280964</v>
      </c>
    </row>
    <row r="9" spans="1:3">
      <c r="A9" s="4" t="s">
        <v>73</v>
      </c>
      <c r="C9" s="5" t="n">
        <v>65462</v>
      </c>
    </row>
    <row r="10" spans="1:3">
      <c r="A10" s="4" t="s">
        <v>74</v>
      </c>
      <c r="B10" s="5" t="n">
        <v>405995</v>
      </c>
      <c r="C10" s="5" t="n">
        <v>346426</v>
      </c>
    </row>
    <row r="11" spans="1:3">
      <c r="A11" s="4" t="s">
        <v>75</v>
      </c>
      <c r="B11" s="5" t="n">
        <v>2623</v>
      </c>
      <c r="C11" s="5" t="n">
        <v>2551</v>
      </c>
    </row>
    <row r="12" spans="1:3">
      <c r="A12" s="4" t="s">
        <v>76</v>
      </c>
      <c r="B12" s="5" t="n">
        <v>18669</v>
      </c>
      <c r="C12" s="5" t="n">
        <v>10267</v>
      </c>
    </row>
    <row r="13" spans="1:3">
      <c r="A13" s="3" t="s">
        <v>77</v>
      </c>
    </row>
    <row r="14" spans="1:3">
      <c r="A14" s="4" t="s">
        <v>78</v>
      </c>
      <c r="B14" s="5" t="n">
        <v>1680918</v>
      </c>
      <c r="C14" s="5" t="n">
        <v>1678902</v>
      </c>
    </row>
    <row r="15" spans="1:3">
      <c r="A15" s="4" t="s">
        <v>79</v>
      </c>
      <c r="B15" s="5" t="n">
        <v>-31426</v>
      </c>
      <c r="C15" s="5" t="n">
        <v>-25245</v>
      </c>
    </row>
    <row r="16" spans="1:3">
      <c r="A16" s="4" t="s">
        <v>80</v>
      </c>
      <c r="B16" s="5" t="n">
        <v>1649492</v>
      </c>
      <c r="C16" s="5" t="n">
        <v>1653657</v>
      </c>
    </row>
    <row r="17" spans="1:3">
      <c r="A17" s="4" t="s">
        <v>81</v>
      </c>
      <c r="B17" s="5" t="n">
        <v>39474</v>
      </c>
      <c r="C17" s="5" t="n">
        <v>36532</v>
      </c>
    </row>
    <row r="18" spans="1:3">
      <c r="A18" s="4" t="s">
        <v>82</v>
      </c>
      <c r="B18" s="5" t="n">
        <v>25673</v>
      </c>
      <c r="C18" s="5" t="n">
        <v>25673</v>
      </c>
    </row>
    <row r="19" spans="1:3">
      <c r="A19" s="4" t="s">
        <v>83</v>
      </c>
      <c r="B19" s="5" t="n">
        <v>27037</v>
      </c>
      <c r="C19" s="5" t="n">
        <v>26433</v>
      </c>
    </row>
    <row r="20" spans="1:3">
      <c r="A20" s="4" t="s">
        <v>84</v>
      </c>
      <c r="B20" s="5" t="n">
        <v>9716</v>
      </c>
      <c r="C20" s="5" t="n">
        <v>11514</v>
      </c>
    </row>
    <row r="21" spans="1:3">
      <c r="A21" s="4" t="s">
        <v>85</v>
      </c>
      <c r="B21" s="5" t="n">
        <v>7904</v>
      </c>
      <c r="C21" s="5" t="n">
        <v>8282</v>
      </c>
    </row>
    <row r="22" spans="1:3">
      <c r="A22" s="4" t="s">
        <v>86</v>
      </c>
      <c r="B22" s="5" t="n">
        <v>2970</v>
      </c>
      <c r="C22" s="5" t="n">
        <v>3412</v>
      </c>
    </row>
    <row r="23" spans="1:3">
      <c r="A23" s="4" t="s">
        <v>87</v>
      </c>
      <c r="B23" s="5" t="n">
        <v>4800</v>
      </c>
      <c r="C23" s="5" t="n">
        <v>11000</v>
      </c>
    </row>
    <row r="24" spans="1:3">
      <c r="A24" s="4" t="s">
        <v>88</v>
      </c>
      <c r="B24" s="5" t="n">
        <v>2406334</v>
      </c>
      <c r="C24" s="5" t="n">
        <v>2184294</v>
      </c>
    </row>
    <row r="25" spans="1:3">
      <c r="A25" s="3" t="s">
        <v>89</v>
      </c>
    </row>
    <row r="26" spans="1:3">
      <c r="A26" s="4" t="s">
        <v>90</v>
      </c>
      <c r="B26" s="5" t="n">
        <v>719410</v>
      </c>
      <c r="C26" s="5" t="n">
        <v>642594</v>
      </c>
    </row>
    <row r="27" spans="1:3">
      <c r="A27" s="4" t="s">
        <v>68</v>
      </c>
      <c r="B27" s="5" t="n">
        <v>1336957</v>
      </c>
      <c r="C27" s="5" t="n">
        <v>1234461</v>
      </c>
    </row>
    <row r="28" spans="1:3">
      <c r="A28" s="4" t="s">
        <v>91</v>
      </c>
      <c r="B28" s="5" t="n">
        <v>2056367</v>
      </c>
      <c r="C28" s="5" t="n">
        <v>1877055</v>
      </c>
    </row>
    <row r="29" spans="1:3">
      <c r="A29" s="4" t="s">
        <v>92</v>
      </c>
      <c r="B29" s="5" t="n">
        <v>546</v>
      </c>
      <c r="C29" s="5" t="n">
        <v>483</v>
      </c>
    </row>
    <row r="30" spans="1:3">
      <c r="A30" s="4" t="s">
        <v>93</v>
      </c>
      <c r="B30" s="5" t="n">
        <v>17059</v>
      </c>
      <c r="C30" s="5" t="n">
        <v>16594</v>
      </c>
    </row>
    <row r="31" spans="1:3">
      <c r="A31" s="4" t="s">
        <v>94</v>
      </c>
      <c r="B31" s="5" t="n">
        <v>2073972</v>
      </c>
      <c r="C31" s="5" t="n">
        <v>1894132</v>
      </c>
    </row>
    <row r="32" spans="1:3">
      <c r="A32" s="4" t="s">
        <v>95</v>
      </c>
      <c r="B32" s="4" t="s">
        <v>96</v>
      </c>
      <c r="C32" s="4" t="s">
        <v>96</v>
      </c>
    </row>
    <row r="33" spans="1:3">
      <c r="A33" s="3" t="s">
        <v>97</v>
      </c>
    </row>
    <row r="34" spans="1:3">
      <c r="A34" s="4" t="s">
        <v>98</v>
      </c>
      <c r="B34" s="4" t="s">
        <v>96</v>
      </c>
      <c r="C34" s="4" t="s">
        <v>96</v>
      </c>
    </row>
    <row r="35" spans="1:3">
      <c r="A35" s="4" t="s">
        <v>99</v>
      </c>
      <c r="B35" s="5" t="n">
        <v>189</v>
      </c>
      <c r="C35" s="5" t="n">
        <v>187</v>
      </c>
    </row>
    <row r="36" spans="1:3">
      <c r="A36" s="4" t="s">
        <v>100</v>
      </c>
      <c r="B36" s="5" t="n">
        <v>87913</v>
      </c>
      <c r="C36" s="5" t="n">
        <v>86308</v>
      </c>
    </row>
    <row r="37" spans="1:3">
      <c r="A37" s="4" t="s">
        <v>101</v>
      </c>
      <c r="B37" s="5" t="n">
        <v>242878</v>
      </c>
      <c r="C37" s="5" t="n">
        <v>207779</v>
      </c>
    </row>
    <row r="38" spans="1:3">
      <c r="A38" s="4" t="s">
        <v>102</v>
      </c>
      <c r="B38" s="5" t="n">
        <v>1382</v>
      </c>
      <c r="C38" s="5" t="n">
        <v>-4112</v>
      </c>
    </row>
    <row r="39" spans="1:3">
      <c r="A39" s="4" t="s">
        <v>103</v>
      </c>
      <c r="B39" s="5" t="n">
        <v>332362</v>
      </c>
      <c r="C39" s="5" t="n">
        <v>290162</v>
      </c>
    </row>
    <row r="40" spans="1:3">
      <c r="A40" s="4" t="s">
        <v>104</v>
      </c>
      <c r="B40" s="6" t="n">
        <v>2406334</v>
      </c>
      <c r="C40" s="6" t="n">
        <v>2184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33</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239</v>
      </c>
      <c r="B16" s="4" t="s">
        <v>303</v>
      </c>
    </row>
    <row r="17" spans="1:2">
      <c r="A17" s="4" t="s">
        <v>304</v>
      </c>
      <c r="B17" s="4" t="s">
        <v>305</v>
      </c>
    </row>
    <row r="18" spans="1:2">
      <c r="A18" s="4" t="s">
        <v>82</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248</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row r="29" spans="1:2">
      <c r="A29" s="4" t="s">
        <v>326</v>
      </c>
      <c r="B29" s="4" t="s">
        <v>327</v>
      </c>
    </row>
    <row r="30" spans="1:2">
      <c r="A30" s="4" t="s">
        <v>328</v>
      </c>
      <c r="B30"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7" t="n">
        <v>0.01</v>
      </c>
      <c r="C3" s="7" t="n">
        <v>0.01</v>
      </c>
    </row>
    <row r="4" spans="1:3">
      <c r="A4" s="4" t="s">
        <v>108</v>
      </c>
      <c r="B4" s="5" t="n">
        <v>3000000</v>
      </c>
      <c r="C4" s="5" t="n">
        <v>3000000</v>
      </c>
    </row>
    <row r="5" spans="1:3">
      <c r="A5" s="4" t="s">
        <v>109</v>
      </c>
      <c r="B5" s="5" t="n">
        <v>0</v>
      </c>
      <c r="C5" s="5" t="n">
        <v>0</v>
      </c>
    </row>
    <row r="6" spans="1:3">
      <c r="A6" s="4" t="s">
        <v>110</v>
      </c>
      <c r="B6" s="7" t="n">
        <v>0.01</v>
      </c>
      <c r="C6" s="7" t="n">
        <v>0.01</v>
      </c>
    </row>
    <row r="7" spans="1:3">
      <c r="A7" s="4" t="s">
        <v>111</v>
      </c>
      <c r="B7" s="5" t="n">
        <v>30000000</v>
      </c>
      <c r="C7" s="5" t="n">
        <v>30000000</v>
      </c>
    </row>
    <row r="8" spans="1:3">
      <c r="A8" s="4" t="s">
        <v>112</v>
      </c>
      <c r="B8" s="5" t="n">
        <v>18870498</v>
      </c>
      <c r="C8" s="5" t="n">
        <v>18728823</v>
      </c>
    </row>
    <row r="9" spans="1:3">
      <c r="A9" s="4" t="s">
        <v>113</v>
      </c>
      <c r="B9" s="5" t="n">
        <v>18870498</v>
      </c>
      <c r="C9" s="5" t="n">
        <v>1872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6</v>
      </c>
    </row>
    <row r="4" spans="1:2">
      <c r="A4" s="4" t="s">
        <v>379</v>
      </c>
      <c r="B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6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7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6" t="n">
        <v>108530</v>
      </c>
      <c r="C4" s="6" t="n">
        <v>108498</v>
      </c>
      <c r="D4" s="6" t="n">
        <v>76965</v>
      </c>
    </row>
    <row r="5" spans="1:4">
      <c r="A5" s="4" t="s">
        <v>118</v>
      </c>
      <c r="B5" s="5" t="n">
        <v>10519</v>
      </c>
      <c r="C5" s="5" t="n">
        <v>6854</v>
      </c>
      <c r="D5" s="5" t="n">
        <v>7015</v>
      </c>
    </row>
    <row r="6" spans="1:4">
      <c r="A6" s="4" t="s">
        <v>119</v>
      </c>
      <c r="B6" s="5" t="n">
        <v>119049</v>
      </c>
      <c r="C6" s="5" t="n">
        <v>115352</v>
      </c>
      <c r="D6" s="5" t="n">
        <v>83980</v>
      </c>
    </row>
    <row r="7" spans="1:4">
      <c r="A7" s="4" t="s">
        <v>120</v>
      </c>
      <c r="B7" s="5" t="n">
        <v>9131</v>
      </c>
      <c r="C7" s="5" t="n">
        <v>7174</v>
      </c>
      <c r="D7" s="5" t="n">
        <v>3342</v>
      </c>
    </row>
    <row r="8" spans="1:4">
      <c r="A8" s="4" t="s">
        <v>121</v>
      </c>
      <c r="B8" s="5" t="n">
        <v>109918</v>
      </c>
      <c r="C8" s="5" t="n">
        <v>108178</v>
      </c>
      <c r="D8" s="5" t="n">
        <v>80638</v>
      </c>
    </row>
    <row r="9" spans="1:4">
      <c r="A9" s="4" t="s">
        <v>122</v>
      </c>
      <c r="B9" s="5" t="n">
        <v>7000</v>
      </c>
      <c r="C9" s="5" t="n">
        <v>8625</v>
      </c>
      <c r="D9" s="5" t="n">
        <v>2750</v>
      </c>
    </row>
    <row r="10" spans="1:4">
      <c r="A10" s="4" t="s">
        <v>123</v>
      </c>
      <c r="B10" s="5" t="n">
        <v>102918</v>
      </c>
      <c r="C10" s="5" t="n">
        <v>99553</v>
      </c>
      <c r="D10" s="5" t="n">
        <v>77888</v>
      </c>
    </row>
    <row r="11" spans="1:4">
      <c r="A11" s="3" t="s">
        <v>124</v>
      </c>
    </row>
    <row r="12" spans="1:4">
      <c r="A12" s="4" t="s">
        <v>125</v>
      </c>
      <c r="B12" s="5" t="n">
        <v>6785</v>
      </c>
      <c r="C12" s="5" t="n">
        <v>6209</v>
      </c>
      <c r="D12" s="5" t="n">
        <v>7536</v>
      </c>
    </row>
    <row r="13" spans="1:4">
      <c r="A13" s="4" t="s">
        <v>126</v>
      </c>
      <c r="B13" s="5" t="n">
        <v>3242</v>
      </c>
      <c r="C13" s="5" t="n">
        <v>3097</v>
      </c>
      <c r="D13" s="5" t="n">
        <v>2790</v>
      </c>
    </row>
    <row r="14" spans="1:4">
      <c r="A14" s="4" t="s">
        <v>127</v>
      </c>
      <c r="B14" s="5" t="n">
        <v>2807</v>
      </c>
      <c r="C14" s="5" t="n">
        <v>2840</v>
      </c>
      <c r="D14" s="5" t="n">
        <v>2445</v>
      </c>
    </row>
    <row r="15" spans="1:4">
      <c r="A15" s="4" t="s">
        <v>128</v>
      </c>
      <c r="B15" s="5" t="n">
        <v>-4</v>
      </c>
      <c r="C15" s="5" t="n">
        <v>336</v>
      </c>
      <c r="D15" s="5" t="n">
        <v>-499</v>
      </c>
    </row>
    <row r="16" spans="1:4">
      <c r="A16" s="4" t="s">
        <v>129</v>
      </c>
      <c r="B16" s="5" t="n">
        <v>2351</v>
      </c>
      <c r="C16" s="5" t="n">
        <v>2647</v>
      </c>
      <c r="D16" s="5" t="n">
        <v>2122</v>
      </c>
    </row>
    <row r="17" spans="1:4">
      <c r="A17" s="4" t="s">
        <v>130</v>
      </c>
      <c r="B17" s="5" t="n">
        <v>15181</v>
      </c>
      <c r="C17" s="5" t="n">
        <v>15129</v>
      </c>
      <c r="D17" s="5" t="n">
        <v>14394</v>
      </c>
    </row>
    <row r="18" spans="1:4">
      <c r="A18" s="3" t="s">
        <v>131</v>
      </c>
    </row>
    <row r="19" spans="1:4">
      <c r="A19" s="4" t="s">
        <v>132</v>
      </c>
      <c r="B19" s="5" t="n">
        <v>38502</v>
      </c>
      <c r="C19" s="5" t="n">
        <v>39902</v>
      </c>
      <c r="D19" s="5" t="n">
        <v>34392</v>
      </c>
    </row>
    <row r="20" spans="1:4">
      <c r="A20" s="4" t="s">
        <v>133</v>
      </c>
      <c r="B20" s="5" t="n">
        <v>6034</v>
      </c>
      <c r="C20" s="5" t="n">
        <v>6010</v>
      </c>
      <c r="D20" s="5" t="n">
        <v>4827</v>
      </c>
    </row>
    <row r="21" spans="1:4">
      <c r="A21" s="4" t="s">
        <v>134</v>
      </c>
      <c r="B21" s="5" t="n">
        <v>3902</v>
      </c>
      <c r="C21" s="5" t="n">
        <v>3515</v>
      </c>
      <c r="D21" s="5" t="n">
        <v>2798</v>
      </c>
    </row>
    <row r="22" spans="1:4">
      <c r="A22" s="4" t="s">
        <v>135</v>
      </c>
      <c r="B22" s="5" t="n">
        <v>1828</v>
      </c>
      <c r="C22" s="5" t="n">
        <v>1288</v>
      </c>
      <c r="D22" s="5" t="n">
        <v>1381</v>
      </c>
    </row>
    <row r="23" spans="1:4">
      <c r="A23" s="4" t="s">
        <v>136</v>
      </c>
      <c r="B23" s="5" t="n">
        <v>249</v>
      </c>
      <c r="C23" s="5" t="n">
        <v>1019</v>
      </c>
      <c r="D23" s="5" t="n">
        <v>572</v>
      </c>
    </row>
    <row r="24" spans="1:4">
      <c r="A24" s="4" t="s">
        <v>137</v>
      </c>
      <c r="C24" s="5" t="n">
        <v>232</v>
      </c>
      <c r="D24" s="5" t="n">
        <v>4784</v>
      </c>
    </row>
    <row r="25" spans="1:4">
      <c r="A25" s="4" t="s">
        <v>138</v>
      </c>
      <c r="B25" s="5" t="n">
        <v>9757</v>
      </c>
      <c r="C25" s="5" t="n">
        <v>10030</v>
      </c>
      <c r="D25" s="5" t="n">
        <v>7205</v>
      </c>
    </row>
    <row r="26" spans="1:4">
      <c r="A26" s="4" t="s">
        <v>139</v>
      </c>
      <c r="B26" s="5" t="n">
        <v>60272</v>
      </c>
      <c r="C26" s="5" t="n">
        <v>61996</v>
      </c>
      <c r="D26" s="5" t="n">
        <v>55959</v>
      </c>
    </row>
    <row r="27" spans="1:4">
      <c r="A27" s="4" t="s">
        <v>140</v>
      </c>
      <c r="B27" s="5" t="n">
        <v>57827</v>
      </c>
      <c r="C27" s="5" t="n">
        <v>52686</v>
      </c>
      <c r="D27" s="5" t="n">
        <v>36323</v>
      </c>
    </row>
    <row r="28" spans="1:4">
      <c r="A28" s="4" t="s">
        <v>141</v>
      </c>
      <c r="B28" s="5" t="n">
        <v>13503</v>
      </c>
      <c r="C28" s="5" t="n">
        <v>12054</v>
      </c>
      <c r="D28" s="5" t="n">
        <v>16477</v>
      </c>
    </row>
    <row r="29" spans="1:4">
      <c r="A29" s="4" t="s">
        <v>142</v>
      </c>
      <c r="B29" s="6" t="n">
        <v>44324</v>
      </c>
      <c r="C29" s="6" t="n">
        <v>40632</v>
      </c>
      <c r="D29" s="6" t="n">
        <v>19846</v>
      </c>
    </row>
    <row r="30" spans="1:4">
      <c r="A30" s="3" t="s">
        <v>143</v>
      </c>
    </row>
    <row r="31" spans="1:4">
      <c r="A31" s="4" t="s">
        <v>144</v>
      </c>
      <c r="B31" s="7" t="n">
        <v>2.35</v>
      </c>
      <c r="C31" s="7" t="n">
        <v>2.18</v>
      </c>
      <c r="D31" s="7" t="n">
        <v>1.1</v>
      </c>
    </row>
    <row r="32" spans="1:4">
      <c r="A32" s="4" t="s">
        <v>145</v>
      </c>
      <c r="B32" s="7" t="n">
        <v>2.33</v>
      </c>
      <c r="C32" s="7" t="n">
        <v>2.14</v>
      </c>
      <c r="D32" s="7" t="n">
        <v>1.08</v>
      </c>
    </row>
    <row r="33" spans="1:4">
      <c r="A33" s="3" t="s">
        <v>146</v>
      </c>
    </row>
    <row r="34" spans="1:4">
      <c r="A34" s="4" t="s">
        <v>144</v>
      </c>
      <c r="B34" s="5" t="n">
        <v>18822103</v>
      </c>
      <c r="C34" s="5" t="n">
        <v>18679165</v>
      </c>
      <c r="D34" s="5" t="n">
        <v>18019643</v>
      </c>
    </row>
    <row r="35" spans="1:4">
      <c r="A35" s="4" t="s">
        <v>145</v>
      </c>
      <c r="B35" s="5" t="n">
        <v>19017047</v>
      </c>
      <c r="C35" s="5" t="n">
        <v>18982521</v>
      </c>
      <c r="D35" s="5" t="n">
        <v>18447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77</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1"/>
    <col customWidth="1" max="6" min="6" width="29"/>
  </cols>
  <sheetData>
    <row r="1" spans="1:6">
      <c r="A1" s="1" t="s">
        <v>424</v>
      </c>
      <c r="B1" s="2" t="s">
        <v>1</v>
      </c>
    </row>
    <row r="2" spans="1:6">
      <c r="B2" s="2" t="s">
        <v>425</v>
      </c>
      <c r="C2" s="2" t="s">
        <v>426</v>
      </c>
      <c r="D2" s="2" t="s">
        <v>427</v>
      </c>
      <c r="E2" s="2" t="s">
        <v>428</v>
      </c>
      <c r="F2" s="2" t="s">
        <v>429</v>
      </c>
    </row>
    <row r="3" spans="1:6">
      <c r="A3" s="3" t="s">
        <v>430</v>
      </c>
    </row>
    <row r="4" spans="1:6">
      <c r="A4" s="4" t="s">
        <v>431</v>
      </c>
      <c r="B4" s="6" t="n">
        <v>1800000</v>
      </c>
      <c r="C4" s="6" t="n">
        <v>1300000</v>
      </c>
      <c r="D4" s="6" t="n">
        <v>1400000</v>
      </c>
    </row>
    <row r="5" spans="1:6">
      <c r="A5" s="4" t="s">
        <v>432</v>
      </c>
      <c r="E5" s="6" t="n">
        <v>466000</v>
      </c>
    </row>
    <row r="6" spans="1:6">
      <c r="A6" s="4" t="s">
        <v>433</v>
      </c>
      <c r="B6" s="6" t="n">
        <v>130000</v>
      </c>
    </row>
    <row r="7" spans="1:6">
      <c r="A7" s="4" t="s">
        <v>434</v>
      </c>
      <c r="F7" s="5" t="n">
        <v>6</v>
      </c>
    </row>
    <row r="8" spans="1:6">
      <c r="A8" s="4" t="s">
        <v>435</v>
      </c>
    </row>
    <row r="9" spans="1:6">
      <c r="A9" s="3" t="s">
        <v>430</v>
      </c>
    </row>
    <row r="10" spans="1:6">
      <c r="A10" s="4" t="s">
        <v>436</v>
      </c>
      <c r="F10" s="5" t="n">
        <v>5</v>
      </c>
    </row>
    <row r="11" spans="1:6">
      <c r="A11" s="4" t="s">
        <v>437</v>
      </c>
      <c r="F11" s="6" t="n">
        <v>2200000</v>
      </c>
    </row>
    <row r="12" spans="1:6">
      <c r="A12" s="4" t="s">
        <v>438</v>
      </c>
      <c r="F12" s="6" t="n">
        <v>2200000</v>
      </c>
    </row>
    <row r="13" spans="1:6">
      <c r="A13" s="4" t="s">
        <v>439</v>
      </c>
    </row>
    <row r="14" spans="1:6">
      <c r="A14" s="3" t="s">
        <v>430</v>
      </c>
    </row>
    <row r="15" spans="1:6">
      <c r="A15" s="4" t="s">
        <v>440</v>
      </c>
      <c r="B15" s="4" t="s">
        <v>441</v>
      </c>
    </row>
    <row r="16" spans="1:6">
      <c r="A16" s="4" t="s">
        <v>442</v>
      </c>
      <c r="B16" s="4" t="s">
        <v>443</v>
      </c>
    </row>
    <row r="17" spans="1:6">
      <c r="A17" s="4" t="s">
        <v>444</v>
      </c>
    </row>
    <row r="18" spans="1:6">
      <c r="A18" s="3" t="s">
        <v>430</v>
      </c>
    </row>
    <row r="19" spans="1:6">
      <c r="A19" s="4" t="s">
        <v>445</v>
      </c>
      <c r="B19" s="4" t="s">
        <v>446</v>
      </c>
    </row>
    <row r="20" spans="1:6">
      <c r="A20" s="4" t="s">
        <v>447</v>
      </c>
    </row>
    <row r="21" spans="1:6">
      <c r="A21" s="3" t="s">
        <v>430</v>
      </c>
    </row>
    <row r="22" spans="1:6">
      <c r="A22" s="4" t="s">
        <v>448</v>
      </c>
      <c r="B22" s="6" t="n">
        <v>10000000</v>
      </c>
    </row>
    <row r="23" spans="1:6">
      <c r="A23" s="4" t="s">
        <v>449</v>
      </c>
      <c r="B23" s="4" t="s">
        <v>450</v>
      </c>
    </row>
    <row r="24" spans="1:6">
      <c r="A24" s="4" t="s">
        <v>451</v>
      </c>
      <c r="B24" s="6" t="n">
        <v>2500000</v>
      </c>
    </row>
    <row r="25" spans="1:6">
      <c r="A25" s="4" t="s">
        <v>452</v>
      </c>
      <c r="B25" s="4" t="s">
        <v>453</v>
      </c>
    </row>
    <row r="26" spans="1:6">
      <c r="A26" s="4" t="s">
        <v>454</v>
      </c>
      <c r="B26" s="6" t="n">
        <v>6000000</v>
      </c>
    </row>
    <row r="27" spans="1:6">
      <c r="A27" s="4" t="s">
        <v>455</v>
      </c>
      <c r="B27" s="4" t="s">
        <v>456</v>
      </c>
    </row>
    <row r="28" spans="1:6">
      <c r="A28" s="4" t="s">
        <v>457</v>
      </c>
    </row>
    <row r="29" spans="1:6">
      <c r="A29" s="3" t="s">
        <v>430</v>
      </c>
    </row>
    <row r="30" spans="1:6">
      <c r="A30" s="4" t="s">
        <v>448</v>
      </c>
      <c r="B30" s="6" t="n">
        <v>14000000</v>
      </c>
    </row>
    <row r="31" spans="1:6">
      <c r="A31" s="4" t="s">
        <v>449</v>
      </c>
      <c r="B31" s="4" t="s">
        <v>458</v>
      </c>
    </row>
    <row r="32" spans="1:6">
      <c r="A32" s="4" t="s">
        <v>451</v>
      </c>
      <c r="B32" s="6" t="n">
        <v>5000000</v>
      </c>
    </row>
    <row r="33" spans="1:6">
      <c r="A33" s="4" t="s">
        <v>452</v>
      </c>
      <c r="B33" s="4" t="s">
        <v>459</v>
      </c>
    </row>
    <row r="34" spans="1:6">
      <c r="A34" s="4" t="s">
        <v>454</v>
      </c>
      <c r="B34" s="6" t="n">
        <v>8000000</v>
      </c>
    </row>
    <row r="35" spans="1:6">
      <c r="A35" s="4" t="s">
        <v>455</v>
      </c>
      <c r="B35" s="4" t="s">
        <v>460</v>
      </c>
    </row>
    <row r="36" spans="1:6">
      <c r="A36" s="4" t="s">
        <v>461</v>
      </c>
    </row>
    <row r="37" spans="1:6">
      <c r="A37" s="3" t="s">
        <v>430</v>
      </c>
    </row>
    <row r="38" spans="1:6">
      <c r="A38" s="4" t="s">
        <v>462</v>
      </c>
      <c r="B38" s="5" t="n">
        <v>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67</v>
      </c>
    </row>
    <row r="6" spans="1:2">
      <c r="A6" s="4" t="s">
        <v>468</v>
      </c>
    </row>
    <row r="7" spans="1:2">
      <c r="A7" s="3" t="s">
        <v>465</v>
      </c>
    </row>
    <row r="8" spans="1:2">
      <c r="A8" s="4" t="s">
        <v>466</v>
      </c>
      <c r="B8" s="4" t="s">
        <v>469</v>
      </c>
    </row>
    <row r="9" spans="1:2">
      <c r="A9" s="4" t="s">
        <v>470</v>
      </c>
    </row>
    <row r="10" spans="1:2">
      <c r="A10" s="3" t="s">
        <v>465</v>
      </c>
    </row>
    <row r="11" spans="1:2">
      <c r="A11" s="4" t="s">
        <v>466</v>
      </c>
      <c r="B11" s="4" t="s">
        <v>441</v>
      </c>
    </row>
    <row r="12" spans="1:2">
      <c r="A12" s="4" t="s">
        <v>471</v>
      </c>
    </row>
    <row r="13" spans="1:2">
      <c r="A13" s="3" t="s">
        <v>465</v>
      </c>
    </row>
    <row r="14" spans="1:2">
      <c r="A14" s="4" t="s">
        <v>466</v>
      </c>
      <c r="B14" s="4" t="s">
        <v>467</v>
      </c>
    </row>
    <row r="15" spans="1:2">
      <c r="A15" s="4" t="s">
        <v>472</v>
      </c>
    </row>
    <row r="16" spans="1:2">
      <c r="A16" s="3" t="s">
        <v>465</v>
      </c>
    </row>
    <row r="17" spans="1:2">
      <c r="A17" s="4" t="s">
        <v>466</v>
      </c>
      <c r="B17" s="4" t="s">
        <v>441</v>
      </c>
    </row>
    <row r="18" spans="1:2">
      <c r="A18" s="4" t="s">
        <v>473</v>
      </c>
    </row>
    <row r="19" spans="1:2">
      <c r="A19" s="3" t="s">
        <v>465</v>
      </c>
    </row>
    <row r="20" spans="1:2">
      <c r="A20" s="4" t="s">
        <v>466</v>
      </c>
      <c r="B20" s="4" t="s">
        <v>467</v>
      </c>
    </row>
    <row r="21" spans="1:2">
      <c r="A21" s="4" t="s">
        <v>474</v>
      </c>
    </row>
    <row r="22" spans="1:2">
      <c r="A22" s="3" t="s">
        <v>465</v>
      </c>
    </row>
    <row r="23" spans="1:2">
      <c r="A23" s="4" t="s">
        <v>466</v>
      </c>
      <c r="B23" s="4" t="s">
        <v>441</v>
      </c>
    </row>
    <row r="24" spans="1:2">
      <c r="A24" s="4" t="s">
        <v>475</v>
      </c>
    </row>
    <row r="25" spans="1:2">
      <c r="A25" s="3" t="s">
        <v>465</v>
      </c>
    </row>
    <row r="26" spans="1:2">
      <c r="A26" s="4" t="s">
        <v>466</v>
      </c>
      <c r="B26"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177</v>
      </c>
      <c r="J1" s="2" t="s">
        <v>1</v>
      </c>
    </row>
    <row r="2" spans="1:12">
      <c r="B2" s="2" t="s">
        <v>2</v>
      </c>
      <c r="C2" s="2" t="s">
        <v>178</v>
      </c>
      <c r="D2" s="2" t="s">
        <v>4</v>
      </c>
      <c r="E2" s="2" t="s">
        <v>179</v>
      </c>
      <c r="F2" s="2" t="s">
        <v>65</v>
      </c>
      <c r="G2" s="2" t="s">
        <v>180</v>
      </c>
      <c r="H2" s="2" t="s">
        <v>181</v>
      </c>
      <c r="I2" s="2" t="s">
        <v>182</v>
      </c>
      <c r="J2" s="2" t="s">
        <v>2</v>
      </c>
      <c r="K2" s="2" t="s">
        <v>65</v>
      </c>
      <c r="L2" s="2" t="s">
        <v>115</v>
      </c>
    </row>
    <row r="3" spans="1:12">
      <c r="A3" s="3" t="s">
        <v>478</v>
      </c>
    </row>
    <row r="4" spans="1:12">
      <c r="A4" s="4" t="s">
        <v>142</v>
      </c>
      <c r="B4" s="6" t="n">
        <v>11695</v>
      </c>
      <c r="C4" s="6" t="n">
        <v>11135</v>
      </c>
      <c r="D4" s="6" t="n">
        <v>10989</v>
      </c>
      <c r="E4" s="6" t="n">
        <v>10505</v>
      </c>
      <c r="F4" s="6" t="n">
        <v>10678</v>
      </c>
      <c r="G4" s="6" t="n">
        <v>10483</v>
      </c>
      <c r="H4" s="6" t="n">
        <v>10467</v>
      </c>
      <c r="I4" s="6" t="n">
        <v>9004</v>
      </c>
      <c r="J4" s="6" t="n">
        <v>44324</v>
      </c>
      <c r="K4" s="6" t="n">
        <v>40632</v>
      </c>
      <c r="L4" s="6" t="n">
        <v>19846</v>
      </c>
    </row>
    <row r="5" spans="1:12">
      <c r="A5" s="3" t="s">
        <v>479</v>
      </c>
    </row>
    <row r="6" spans="1:12">
      <c r="A6" s="4" t="s">
        <v>480</v>
      </c>
      <c r="J6" s="5" t="n">
        <v>18822103</v>
      </c>
      <c r="K6" s="5" t="n">
        <v>18679165</v>
      </c>
      <c r="L6" s="5" t="n">
        <v>18019643</v>
      </c>
    </row>
    <row r="7" spans="1:12">
      <c r="A7" s="4" t="s">
        <v>481</v>
      </c>
      <c r="J7" s="5" t="n">
        <v>194944</v>
      </c>
      <c r="K7" s="5" t="n">
        <v>303356</v>
      </c>
      <c r="L7" s="5" t="n">
        <v>427978</v>
      </c>
    </row>
    <row r="8" spans="1:12">
      <c r="A8" s="4" t="s">
        <v>482</v>
      </c>
      <c r="J8" s="5" t="n">
        <v>19017047</v>
      </c>
      <c r="K8" s="5" t="n">
        <v>18982521</v>
      </c>
      <c r="L8" s="5" t="n">
        <v>18447621</v>
      </c>
    </row>
    <row r="9" spans="1:12">
      <c r="A9" s="4" t="s">
        <v>483</v>
      </c>
      <c r="B9" s="7" t="n">
        <v>0.62</v>
      </c>
      <c r="C9" s="7" t="n">
        <v>0.59</v>
      </c>
      <c r="D9" s="7" t="n">
        <v>0.58</v>
      </c>
      <c r="E9" s="7" t="n">
        <v>0.5600000000000001</v>
      </c>
      <c r="F9" s="7" t="n">
        <v>0.57</v>
      </c>
      <c r="G9" s="7" t="n">
        <v>0.5600000000000001</v>
      </c>
      <c r="H9" s="7" t="n">
        <v>0.5600000000000001</v>
      </c>
      <c r="I9" s="7" t="n">
        <v>0.48</v>
      </c>
      <c r="J9" s="7" t="n">
        <v>2.35</v>
      </c>
      <c r="K9" s="7" t="n">
        <v>2.18</v>
      </c>
      <c r="L9" s="7" t="n">
        <v>1.1</v>
      </c>
    </row>
    <row r="10" spans="1:12">
      <c r="A10" s="4" t="s">
        <v>484</v>
      </c>
      <c r="B10" s="7" t="n">
        <v>0.61</v>
      </c>
      <c r="C10" s="7" t="n">
        <v>0.59</v>
      </c>
      <c r="D10" s="7" t="n">
        <v>0.58</v>
      </c>
      <c r="E10" s="7" t="n">
        <v>0.55</v>
      </c>
      <c r="F10" s="7" t="n">
        <v>0.5600000000000001</v>
      </c>
      <c r="G10" s="7" t="n">
        <v>0.55</v>
      </c>
      <c r="H10" s="7" t="n">
        <v>0.55</v>
      </c>
      <c r="I10" s="7" t="n">
        <v>0.48</v>
      </c>
      <c r="J10" s="7" t="n">
        <v>2.33</v>
      </c>
      <c r="K10" s="7" t="n">
        <v>2.14</v>
      </c>
      <c r="L10" s="7" t="n">
        <v>1.0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3" t="s">
        <v>486</v>
      </c>
    </row>
    <row r="3" spans="1:3">
      <c r="A3" s="4" t="s">
        <v>487</v>
      </c>
      <c r="B3" s="6" t="n">
        <v>404153</v>
      </c>
      <c r="C3" s="6" t="n">
        <v>286446</v>
      </c>
    </row>
    <row r="4" spans="1:3">
      <c r="A4" s="4" t="s">
        <v>488</v>
      </c>
      <c r="B4" s="5" t="n">
        <v>3093</v>
      </c>
      <c r="C4" s="5" t="n">
        <v>277</v>
      </c>
    </row>
    <row r="5" spans="1:3">
      <c r="A5" s="4" t="s">
        <v>489</v>
      </c>
      <c r="B5" s="5" t="n">
        <v>-482</v>
      </c>
      <c r="C5" s="5" t="n">
        <v>-191</v>
      </c>
    </row>
    <row r="6" spans="1:3">
      <c r="A6" s="4" t="s">
        <v>490</v>
      </c>
      <c r="B6" s="5" t="n">
        <v>-769</v>
      </c>
      <c r="C6" s="5" t="n">
        <v>-5568</v>
      </c>
    </row>
    <row r="7" spans="1:3">
      <c r="A7" s="4" t="s">
        <v>491</v>
      </c>
      <c r="B7" s="5" t="n">
        <v>405995</v>
      </c>
      <c r="C7" s="5" t="n">
        <v>280964</v>
      </c>
    </row>
    <row r="8" spans="1:3">
      <c r="A8" s="4" t="s">
        <v>492</v>
      </c>
    </row>
    <row r="9" spans="1:3">
      <c r="A9" s="3" t="s">
        <v>486</v>
      </c>
    </row>
    <row r="10" spans="1:3">
      <c r="A10" s="4" t="s">
        <v>487</v>
      </c>
      <c r="B10" s="5" t="n">
        <v>20957</v>
      </c>
      <c r="C10" s="5" t="n">
        <v>48954</v>
      </c>
    </row>
    <row r="11" spans="1:3">
      <c r="A11" s="4" t="s">
        <v>488</v>
      </c>
      <c r="B11" s="5" t="n">
        <v>235</v>
      </c>
    </row>
    <row r="12" spans="1:3">
      <c r="A12" s="4" t="s">
        <v>490</v>
      </c>
      <c r="B12" s="5" t="n">
        <v>-2</v>
      </c>
      <c r="C12" s="5" t="n">
        <v>-588</v>
      </c>
    </row>
    <row r="13" spans="1:3">
      <c r="A13" s="4" t="s">
        <v>491</v>
      </c>
      <c r="B13" s="5" t="n">
        <v>21190</v>
      </c>
      <c r="C13" s="5" t="n">
        <v>48366</v>
      </c>
    </row>
    <row r="14" spans="1:3">
      <c r="A14" s="4" t="s">
        <v>493</v>
      </c>
    </row>
    <row r="15" spans="1:3">
      <c r="A15" s="3" t="s">
        <v>486</v>
      </c>
    </row>
    <row r="16" spans="1:3">
      <c r="A16" s="4" t="s">
        <v>487</v>
      </c>
      <c r="B16" s="5" t="n">
        <v>321944</v>
      </c>
      <c r="C16" s="5" t="n">
        <v>222218</v>
      </c>
    </row>
    <row r="17" spans="1:3">
      <c r="A17" s="4" t="s">
        <v>488</v>
      </c>
      <c r="B17" s="5" t="n">
        <v>2188</v>
      </c>
      <c r="C17" s="5" t="n">
        <v>218</v>
      </c>
    </row>
    <row r="18" spans="1:3">
      <c r="A18" s="4" t="s">
        <v>489</v>
      </c>
      <c r="B18" s="5" t="n">
        <v>-481</v>
      </c>
      <c r="C18" s="5" t="n">
        <v>-156</v>
      </c>
    </row>
    <row r="19" spans="1:3">
      <c r="A19" s="4" t="s">
        <v>490</v>
      </c>
      <c r="B19" s="5" t="n">
        <v>-543</v>
      </c>
      <c r="C19" s="5" t="n">
        <v>-4523</v>
      </c>
    </row>
    <row r="20" spans="1:3">
      <c r="A20" s="4" t="s">
        <v>491</v>
      </c>
      <c r="B20" s="5" t="n">
        <v>323108</v>
      </c>
      <c r="C20" s="5" t="n">
        <v>217757</v>
      </c>
    </row>
    <row r="21" spans="1:3">
      <c r="A21" s="4" t="s">
        <v>494</v>
      </c>
    </row>
    <row r="22" spans="1:3">
      <c r="A22" s="3" t="s">
        <v>486</v>
      </c>
    </row>
    <row r="23" spans="1:3">
      <c r="A23" s="4" t="s">
        <v>487</v>
      </c>
      <c r="B23" s="5" t="n">
        <v>56252</v>
      </c>
      <c r="C23" s="5" t="n">
        <v>10274</v>
      </c>
    </row>
    <row r="24" spans="1:3">
      <c r="A24" s="4" t="s">
        <v>488</v>
      </c>
      <c r="B24" s="5" t="n">
        <v>670</v>
      </c>
      <c r="C24" s="5" t="n">
        <v>59</v>
      </c>
    </row>
    <row r="25" spans="1:3">
      <c r="A25" s="4" t="s">
        <v>489</v>
      </c>
      <c r="B25" s="5" t="n">
        <v>-1</v>
      </c>
      <c r="C25" s="5" t="n">
        <v>-12</v>
      </c>
    </row>
    <row r="26" spans="1:3">
      <c r="A26" s="4" t="s">
        <v>490</v>
      </c>
      <c r="B26" s="5" t="n">
        <v>-9</v>
      </c>
      <c r="C26" s="5" t="n">
        <v>-53</v>
      </c>
    </row>
    <row r="27" spans="1:3">
      <c r="A27" s="4" t="s">
        <v>491</v>
      </c>
      <c r="B27" s="5" t="n">
        <v>56912</v>
      </c>
      <c r="C27" s="5" t="n">
        <v>10268</v>
      </c>
    </row>
    <row r="28" spans="1:3">
      <c r="A28" s="4" t="s">
        <v>495</v>
      </c>
    </row>
    <row r="29" spans="1:3">
      <c r="A29" s="3" t="s">
        <v>486</v>
      </c>
    </row>
    <row r="30" spans="1:3">
      <c r="A30" s="4" t="s">
        <v>487</v>
      </c>
      <c r="B30" s="5" t="n">
        <v>5000</v>
      </c>
      <c r="C30" s="5" t="n">
        <v>5000</v>
      </c>
    </row>
    <row r="31" spans="1:3">
      <c r="A31" s="4" t="s">
        <v>489</v>
      </c>
      <c r="C31" s="5" t="n">
        <v>-23</v>
      </c>
    </row>
    <row r="32" spans="1:3">
      <c r="A32" s="4" t="s">
        <v>490</v>
      </c>
      <c r="B32" s="5" t="n">
        <v>-215</v>
      </c>
      <c r="C32" s="5" t="n">
        <v>-404</v>
      </c>
    </row>
    <row r="33" spans="1:3">
      <c r="A33" s="4" t="s">
        <v>491</v>
      </c>
      <c r="B33" s="6" t="n">
        <v>4785</v>
      </c>
      <c r="C33" s="6" t="n">
        <v>45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26</v>
      </c>
    </row>
    <row r="2" spans="1:2">
      <c r="A2" s="3" t="s">
        <v>497</v>
      </c>
    </row>
    <row r="3" spans="1:2">
      <c r="A3" s="4" t="s">
        <v>498</v>
      </c>
      <c r="B3" s="6" t="n">
        <v>65462</v>
      </c>
    </row>
    <row r="4" spans="1:2">
      <c r="A4" s="4" t="s">
        <v>499</v>
      </c>
      <c r="B4" s="5" t="n">
        <v>28</v>
      </c>
    </row>
    <row r="5" spans="1:2">
      <c r="A5" s="4" t="s">
        <v>500</v>
      </c>
      <c r="B5" s="5" t="n">
        <v>-39</v>
      </c>
    </row>
    <row r="6" spans="1:2">
      <c r="A6" s="4" t="s">
        <v>501</v>
      </c>
      <c r="B6" s="5" t="n">
        <v>-685</v>
      </c>
    </row>
    <row r="7" spans="1:2">
      <c r="A7" s="4" t="s">
        <v>502</v>
      </c>
      <c r="B7" s="5" t="n">
        <v>64766</v>
      </c>
    </row>
    <row r="8" spans="1:2">
      <c r="A8" s="4" t="s">
        <v>494</v>
      </c>
    </row>
    <row r="9" spans="1:2">
      <c r="A9" s="3" t="s">
        <v>497</v>
      </c>
    </row>
    <row r="10" spans="1:2">
      <c r="A10" s="4" t="s">
        <v>498</v>
      </c>
      <c r="B10" s="5" t="n">
        <v>65462</v>
      </c>
    </row>
    <row r="11" spans="1:2">
      <c r="A11" s="4" t="s">
        <v>499</v>
      </c>
      <c r="B11" s="5" t="n">
        <v>28</v>
      </c>
    </row>
    <row r="12" spans="1:2">
      <c r="A12" s="4" t="s">
        <v>500</v>
      </c>
      <c r="B12" s="5" t="n">
        <v>-39</v>
      </c>
    </row>
    <row r="13" spans="1:2">
      <c r="A13" s="4" t="s">
        <v>501</v>
      </c>
      <c r="B13" s="5" t="n">
        <v>-685</v>
      </c>
    </row>
    <row r="14" spans="1:2">
      <c r="A14" s="4" t="s">
        <v>502</v>
      </c>
      <c r="B14" s="6" t="n">
        <v>64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5</v>
      </c>
    </row>
    <row r="2" spans="1:3">
      <c r="A2" s="3" t="s">
        <v>504</v>
      </c>
    </row>
    <row r="3" spans="1:3">
      <c r="A3" s="4" t="s">
        <v>505</v>
      </c>
      <c r="B3" s="6" t="n">
        <v>118303</v>
      </c>
      <c r="C3" s="6" t="n">
        <v>38833</v>
      </c>
    </row>
    <row r="4" spans="1:3">
      <c r="A4" s="4" t="s">
        <v>506</v>
      </c>
      <c r="B4" s="5" t="n">
        <v>82504</v>
      </c>
      <c r="C4" s="5" t="n">
        <v>205626</v>
      </c>
    </row>
    <row r="5" spans="1:3">
      <c r="A5" s="4" t="s">
        <v>507</v>
      </c>
      <c r="B5" s="5" t="n">
        <v>200807</v>
      </c>
      <c r="C5" s="5" t="n">
        <v>244459</v>
      </c>
    </row>
    <row r="6" spans="1:3">
      <c r="A6" s="4" t="s">
        <v>508</v>
      </c>
      <c r="B6" s="5" t="n">
        <v>-482</v>
      </c>
      <c r="C6" s="5" t="n">
        <v>-191</v>
      </c>
    </row>
    <row r="7" spans="1:3">
      <c r="A7" s="4" t="s">
        <v>509</v>
      </c>
      <c r="B7" s="5" t="n">
        <v>-769</v>
      </c>
      <c r="C7" s="5" t="n">
        <v>-5568</v>
      </c>
    </row>
    <row r="8" spans="1:3">
      <c r="A8" s="4" t="s">
        <v>510</v>
      </c>
      <c r="B8" s="5" t="n">
        <v>-1251</v>
      </c>
      <c r="C8" s="5" t="n">
        <v>-5759</v>
      </c>
    </row>
    <row r="9" spans="1:3">
      <c r="A9" s="4" t="s">
        <v>500</v>
      </c>
      <c r="C9" s="5" t="n">
        <v>-39</v>
      </c>
    </row>
    <row r="10" spans="1:3">
      <c r="A10" s="4" t="s">
        <v>501</v>
      </c>
      <c r="C10" s="5" t="n">
        <v>-685</v>
      </c>
    </row>
    <row r="11" spans="1:3">
      <c r="A11" s="4" t="s">
        <v>494</v>
      </c>
    </row>
    <row r="12" spans="1:3">
      <c r="A12" s="3" t="s">
        <v>504</v>
      </c>
    </row>
    <row r="13" spans="1:3">
      <c r="A13" s="4" t="s">
        <v>505</v>
      </c>
      <c r="B13" s="5" t="n">
        <v>3060</v>
      </c>
      <c r="C13" s="5" t="n">
        <v>1701</v>
      </c>
    </row>
    <row r="14" spans="1:3">
      <c r="A14" s="4" t="s">
        <v>506</v>
      </c>
      <c r="B14" s="5" t="n">
        <v>1338</v>
      </c>
      <c r="C14" s="5" t="n">
        <v>4095</v>
      </c>
    </row>
    <row r="15" spans="1:3">
      <c r="A15" s="4" t="s">
        <v>507</v>
      </c>
      <c r="B15" s="5" t="n">
        <v>4398</v>
      </c>
      <c r="C15" s="5" t="n">
        <v>5796</v>
      </c>
    </row>
    <row r="16" spans="1:3">
      <c r="A16" s="4" t="s">
        <v>508</v>
      </c>
      <c r="B16" s="5" t="n">
        <v>-1</v>
      </c>
      <c r="C16" s="5" t="n">
        <v>-12</v>
      </c>
    </row>
    <row r="17" spans="1:3">
      <c r="A17" s="4" t="s">
        <v>509</v>
      </c>
      <c r="B17" s="5" t="n">
        <v>-9</v>
      </c>
      <c r="C17" s="5" t="n">
        <v>-53</v>
      </c>
    </row>
    <row r="18" spans="1:3">
      <c r="A18" s="4" t="s">
        <v>510</v>
      </c>
      <c r="B18" s="5" t="n">
        <v>-10</v>
      </c>
      <c r="C18" s="5" t="n">
        <v>-65</v>
      </c>
    </row>
    <row r="19" spans="1:3">
      <c r="A19" s="4" t="s">
        <v>511</v>
      </c>
      <c r="C19" s="5" t="n">
        <v>9163</v>
      </c>
    </row>
    <row r="20" spans="1:3">
      <c r="A20" s="4" t="s">
        <v>512</v>
      </c>
      <c r="C20" s="5" t="n">
        <v>46996</v>
      </c>
    </row>
    <row r="21" spans="1:3">
      <c r="A21" s="4" t="s">
        <v>513</v>
      </c>
      <c r="C21" s="5" t="n">
        <v>56159</v>
      </c>
    </row>
    <row r="22" spans="1:3">
      <c r="A22" s="4" t="s">
        <v>500</v>
      </c>
      <c r="C22" s="5" t="n">
        <v>-39</v>
      </c>
    </row>
    <row r="23" spans="1:3">
      <c r="A23" s="4" t="s">
        <v>501</v>
      </c>
      <c r="C23" s="5" t="n">
        <v>-685</v>
      </c>
    </row>
    <row r="24" spans="1:3">
      <c r="A24" s="4" t="s">
        <v>514</v>
      </c>
      <c r="C24" s="5" t="n">
        <v>-724</v>
      </c>
    </row>
    <row r="25" spans="1:3">
      <c r="A25" s="4" t="s">
        <v>495</v>
      </c>
    </row>
    <row r="26" spans="1:3">
      <c r="A26" s="3" t="s">
        <v>504</v>
      </c>
    </row>
    <row r="27" spans="1:3">
      <c r="A27" s="4" t="s">
        <v>505</v>
      </c>
      <c r="C27" s="5" t="n">
        <v>1977</v>
      </c>
    </row>
    <row r="28" spans="1:3">
      <c r="A28" s="4" t="s">
        <v>506</v>
      </c>
      <c r="B28" s="5" t="n">
        <v>4785</v>
      </c>
      <c r="C28" s="5" t="n">
        <v>2596</v>
      </c>
    </row>
    <row r="29" spans="1:3">
      <c r="A29" s="4" t="s">
        <v>507</v>
      </c>
      <c r="B29" s="5" t="n">
        <v>4785</v>
      </c>
      <c r="C29" s="5" t="n">
        <v>4573</v>
      </c>
    </row>
    <row r="30" spans="1:3">
      <c r="A30" s="4" t="s">
        <v>508</v>
      </c>
      <c r="C30" s="5" t="n">
        <v>-23</v>
      </c>
    </row>
    <row r="31" spans="1:3">
      <c r="A31" s="4" t="s">
        <v>509</v>
      </c>
      <c r="B31" s="5" t="n">
        <v>-215</v>
      </c>
      <c r="C31" s="5" t="n">
        <v>-404</v>
      </c>
    </row>
    <row r="32" spans="1:3">
      <c r="A32" s="4" t="s">
        <v>510</v>
      </c>
      <c r="B32" s="5" t="n">
        <v>-215</v>
      </c>
      <c r="C32" s="5" t="n">
        <v>-427</v>
      </c>
    </row>
    <row r="33" spans="1:3">
      <c r="A33" s="4" t="s">
        <v>492</v>
      </c>
    </row>
    <row r="34" spans="1:3">
      <c r="A34" s="3" t="s">
        <v>504</v>
      </c>
    </row>
    <row r="35" spans="1:3">
      <c r="A35" s="4" t="s">
        <v>506</v>
      </c>
      <c r="B35" s="5" t="n">
        <v>5998</v>
      </c>
      <c r="C35" s="5" t="n">
        <v>48366</v>
      </c>
    </row>
    <row r="36" spans="1:3">
      <c r="A36" s="4" t="s">
        <v>507</v>
      </c>
      <c r="B36" s="5" t="n">
        <v>5998</v>
      </c>
      <c r="C36" s="5" t="n">
        <v>48366</v>
      </c>
    </row>
    <row r="37" spans="1:3">
      <c r="A37" s="4" t="s">
        <v>509</v>
      </c>
      <c r="B37" s="5" t="n">
        <v>-2</v>
      </c>
      <c r="C37" s="5" t="n">
        <v>-588</v>
      </c>
    </row>
    <row r="38" spans="1:3">
      <c r="A38" s="4" t="s">
        <v>510</v>
      </c>
      <c r="B38" s="5" t="n">
        <v>-2</v>
      </c>
      <c r="C38" s="5" t="n">
        <v>-588</v>
      </c>
    </row>
    <row r="39" spans="1:3">
      <c r="A39" s="4" t="s">
        <v>493</v>
      </c>
    </row>
    <row r="40" spans="1:3">
      <c r="A40" s="3" t="s">
        <v>504</v>
      </c>
    </row>
    <row r="41" spans="1:3">
      <c r="A41" s="4" t="s">
        <v>505</v>
      </c>
      <c r="B41" s="5" t="n">
        <v>115243</v>
      </c>
      <c r="C41" s="5" t="n">
        <v>35155</v>
      </c>
    </row>
    <row r="42" spans="1:3">
      <c r="A42" s="4" t="s">
        <v>506</v>
      </c>
      <c r="B42" s="5" t="n">
        <v>70383</v>
      </c>
      <c r="C42" s="5" t="n">
        <v>150569</v>
      </c>
    </row>
    <row r="43" spans="1:3">
      <c r="A43" s="4" t="s">
        <v>507</v>
      </c>
      <c r="B43" s="5" t="n">
        <v>185626</v>
      </c>
      <c r="C43" s="5" t="n">
        <v>185724</v>
      </c>
    </row>
    <row r="44" spans="1:3">
      <c r="A44" s="4" t="s">
        <v>508</v>
      </c>
      <c r="B44" s="5" t="n">
        <v>-481</v>
      </c>
      <c r="C44" s="5" t="n">
        <v>-156</v>
      </c>
    </row>
    <row r="45" spans="1:3">
      <c r="A45" s="4" t="s">
        <v>509</v>
      </c>
      <c r="B45" s="5" t="n">
        <v>-543</v>
      </c>
      <c r="C45" s="5" t="n">
        <v>-4523</v>
      </c>
    </row>
    <row r="46" spans="1:3">
      <c r="A46" s="4" t="s">
        <v>510</v>
      </c>
      <c r="B46" s="6" t="n">
        <v>-1024</v>
      </c>
      <c r="C46" s="6" t="n">
        <v>-46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5</v>
      </c>
    </row>
    <row r="2" spans="1:3">
      <c r="A2" s="3" t="s">
        <v>516</v>
      </c>
    </row>
    <row r="3" spans="1:3">
      <c r="A3" s="4" t="s">
        <v>517</v>
      </c>
      <c r="B3" s="6" t="n">
        <v>24499</v>
      </c>
    </row>
    <row r="4" spans="1:3">
      <c r="A4" s="4" t="s">
        <v>518</v>
      </c>
      <c r="B4" s="5" t="n">
        <v>52563</v>
      </c>
    </row>
    <row r="5" spans="1:3">
      <c r="A5" s="4" t="s">
        <v>519</v>
      </c>
      <c r="B5" s="5" t="n">
        <v>56694</v>
      </c>
    </row>
    <row r="6" spans="1:3">
      <c r="A6" s="4" t="s">
        <v>520</v>
      </c>
      <c r="B6" s="5" t="n">
        <v>270397</v>
      </c>
    </row>
    <row r="7" spans="1:3">
      <c r="A7" s="4" t="s">
        <v>487</v>
      </c>
      <c r="B7" s="5" t="n">
        <v>404153</v>
      </c>
      <c r="C7" s="6" t="n">
        <v>286446</v>
      </c>
    </row>
    <row r="8" spans="1:3">
      <c r="A8" s="3" t="s">
        <v>521</v>
      </c>
    </row>
    <row r="9" spans="1:3">
      <c r="A9" s="4" t="s">
        <v>522</v>
      </c>
      <c r="B9" s="5" t="n">
        <v>24544</v>
      </c>
    </row>
    <row r="10" spans="1:3">
      <c r="A10" s="4" t="s">
        <v>523</v>
      </c>
      <c r="B10" s="5" t="n">
        <v>52893</v>
      </c>
    </row>
    <row r="11" spans="1:3">
      <c r="A11" s="4" t="s">
        <v>524</v>
      </c>
      <c r="B11" s="5" t="n">
        <v>56973</v>
      </c>
    </row>
    <row r="12" spans="1:3">
      <c r="A12" s="4" t="s">
        <v>525</v>
      </c>
      <c r="B12" s="5" t="n">
        <v>271585</v>
      </c>
    </row>
    <row r="13" spans="1:3">
      <c r="A13" s="4" t="s">
        <v>526</v>
      </c>
      <c r="B13" s="6" t="n">
        <v>405995</v>
      </c>
      <c r="C13" s="5" t="n">
        <v>280964</v>
      </c>
    </row>
    <row r="14" spans="1:3">
      <c r="A14" s="3" t="s">
        <v>527</v>
      </c>
    </row>
    <row r="15" spans="1:3">
      <c r="A15" s="4" t="s">
        <v>498</v>
      </c>
      <c r="C15" s="5" t="n">
        <v>65462</v>
      </c>
    </row>
    <row r="16" spans="1:3">
      <c r="A16" s="3" t="s">
        <v>528</v>
      </c>
    </row>
    <row r="17" spans="1:3">
      <c r="A17" s="4" t="s">
        <v>529</v>
      </c>
      <c r="C17" s="6" t="n">
        <v>647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30</v>
      </c>
      <c r="B1" s="2" t="s">
        <v>1</v>
      </c>
    </row>
    <row r="2" spans="1:4">
      <c r="B2" s="2" t="s">
        <v>531</v>
      </c>
      <c r="C2" s="2" t="s">
        <v>532</v>
      </c>
      <c r="D2" s="2" t="s">
        <v>533</v>
      </c>
    </row>
    <row r="3" spans="1:4">
      <c r="A3" s="3" t="s">
        <v>234</v>
      </c>
    </row>
    <row r="4" spans="1:4">
      <c r="A4" s="4" t="s">
        <v>534</v>
      </c>
      <c r="B4" s="5" t="n">
        <v>146</v>
      </c>
      <c r="C4" s="5" t="n">
        <v>201</v>
      </c>
    </row>
    <row r="5" spans="1:4">
      <c r="A5" s="4" t="s">
        <v>535</v>
      </c>
      <c r="B5" s="5" t="n">
        <v>0</v>
      </c>
      <c r="C5" s="5" t="n">
        <v>122</v>
      </c>
    </row>
    <row r="6" spans="1:4">
      <c r="A6" s="4" t="s">
        <v>536</v>
      </c>
      <c r="B6" s="6" t="n">
        <v>2100000</v>
      </c>
      <c r="C6" s="6" t="n">
        <v>500000</v>
      </c>
      <c r="D6" s="6" t="n">
        <v>126200000</v>
      </c>
    </row>
    <row r="7" spans="1:4">
      <c r="A7" s="4" t="s">
        <v>537</v>
      </c>
      <c r="B7" s="6" t="n">
        <v>4000</v>
      </c>
      <c r="C7" s="6" t="n">
        <v>336000</v>
      </c>
      <c r="D7" s="6" t="n">
        <v>486000</v>
      </c>
    </row>
    <row r="8" spans="1:4">
      <c r="A8" s="4" t="s">
        <v>538</v>
      </c>
      <c r="B8" s="5" t="n">
        <v>0</v>
      </c>
      <c r="C8" s="5" t="n">
        <v>0</v>
      </c>
      <c r="D8" s="5" t="n">
        <v>0</v>
      </c>
    </row>
    <row r="9" spans="1:4">
      <c r="A9" s="4" t="s">
        <v>539</v>
      </c>
      <c r="B9" s="6" t="n">
        <v>0</v>
      </c>
      <c r="C9" s="6" t="n">
        <v>0</v>
      </c>
      <c r="D9" s="6" t="n">
        <v>204000</v>
      </c>
    </row>
    <row r="10" spans="1:4">
      <c r="A10" s="4" t="s">
        <v>540</v>
      </c>
      <c r="D10" s="6" t="n">
        <v>13000</v>
      </c>
    </row>
    <row r="11" spans="1:4">
      <c r="A11" s="4" t="s">
        <v>541</v>
      </c>
      <c r="B11" s="5" t="n">
        <v>0</v>
      </c>
      <c r="C11" s="5" t="n">
        <v>0</v>
      </c>
      <c r="D11" s="5" t="n">
        <v>0</v>
      </c>
    </row>
    <row r="12" spans="1:4">
      <c r="A12" s="4" t="s">
        <v>542</v>
      </c>
      <c r="B12" s="5" t="n">
        <v>140</v>
      </c>
    </row>
    <row r="13" spans="1:4">
      <c r="A13" s="4" t="s">
        <v>543</v>
      </c>
      <c r="B13" s="6" t="n">
        <v>64600000</v>
      </c>
    </row>
    <row r="14" spans="1:4">
      <c r="A14" s="4" t="s">
        <v>544</v>
      </c>
      <c r="B14" s="6" t="n">
        <v>1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65</v>
      </c>
      <c r="D1" s="2" t="s">
        <v>115</v>
      </c>
      <c r="E1" s="2" t="s">
        <v>546</v>
      </c>
    </row>
    <row r="2" spans="1:5">
      <c r="A2" s="3" t="s">
        <v>547</v>
      </c>
    </row>
    <row r="3" spans="1:5">
      <c r="A3" s="4" t="s">
        <v>548</v>
      </c>
      <c r="B3" s="6" t="n">
        <v>1685369</v>
      </c>
      <c r="C3" s="6" t="n">
        <v>1683428</v>
      </c>
    </row>
    <row r="4" spans="1:5">
      <c r="A4" s="4" t="s">
        <v>549</v>
      </c>
      <c r="B4" s="5" t="n">
        <v>-4451</v>
      </c>
      <c r="C4" s="5" t="n">
        <v>-4526</v>
      </c>
    </row>
    <row r="5" spans="1:5">
      <c r="A5" s="4" t="s">
        <v>78</v>
      </c>
      <c r="B5" s="5" t="n">
        <v>1680918</v>
      </c>
      <c r="C5" s="5" t="n">
        <v>1678902</v>
      </c>
    </row>
    <row r="6" spans="1:5">
      <c r="A6" s="4" t="s">
        <v>550</v>
      </c>
      <c r="B6" s="5" t="n">
        <v>-31426</v>
      </c>
      <c r="C6" s="5" t="n">
        <v>-25245</v>
      </c>
      <c r="D6" s="6" t="n">
        <v>-18303</v>
      </c>
      <c r="E6" s="6" t="n">
        <v>-16715</v>
      </c>
    </row>
    <row r="7" spans="1:5">
      <c r="A7" s="4" t="s">
        <v>80</v>
      </c>
      <c r="B7" s="5" t="n">
        <v>1649492</v>
      </c>
      <c r="C7" s="5" t="n">
        <v>1653657</v>
      </c>
    </row>
    <row r="8" spans="1:5">
      <c r="A8" s="4" t="s">
        <v>551</v>
      </c>
    </row>
    <row r="9" spans="1:5">
      <c r="A9" s="3" t="s">
        <v>547</v>
      </c>
    </row>
    <row r="10" spans="1:5">
      <c r="A10" s="4" t="s">
        <v>548</v>
      </c>
      <c r="B10" s="5" t="n">
        <v>948073</v>
      </c>
      <c r="C10" s="5" t="n">
        <v>891131</v>
      </c>
    </row>
    <row r="11" spans="1:5">
      <c r="A11" s="4" t="s">
        <v>550</v>
      </c>
      <c r="B11" s="5" t="n">
        <v>-12275</v>
      </c>
      <c r="C11" s="5" t="n">
        <v>-9968</v>
      </c>
      <c r="D11" s="5" t="n">
        <v>-6706</v>
      </c>
      <c r="E11" s="5" t="n">
        <v>-6770</v>
      </c>
    </row>
    <row r="12" spans="1:5">
      <c r="A12" s="4" t="s">
        <v>552</v>
      </c>
    </row>
    <row r="13" spans="1:5">
      <c r="A13" s="3" t="s">
        <v>547</v>
      </c>
    </row>
    <row r="14" spans="1:5">
      <c r="A14" s="4" t="s">
        <v>548</v>
      </c>
      <c r="B14" s="5" t="n">
        <v>273963</v>
      </c>
      <c r="C14" s="5" t="n">
        <v>324506</v>
      </c>
    </row>
    <row r="15" spans="1:5">
      <c r="A15" s="4" t="s">
        <v>550</v>
      </c>
      <c r="B15" s="5" t="n">
        <v>-6990</v>
      </c>
      <c r="C15" s="5" t="n">
        <v>-7022</v>
      </c>
      <c r="D15" s="5" t="n">
        <v>-6309</v>
      </c>
      <c r="E15" s="5" t="n">
        <v>-5449</v>
      </c>
    </row>
    <row r="16" spans="1:5">
      <c r="A16" s="4" t="s">
        <v>553</v>
      </c>
    </row>
    <row r="17" spans="1:5">
      <c r="A17" s="3" t="s">
        <v>547</v>
      </c>
    </row>
    <row r="18" spans="1:5">
      <c r="A18" s="4" t="s">
        <v>548</v>
      </c>
      <c r="B18" s="5" t="n">
        <v>162559</v>
      </c>
      <c r="C18" s="5" t="n">
        <v>155601</v>
      </c>
    </row>
    <row r="19" spans="1:5">
      <c r="A19" s="4" t="s">
        <v>550</v>
      </c>
      <c r="B19" s="5" t="n">
        <v>-1118</v>
      </c>
      <c r="C19" s="5" t="n">
        <v>-729</v>
      </c>
      <c r="D19" s="5" t="n">
        <v>-815</v>
      </c>
      <c r="E19" s="5" t="n">
        <v>-617</v>
      </c>
    </row>
    <row r="20" spans="1:5">
      <c r="A20" s="4" t="s">
        <v>554</v>
      </c>
    </row>
    <row r="21" spans="1:5">
      <c r="A21" s="3" t="s">
        <v>547</v>
      </c>
    </row>
    <row r="22" spans="1:5">
      <c r="A22" s="4" t="s">
        <v>548</v>
      </c>
      <c r="B22" s="5" t="n">
        <v>16036</v>
      </c>
      <c r="C22" s="5" t="n">
        <v>16621</v>
      </c>
    </row>
    <row r="23" spans="1:5">
      <c r="A23" s="4" t="s">
        <v>550</v>
      </c>
      <c r="B23" s="5" t="n">
        <v>-151</v>
      </c>
      <c r="C23" s="5" t="n">
        <v>-299</v>
      </c>
      <c r="D23" s="5" t="n">
        <v>-159</v>
      </c>
      <c r="E23" s="5" t="n">
        <v>-161</v>
      </c>
    </row>
    <row r="24" spans="1:5">
      <c r="A24" s="4" t="s">
        <v>555</v>
      </c>
    </row>
    <row r="25" spans="1:5">
      <c r="A25" s="3" t="s">
        <v>547</v>
      </c>
    </row>
    <row r="26" spans="1:5">
      <c r="A26" s="4" t="s">
        <v>548</v>
      </c>
      <c r="B26" s="5" t="n">
        <v>1222036</v>
      </c>
      <c r="C26" s="5" t="n">
        <v>1215637</v>
      </c>
    </row>
    <row r="27" spans="1:5">
      <c r="A27" s="4" t="s">
        <v>550</v>
      </c>
      <c r="B27" s="5" t="n">
        <v>-19265</v>
      </c>
      <c r="C27" s="5" t="n">
        <v>-16990</v>
      </c>
    </row>
    <row r="28" spans="1:5">
      <c r="A28" s="4" t="s">
        <v>556</v>
      </c>
    </row>
    <row r="29" spans="1:5">
      <c r="A29" s="3" t="s">
        <v>547</v>
      </c>
    </row>
    <row r="30" spans="1:5">
      <c r="A30" s="4" t="s">
        <v>548</v>
      </c>
      <c r="B30" s="5" t="n">
        <v>948073</v>
      </c>
      <c r="C30" s="5" t="n">
        <v>891131</v>
      </c>
    </row>
    <row r="31" spans="1:5">
      <c r="A31" s="4" t="s">
        <v>550</v>
      </c>
      <c r="B31" s="5" t="n">
        <v>-12275</v>
      </c>
      <c r="C31" s="5" t="n">
        <v>-9968</v>
      </c>
    </row>
    <row r="32" spans="1:5">
      <c r="A32" s="4" t="s">
        <v>557</v>
      </c>
    </row>
    <row r="33" spans="1:5">
      <c r="A33" s="3" t="s">
        <v>547</v>
      </c>
    </row>
    <row r="34" spans="1:5">
      <c r="A34" s="4" t="s">
        <v>548</v>
      </c>
      <c r="B34" s="5" t="n">
        <v>273963</v>
      </c>
      <c r="C34" s="5" t="n">
        <v>324506</v>
      </c>
    </row>
    <row r="35" spans="1:5">
      <c r="A35" s="4" t="s">
        <v>550</v>
      </c>
      <c r="B35" s="5" t="n">
        <v>-6990</v>
      </c>
      <c r="C35" s="5" t="n">
        <v>-7022</v>
      </c>
    </row>
    <row r="36" spans="1:5">
      <c r="A36" s="4" t="s">
        <v>558</v>
      </c>
    </row>
    <row r="37" spans="1:5">
      <c r="A37" s="3" t="s">
        <v>547</v>
      </c>
    </row>
    <row r="38" spans="1:5">
      <c r="A38" s="4" t="s">
        <v>548</v>
      </c>
      <c r="B38" s="5" t="n">
        <v>284738</v>
      </c>
      <c r="C38" s="5" t="n">
        <v>295569</v>
      </c>
    </row>
    <row r="39" spans="1:5">
      <c r="A39" s="4" t="s">
        <v>550</v>
      </c>
      <c r="B39" s="5" t="n">
        <v>-10892</v>
      </c>
      <c r="C39" s="5" t="n">
        <v>-7227</v>
      </c>
      <c r="D39" s="6" t="n">
        <v>-4314</v>
      </c>
      <c r="E39" s="6" t="n">
        <v>-3718</v>
      </c>
    </row>
    <row r="40" spans="1:5">
      <c r="A40" s="4" t="s">
        <v>559</v>
      </c>
    </row>
    <row r="41" spans="1:5">
      <c r="A41" s="3" t="s">
        <v>547</v>
      </c>
    </row>
    <row r="42" spans="1:5">
      <c r="A42" s="4" t="s">
        <v>548</v>
      </c>
      <c r="B42" s="5" t="n">
        <v>178595</v>
      </c>
      <c r="C42" s="5" t="n">
        <v>172222</v>
      </c>
    </row>
    <row r="43" spans="1:5">
      <c r="A43" s="4" t="s">
        <v>550</v>
      </c>
      <c r="B43" s="5" t="n">
        <v>-1269</v>
      </c>
      <c r="C43" s="5" t="n">
        <v>-1028</v>
      </c>
    </row>
    <row r="44" spans="1:5">
      <c r="A44" s="4" t="s">
        <v>560</v>
      </c>
    </row>
    <row r="45" spans="1:5">
      <c r="A45" s="3" t="s">
        <v>547</v>
      </c>
    </row>
    <row r="46" spans="1:5">
      <c r="A46" s="4" t="s">
        <v>548</v>
      </c>
      <c r="B46" s="5" t="n">
        <v>162559</v>
      </c>
      <c r="C46" s="5" t="n">
        <v>155601</v>
      </c>
    </row>
    <row r="47" spans="1:5">
      <c r="A47" s="4" t="s">
        <v>550</v>
      </c>
      <c r="B47" s="5" t="n">
        <v>-1118</v>
      </c>
      <c r="C47" s="5" t="n">
        <v>-729</v>
      </c>
    </row>
    <row r="48" spans="1:5">
      <c r="A48" s="4" t="s">
        <v>561</v>
      </c>
    </row>
    <row r="49" spans="1:5">
      <c r="A49" s="3" t="s">
        <v>547</v>
      </c>
    </row>
    <row r="50" spans="1:5">
      <c r="A50" s="4" t="s">
        <v>548</v>
      </c>
      <c r="B50" s="5" t="n">
        <v>16036</v>
      </c>
      <c r="C50" s="5" t="n">
        <v>16621</v>
      </c>
    </row>
    <row r="51" spans="1:5">
      <c r="A51" s="4" t="s">
        <v>550</v>
      </c>
      <c r="B51" s="6" t="n">
        <v>-151</v>
      </c>
      <c r="C51" s="6" t="n">
        <v>-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2</v>
      </c>
      <c r="C2" s="2" t="s">
        <v>65</v>
      </c>
      <c r="D2" s="2" t="s">
        <v>115</v>
      </c>
    </row>
    <row r="3" spans="1:4">
      <c r="A3" s="3" t="s">
        <v>148</v>
      </c>
    </row>
    <row r="4" spans="1:4">
      <c r="A4" s="4" t="s">
        <v>142</v>
      </c>
      <c r="B4" s="6" t="n">
        <v>44324</v>
      </c>
      <c r="C4" s="6" t="n">
        <v>40632</v>
      </c>
      <c r="D4" s="6" t="n">
        <v>19846</v>
      </c>
    </row>
    <row r="5" spans="1:4">
      <c r="A5" s="3" t="s">
        <v>149</v>
      </c>
    </row>
    <row r="6" spans="1:4">
      <c r="A6" s="4" t="s">
        <v>150</v>
      </c>
      <c r="B6" s="5" t="n">
        <v>7324</v>
      </c>
      <c r="C6" s="5" t="n">
        <v>-2678</v>
      </c>
      <c r="D6" s="5" t="n">
        <v>-1168</v>
      </c>
    </row>
    <row r="7" spans="1:4">
      <c r="A7" s="4" t="s">
        <v>151</v>
      </c>
      <c r="B7" s="5" t="n">
        <v>-1830</v>
      </c>
      <c r="C7" s="5" t="n">
        <v>669</v>
      </c>
      <c r="D7" s="5" t="n">
        <v>447</v>
      </c>
    </row>
    <row r="8" spans="1:4">
      <c r="A8" s="4" t="s">
        <v>152</v>
      </c>
      <c r="B8" s="5" t="n">
        <v>5494</v>
      </c>
      <c r="C8" s="5" t="n">
        <v>-2009</v>
      </c>
      <c r="D8" s="5" t="n">
        <v>-721</v>
      </c>
    </row>
    <row r="9" spans="1:4">
      <c r="A9" s="4" t="s">
        <v>153</v>
      </c>
      <c r="B9" s="6" t="n">
        <v>49818</v>
      </c>
      <c r="C9" s="6" t="n">
        <v>38623</v>
      </c>
      <c r="D9" s="6" t="n">
        <v>19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177</v>
      </c>
      <c r="J1" s="2" t="s">
        <v>1</v>
      </c>
    </row>
    <row r="2" spans="1:12">
      <c r="B2" s="2" t="s">
        <v>2</v>
      </c>
      <c r="C2" s="2" t="s">
        <v>178</v>
      </c>
      <c r="D2" s="2" t="s">
        <v>4</v>
      </c>
      <c r="E2" s="2" t="s">
        <v>179</v>
      </c>
      <c r="F2" s="2" t="s">
        <v>65</v>
      </c>
      <c r="G2" s="2" t="s">
        <v>180</v>
      </c>
      <c r="H2" s="2" t="s">
        <v>181</v>
      </c>
      <c r="I2" s="2" t="s">
        <v>182</v>
      </c>
      <c r="J2" s="2" t="s">
        <v>2</v>
      </c>
      <c r="K2" s="2" t="s">
        <v>65</v>
      </c>
      <c r="L2" s="2" t="s">
        <v>115</v>
      </c>
    </row>
    <row r="3" spans="1:12">
      <c r="A3" s="3" t="s">
        <v>563</v>
      </c>
    </row>
    <row r="4" spans="1:12">
      <c r="A4" s="4" t="s">
        <v>564</v>
      </c>
      <c r="E4" s="6" t="n">
        <v>25245</v>
      </c>
      <c r="I4" s="6" t="n">
        <v>18303</v>
      </c>
      <c r="J4" s="6" t="n">
        <v>25245</v>
      </c>
      <c r="K4" s="6" t="n">
        <v>18303</v>
      </c>
      <c r="L4" s="6" t="n">
        <v>16715</v>
      </c>
    </row>
    <row r="5" spans="1:12">
      <c r="A5" s="4" t="s">
        <v>122</v>
      </c>
      <c r="B5" s="6" t="n">
        <v>1200</v>
      </c>
      <c r="C5" s="6" t="n">
        <v>2100</v>
      </c>
      <c r="D5" s="6" t="n">
        <v>2150</v>
      </c>
      <c r="E5" s="5" t="n">
        <v>1550</v>
      </c>
      <c r="F5" s="6" t="n">
        <v>3175</v>
      </c>
      <c r="G5" s="6" t="n">
        <v>1925</v>
      </c>
      <c r="H5" s="6" t="n">
        <v>1475</v>
      </c>
      <c r="I5" s="5" t="n">
        <v>2050</v>
      </c>
      <c r="J5" s="5" t="n">
        <v>7000</v>
      </c>
      <c r="K5" s="5" t="n">
        <v>8625</v>
      </c>
      <c r="L5" s="5" t="n">
        <v>2750</v>
      </c>
    </row>
    <row r="6" spans="1:12">
      <c r="A6" s="4" t="s">
        <v>565</v>
      </c>
      <c r="J6" s="5" t="n">
        <v>-3146</v>
      </c>
      <c r="K6" s="5" t="n">
        <v>-3465</v>
      </c>
      <c r="L6" s="5" t="n">
        <v>-2038</v>
      </c>
    </row>
    <row r="7" spans="1:12">
      <c r="A7" s="4" t="s">
        <v>566</v>
      </c>
      <c r="J7" s="5" t="n">
        <v>2327</v>
      </c>
      <c r="K7" s="5" t="n">
        <v>1782</v>
      </c>
      <c r="L7" s="5" t="n">
        <v>876</v>
      </c>
    </row>
    <row r="8" spans="1:12">
      <c r="A8" s="4" t="s">
        <v>567</v>
      </c>
      <c r="B8" s="5" t="n">
        <v>31426</v>
      </c>
      <c r="F8" s="5" t="n">
        <v>25245</v>
      </c>
      <c r="J8" s="5" t="n">
        <v>31426</v>
      </c>
      <c r="K8" s="5" t="n">
        <v>25245</v>
      </c>
      <c r="L8" s="5" t="n">
        <v>18303</v>
      </c>
    </row>
    <row r="9" spans="1:12">
      <c r="A9" s="4" t="s">
        <v>551</v>
      </c>
    </row>
    <row r="10" spans="1:12">
      <c r="A10" s="3" t="s">
        <v>563</v>
      </c>
    </row>
    <row r="11" spans="1:12">
      <c r="A11" s="4" t="s">
        <v>564</v>
      </c>
      <c r="E11" s="5" t="n">
        <v>9968</v>
      </c>
      <c r="I11" s="5" t="n">
        <v>6706</v>
      </c>
      <c r="J11" s="5" t="n">
        <v>9968</v>
      </c>
      <c r="K11" s="5" t="n">
        <v>6706</v>
      </c>
      <c r="L11" s="5" t="n">
        <v>6770</v>
      </c>
    </row>
    <row r="12" spans="1:12">
      <c r="A12" s="4" t="s">
        <v>122</v>
      </c>
      <c r="J12" s="5" t="n">
        <v>2401</v>
      </c>
      <c r="K12" s="5" t="n">
        <v>3414</v>
      </c>
      <c r="L12" s="5" t="n">
        <v>67</v>
      </c>
    </row>
    <row r="13" spans="1:12">
      <c r="A13" s="4" t="s">
        <v>565</v>
      </c>
      <c r="J13" s="5" t="n">
        <v>-118</v>
      </c>
      <c r="K13" s="5" t="n">
        <v>-294</v>
      </c>
      <c r="L13" s="5" t="n">
        <v>-350</v>
      </c>
    </row>
    <row r="14" spans="1:12">
      <c r="A14" s="4" t="s">
        <v>566</v>
      </c>
      <c r="J14" s="5" t="n">
        <v>24</v>
      </c>
      <c r="K14" s="5" t="n">
        <v>142</v>
      </c>
      <c r="L14" s="5" t="n">
        <v>219</v>
      </c>
    </row>
    <row r="15" spans="1:12">
      <c r="A15" s="4" t="s">
        <v>567</v>
      </c>
      <c r="B15" s="5" t="n">
        <v>12275</v>
      </c>
      <c r="F15" s="5" t="n">
        <v>9968</v>
      </c>
      <c r="J15" s="5" t="n">
        <v>12275</v>
      </c>
      <c r="K15" s="5" t="n">
        <v>9968</v>
      </c>
      <c r="L15" s="5" t="n">
        <v>6706</v>
      </c>
    </row>
    <row r="16" spans="1:12">
      <c r="A16" s="4" t="s">
        <v>552</v>
      </c>
    </row>
    <row r="17" spans="1:12">
      <c r="A17" s="3" t="s">
        <v>563</v>
      </c>
    </row>
    <row r="18" spans="1:12">
      <c r="A18" s="4" t="s">
        <v>564</v>
      </c>
      <c r="E18" s="5" t="n">
        <v>7022</v>
      </c>
      <c r="I18" s="5" t="n">
        <v>6309</v>
      </c>
      <c r="J18" s="5" t="n">
        <v>7022</v>
      </c>
      <c r="K18" s="5" t="n">
        <v>6309</v>
      </c>
      <c r="L18" s="5" t="n">
        <v>5449</v>
      </c>
    </row>
    <row r="19" spans="1:12">
      <c r="A19" s="4" t="s">
        <v>122</v>
      </c>
      <c r="J19" s="5" t="n">
        <v>-917</v>
      </c>
      <c r="K19" s="5" t="n">
        <v>587</v>
      </c>
      <c r="L19" s="5" t="n">
        <v>731</v>
      </c>
    </row>
    <row r="20" spans="1:12">
      <c r="A20" s="4" t="s">
        <v>565</v>
      </c>
      <c r="J20" s="5" t="n">
        <v>-5</v>
      </c>
      <c r="K20" s="5" t="n">
        <v>-1</v>
      </c>
    </row>
    <row r="21" spans="1:12">
      <c r="A21" s="4" t="s">
        <v>566</v>
      </c>
      <c r="J21" s="5" t="n">
        <v>890</v>
      </c>
      <c r="K21" s="5" t="n">
        <v>127</v>
      </c>
      <c r="L21" s="5" t="n">
        <v>129</v>
      </c>
    </row>
    <row r="22" spans="1:12">
      <c r="A22" s="4" t="s">
        <v>567</v>
      </c>
      <c r="B22" s="5" t="n">
        <v>6990</v>
      </c>
      <c r="F22" s="5" t="n">
        <v>7022</v>
      </c>
      <c r="J22" s="5" t="n">
        <v>6990</v>
      </c>
      <c r="K22" s="5" t="n">
        <v>7022</v>
      </c>
      <c r="L22" s="5" t="n">
        <v>6309</v>
      </c>
    </row>
    <row r="23" spans="1:12">
      <c r="A23" s="4" t="s">
        <v>553</v>
      </c>
    </row>
    <row r="24" spans="1:12">
      <c r="A24" s="3" t="s">
        <v>563</v>
      </c>
    </row>
    <row r="25" spans="1:12">
      <c r="A25" s="4" t="s">
        <v>564</v>
      </c>
      <c r="E25" s="5" t="n">
        <v>729</v>
      </c>
      <c r="I25" s="5" t="n">
        <v>815</v>
      </c>
      <c r="J25" s="5" t="n">
        <v>729</v>
      </c>
      <c r="K25" s="5" t="n">
        <v>815</v>
      </c>
      <c r="L25" s="5" t="n">
        <v>617</v>
      </c>
    </row>
    <row r="26" spans="1:12">
      <c r="A26" s="4" t="s">
        <v>122</v>
      </c>
      <c r="J26" s="5" t="n">
        <v>370</v>
      </c>
      <c r="K26" s="5" t="n">
        <v>-170</v>
      </c>
      <c r="L26" s="5" t="n">
        <v>406</v>
      </c>
    </row>
    <row r="27" spans="1:12">
      <c r="A27" s="4" t="s">
        <v>565</v>
      </c>
      <c r="J27" s="5" t="n">
        <v>-19</v>
      </c>
      <c r="L27" s="5" t="n">
        <v>-359</v>
      </c>
    </row>
    <row r="28" spans="1:12">
      <c r="A28" s="4" t="s">
        <v>566</v>
      </c>
      <c r="J28" s="5" t="n">
        <v>38</v>
      </c>
      <c r="K28" s="5" t="n">
        <v>84</v>
      </c>
      <c r="L28" s="5" t="n">
        <v>151</v>
      </c>
    </row>
    <row r="29" spans="1:12">
      <c r="A29" s="4" t="s">
        <v>567</v>
      </c>
      <c r="B29" s="5" t="n">
        <v>1118</v>
      </c>
      <c r="F29" s="5" t="n">
        <v>729</v>
      </c>
      <c r="J29" s="5" t="n">
        <v>1118</v>
      </c>
      <c r="K29" s="5" t="n">
        <v>729</v>
      </c>
      <c r="L29" s="5" t="n">
        <v>815</v>
      </c>
    </row>
    <row r="30" spans="1:12">
      <c r="A30" s="4" t="s">
        <v>554</v>
      </c>
    </row>
    <row r="31" spans="1:12">
      <c r="A31" s="3" t="s">
        <v>563</v>
      </c>
    </row>
    <row r="32" spans="1:12">
      <c r="A32" s="4" t="s">
        <v>564</v>
      </c>
      <c r="E32" s="5" t="n">
        <v>299</v>
      </c>
      <c r="I32" s="5" t="n">
        <v>159</v>
      </c>
      <c r="J32" s="5" t="n">
        <v>299</v>
      </c>
      <c r="K32" s="5" t="n">
        <v>159</v>
      </c>
      <c r="L32" s="5" t="n">
        <v>161</v>
      </c>
    </row>
    <row r="33" spans="1:12">
      <c r="A33" s="4" t="s">
        <v>122</v>
      </c>
      <c r="J33" s="5" t="n">
        <v>-11</v>
      </c>
      <c r="K33" s="5" t="n">
        <v>330</v>
      </c>
      <c r="L33" s="5" t="n">
        <v>123</v>
      </c>
    </row>
    <row r="34" spans="1:12">
      <c r="A34" s="4" t="s">
        <v>565</v>
      </c>
      <c r="J34" s="5" t="n">
        <v>-360</v>
      </c>
      <c r="K34" s="5" t="n">
        <v>-369</v>
      </c>
      <c r="L34" s="5" t="n">
        <v>-231</v>
      </c>
    </row>
    <row r="35" spans="1:12">
      <c r="A35" s="4" t="s">
        <v>566</v>
      </c>
      <c r="J35" s="5" t="n">
        <v>223</v>
      </c>
      <c r="K35" s="5" t="n">
        <v>179</v>
      </c>
      <c r="L35" s="5" t="n">
        <v>106</v>
      </c>
    </row>
    <row r="36" spans="1:12">
      <c r="A36" s="4" t="s">
        <v>567</v>
      </c>
      <c r="B36" s="5" t="n">
        <v>151</v>
      </c>
      <c r="F36" s="5" t="n">
        <v>299</v>
      </c>
      <c r="J36" s="5" t="n">
        <v>151</v>
      </c>
      <c r="K36" s="5" t="n">
        <v>299</v>
      </c>
      <c r="L36" s="5" t="n">
        <v>159</v>
      </c>
    </row>
    <row r="37" spans="1:12">
      <c r="A37" s="4" t="s">
        <v>558</v>
      </c>
    </row>
    <row r="38" spans="1:12">
      <c r="A38" s="3" t="s">
        <v>563</v>
      </c>
    </row>
    <row r="39" spans="1:12">
      <c r="A39" s="4" t="s">
        <v>564</v>
      </c>
      <c r="E39" s="6" t="n">
        <v>7227</v>
      </c>
      <c r="I39" s="6" t="n">
        <v>4314</v>
      </c>
      <c r="J39" s="5" t="n">
        <v>7227</v>
      </c>
      <c r="K39" s="5" t="n">
        <v>4314</v>
      </c>
      <c r="L39" s="5" t="n">
        <v>3718</v>
      </c>
    </row>
    <row r="40" spans="1:12">
      <c r="A40" s="4" t="s">
        <v>122</v>
      </c>
      <c r="J40" s="5" t="n">
        <v>5157</v>
      </c>
      <c r="K40" s="5" t="n">
        <v>4464</v>
      </c>
      <c r="L40" s="5" t="n">
        <v>1423</v>
      </c>
    </row>
    <row r="41" spans="1:12">
      <c r="A41" s="4" t="s">
        <v>565</v>
      </c>
      <c r="J41" s="5" t="n">
        <v>-2644</v>
      </c>
      <c r="K41" s="5" t="n">
        <v>-2801</v>
      </c>
      <c r="L41" s="5" t="n">
        <v>-1098</v>
      </c>
    </row>
    <row r="42" spans="1:12">
      <c r="A42" s="4" t="s">
        <v>566</v>
      </c>
      <c r="J42" s="5" t="n">
        <v>1152</v>
      </c>
      <c r="K42" s="5" t="n">
        <v>1250</v>
      </c>
      <c r="L42" s="5" t="n">
        <v>271</v>
      </c>
    </row>
    <row r="43" spans="1:12">
      <c r="A43" s="4" t="s">
        <v>567</v>
      </c>
      <c r="B43" s="6" t="n">
        <v>10892</v>
      </c>
      <c r="F43" s="6" t="n">
        <v>7227</v>
      </c>
      <c r="J43" s="6" t="n">
        <v>10892</v>
      </c>
      <c r="K43" s="6" t="n">
        <v>7227</v>
      </c>
      <c r="L43" s="6" t="n">
        <v>431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3" t="s">
        <v>569</v>
      </c>
    </row>
    <row r="3" spans="1:3">
      <c r="A3" s="4" t="s">
        <v>570</v>
      </c>
      <c r="B3" s="6" t="n">
        <v>4079</v>
      </c>
      <c r="C3" s="6" t="n">
        <v>656</v>
      </c>
    </row>
    <row r="4" spans="1:3">
      <c r="A4" s="4" t="s">
        <v>571</v>
      </c>
      <c r="B4" s="5" t="n">
        <v>3051</v>
      </c>
      <c r="C4" s="5" t="n">
        <v>1599</v>
      </c>
    </row>
    <row r="5" spans="1:3">
      <c r="A5" s="4" t="s">
        <v>572</v>
      </c>
      <c r="B5" s="5" t="n">
        <v>7130</v>
      </c>
      <c r="C5" s="5" t="n">
        <v>2255</v>
      </c>
    </row>
    <row r="6" spans="1:3">
      <c r="A6" s="4" t="s">
        <v>551</v>
      </c>
    </row>
    <row r="7" spans="1:3">
      <c r="A7" s="3" t="s">
        <v>569</v>
      </c>
    </row>
    <row r="8" spans="1:3">
      <c r="A8" s="4" t="s">
        <v>570</v>
      </c>
      <c r="B8" s="5" t="n">
        <v>2416</v>
      </c>
      <c r="C8" s="5" t="n">
        <v>309</v>
      </c>
    </row>
    <row r="9" spans="1:3">
      <c r="A9" s="4" t="s">
        <v>571</v>
      </c>
      <c r="B9" s="5" t="n">
        <v>2393</v>
      </c>
      <c r="C9" s="5" t="n">
        <v>1449</v>
      </c>
    </row>
    <row r="10" spans="1:3">
      <c r="A10" s="4" t="s">
        <v>552</v>
      </c>
    </row>
    <row r="11" spans="1:3">
      <c r="A11" s="3" t="s">
        <v>569</v>
      </c>
    </row>
    <row r="12" spans="1:3">
      <c r="A12" s="4" t="s">
        <v>570</v>
      </c>
      <c r="B12" s="5" t="n">
        <v>60</v>
      </c>
    </row>
    <row r="13" spans="1:3">
      <c r="A13" s="4" t="s">
        <v>573</v>
      </c>
    </row>
    <row r="14" spans="1:3">
      <c r="A14" s="3" t="s">
        <v>569</v>
      </c>
    </row>
    <row r="15" spans="1:3">
      <c r="A15" s="4" t="s">
        <v>570</v>
      </c>
      <c r="B15" s="5" t="n">
        <v>1550</v>
      </c>
      <c r="C15" s="5" t="n">
        <v>347</v>
      </c>
    </row>
    <row r="16" spans="1:3">
      <c r="A16" s="4" t="s">
        <v>571</v>
      </c>
      <c r="B16" s="5" t="n">
        <v>658</v>
      </c>
      <c r="C16" s="6" t="n">
        <v>150</v>
      </c>
    </row>
    <row r="17" spans="1:3">
      <c r="A17" s="4" t="s">
        <v>553</v>
      </c>
    </row>
    <row r="18" spans="1:3">
      <c r="A18" s="3" t="s">
        <v>569</v>
      </c>
    </row>
    <row r="19" spans="1:3">
      <c r="A19" s="4" t="s">
        <v>570</v>
      </c>
      <c r="B19" s="5" t="n">
        <v>45</v>
      </c>
    </row>
    <row r="20" spans="1:3">
      <c r="A20" s="4" t="s">
        <v>554</v>
      </c>
    </row>
    <row r="21" spans="1:3">
      <c r="A21" s="3" t="s">
        <v>569</v>
      </c>
    </row>
    <row r="22" spans="1:3">
      <c r="A22" s="4" t="s">
        <v>570</v>
      </c>
      <c r="B22"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3" t="s">
        <v>575</v>
      </c>
    </row>
    <row r="3" spans="1:3">
      <c r="A3" s="4" t="s">
        <v>576</v>
      </c>
      <c r="B3" s="6" t="n">
        <v>1660000</v>
      </c>
      <c r="C3" s="6" t="n">
        <v>2240000</v>
      </c>
    </row>
    <row r="4" spans="1:3">
      <c r="A4" s="4" t="s">
        <v>572</v>
      </c>
      <c r="B4" s="5" t="n">
        <v>7130000</v>
      </c>
      <c r="C4" s="5" t="n">
        <v>2255000</v>
      </c>
    </row>
    <row r="5" spans="1:3">
      <c r="A5" s="4" t="s">
        <v>571</v>
      </c>
      <c r="B5" s="5" t="n">
        <v>3051000</v>
      </c>
      <c r="C5" s="5" t="n">
        <v>1599000</v>
      </c>
    </row>
    <row r="6" spans="1:3">
      <c r="A6" s="4" t="s">
        <v>577</v>
      </c>
      <c r="B6" s="5" t="n">
        <v>1660000</v>
      </c>
      <c r="C6" s="5" t="n">
        <v>2240000</v>
      </c>
    </row>
    <row r="7" spans="1:3">
      <c r="A7" s="4" t="s">
        <v>578</v>
      </c>
      <c r="B7" s="5" t="n">
        <v>203335000</v>
      </c>
      <c r="C7" s="5" t="n">
        <v>275892000</v>
      </c>
    </row>
    <row r="8" spans="1:3">
      <c r="A8" s="4" t="s">
        <v>579</v>
      </c>
      <c r="B8" s="5" t="n">
        <v>196311000</v>
      </c>
      <c r="C8" s="5" t="n">
        <v>267066000</v>
      </c>
    </row>
    <row r="9" spans="1:3">
      <c r="A9" s="4" t="s">
        <v>580</v>
      </c>
      <c r="B9" s="5" t="n">
        <v>278000</v>
      </c>
    </row>
    <row r="10" spans="1:3">
      <c r="A10" s="4" t="s">
        <v>581</v>
      </c>
    </row>
    <row r="11" spans="1:3">
      <c r="A11" s="3" t="s">
        <v>575</v>
      </c>
    </row>
    <row r="12" spans="1:3">
      <c r="A12" s="4" t="s">
        <v>582</v>
      </c>
      <c r="B12" s="5" t="n">
        <v>5400000</v>
      </c>
      <c r="C12" s="5" t="n">
        <v>5600000</v>
      </c>
    </row>
    <row r="13" spans="1:3">
      <c r="A13" s="4" t="s">
        <v>583</v>
      </c>
    </row>
    <row r="14" spans="1:3">
      <c r="A14" s="3" t="s">
        <v>575</v>
      </c>
    </row>
    <row r="15" spans="1:3">
      <c r="A15" s="4" t="s">
        <v>572</v>
      </c>
      <c r="B15" s="5" t="n">
        <v>8800000</v>
      </c>
      <c r="C15" s="5" t="n">
        <v>4500000</v>
      </c>
    </row>
    <row r="16" spans="1:3">
      <c r="A16" s="4" t="s">
        <v>571</v>
      </c>
      <c r="B16" s="5" t="n">
        <v>0</v>
      </c>
      <c r="C16" s="5" t="n">
        <v>0</v>
      </c>
    </row>
    <row r="17" spans="1:3">
      <c r="A17" s="4" t="s">
        <v>578</v>
      </c>
      <c r="B17" s="5" t="n">
        <v>6241000</v>
      </c>
      <c r="C17" s="5" t="n">
        <v>7677000</v>
      </c>
    </row>
    <row r="18" spans="1:3">
      <c r="A18" s="4" t="s">
        <v>579</v>
      </c>
      <c r="B18" s="6" t="n">
        <v>3480000</v>
      </c>
      <c r="C18" s="6" t="n">
        <v>47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585</v>
      </c>
    </row>
    <row r="3" spans="1:3">
      <c r="A3" s="4" t="s">
        <v>586</v>
      </c>
      <c r="B3" s="6" t="n">
        <v>25346</v>
      </c>
      <c r="C3" s="6" t="n">
        <v>5912</v>
      </c>
    </row>
    <row r="4" spans="1:3">
      <c r="A4" s="4" t="s">
        <v>587</v>
      </c>
      <c r="B4" s="5" t="n">
        <v>3051</v>
      </c>
      <c r="C4" s="5" t="n">
        <v>1599</v>
      </c>
    </row>
    <row r="5" spans="1:3">
      <c r="A5" s="4" t="s">
        <v>588</v>
      </c>
      <c r="B5" s="6" t="n">
        <v>28397</v>
      </c>
      <c r="C5" s="6" t="n">
        <v>75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1</v>
      </c>
    </row>
    <row r="2" spans="1:3">
      <c r="B2" s="2" t="s">
        <v>590</v>
      </c>
      <c r="C2" s="2" t="s">
        <v>591</v>
      </c>
    </row>
    <row r="3" spans="1:3">
      <c r="A3" s="3" t="s">
        <v>592</v>
      </c>
    </row>
    <row r="4" spans="1:3">
      <c r="A4" s="4" t="s">
        <v>593</v>
      </c>
      <c r="B4" s="5" t="n">
        <v>47</v>
      </c>
      <c r="C4" s="5" t="n">
        <v>11</v>
      </c>
    </row>
    <row r="5" spans="1:3">
      <c r="A5" s="4" t="s">
        <v>594</v>
      </c>
      <c r="B5" s="6" t="n">
        <v>25251</v>
      </c>
      <c r="C5" s="6" t="n">
        <v>5426</v>
      </c>
    </row>
    <row r="6" spans="1:3">
      <c r="A6" s="4" t="s">
        <v>595</v>
      </c>
      <c r="B6" s="6" t="n">
        <v>25251</v>
      </c>
      <c r="C6" s="6" t="n">
        <v>5426</v>
      </c>
    </row>
    <row r="7" spans="1:3">
      <c r="A7" s="4" t="s">
        <v>596</v>
      </c>
      <c r="B7" s="5" t="n">
        <v>2</v>
      </c>
      <c r="C7" s="5" t="n">
        <v>5</v>
      </c>
    </row>
    <row r="8" spans="1:3">
      <c r="A8" s="4" t="s">
        <v>597</v>
      </c>
      <c r="B8" s="6" t="n">
        <v>1112</v>
      </c>
      <c r="C8" s="6" t="n">
        <v>1599</v>
      </c>
    </row>
    <row r="9" spans="1:3">
      <c r="A9" s="4" t="s">
        <v>551</v>
      </c>
    </row>
    <row r="10" spans="1:3">
      <c r="A10" s="3" t="s">
        <v>592</v>
      </c>
    </row>
    <row r="11" spans="1:3">
      <c r="A11" s="4" t="s">
        <v>593</v>
      </c>
      <c r="B11" s="5" t="n">
        <v>9</v>
      </c>
      <c r="C11" s="5" t="n">
        <v>4</v>
      </c>
    </row>
    <row r="12" spans="1:3">
      <c r="A12" s="4" t="s">
        <v>594</v>
      </c>
      <c r="B12" s="6" t="n">
        <v>6846</v>
      </c>
      <c r="C12" s="6" t="n">
        <v>3434</v>
      </c>
    </row>
    <row r="13" spans="1:3">
      <c r="A13" s="4" t="s">
        <v>595</v>
      </c>
      <c r="B13" s="6" t="n">
        <v>6846</v>
      </c>
      <c r="C13" s="6" t="n">
        <v>3434</v>
      </c>
    </row>
    <row r="14" spans="1:3">
      <c r="A14" s="4" t="s">
        <v>596</v>
      </c>
      <c r="B14" s="5" t="n">
        <v>1</v>
      </c>
      <c r="C14" s="5" t="n">
        <v>2</v>
      </c>
    </row>
    <row r="15" spans="1:3">
      <c r="A15" s="4" t="s">
        <v>597</v>
      </c>
      <c r="B15" s="6" t="n">
        <v>1094</v>
      </c>
      <c r="C15" s="6" t="n">
        <v>1449</v>
      </c>
    </row>
    <row r="16" spans="1:3">
      <c r="A16" s="4" t="s">
        <v>552</v>
      </c>
    </row>
    <row r="17" spans="1:3">
      <c r="A17" s="3" t="s">
        <v>592</v>
      </c>
    </row>
    <row r="18" spans="1:3">
      <c r="A18" s="4" t="s">
        <v>593</v>
      </c>
      <c r="B18" s="5" t="n">
        <v>1</v>
      </c>
    </row>
    <row r="19" spans="1:3">
      <c r="A19" s="4" t="s">
        <v>594</v>
      </c>
      <c r="B19" s="6" t="n">
        <v>4075</v>
      </c>
    </row>
    <row r="20" spans="1:3">
      <c r="A20" s="4" t="s">
        <v>595</v>
      </c>
      <c r="B20" s="6" t="n">
        <v>4075</v>
      </c>
    </row>
    <row r="21" spans="1:3">
      <c r="A21" s="4" t="s">
        <v>558</v>
      </c>
    </row>
    <row r="22" spans="1:3">
      <c r="A22" s="3" t="s">
        <v>592</v>
      </c>
    </row>
    <row r="23" spans="1:3">
      <c r="A23" s="4" t="s">
        <v>593</v>
      </c>
      <c r="B23" s="5" t="n">
        <v>32</v>
      </c>
      <c r="C23" s="5" t="n">
        <v>6</v>
      </c>
    </row>
    <row r="24" spans="1:3">
      <c r="A24" s="4" t="s">
        <v>594</v>
      </c>
      <c r="B24" s="6" t="n">
        <v>12683</v>
      </c>
      <c r="C24" s="6" t="n">
        <v>1460</v>
      </c>
    </row>
    <row r="25" spans="1:3">
      <c r="A25" s="4" t="s">
        <v>595</v>
      </c>
      <c r="B25" s="6" t="n">
        <v>12683</v>
      </c>
      <c r="C25" s="6" t="n">
        <v>1460</v>
      </c>
    </row>
    <row r="26" spans="1:3">
      <c r="A26" s="4" t="s">
        <v>596</v>
      </c>
      <c r="B26" s="5" t="n">
        <v>1</v>
      </c>
      <c r="C26" s="5" t="n">
        <v>3</v>
      </c>
    </row>
    <row r="27" spans="1:3">
      <c r="A27" s="4" t="s">
        <v>597</v>
      </c>
      <c r="B27" s="6" t="n">
        <v>18</v>
      </c>
      <c r="C27" s="6" t="n">
        <v>150</v>
      </c>
    </row>
    <row r="28" spans="1:3">
      <c r="A28" s="4" t="s">
        <v>553</v>
      </c>
    </row>
    <row r="29" spans="1:3">
      <c r="A29" s="3" t="s">
        <v>592</v>
      </c>
    </row>
    <row r="30" spans="1:3">
      <c r="A30" s="4" t="s">
        <v>593</v>
      </c>
      <c r="B30" s="5" t="n">
        <v>5</v>
      </c>
      <c r="C30" s="5" t="n">
        <v>1</v>
      </c>
    </row>
    <row r="31" spans="1:3">
      <c r="A31" s="4" t="s">
        <v>594</v>
      </c>
      <c r="B31" s="6" t="n">
        <v>1647</v>
      </c>
      <c r="C31" s="6" t="n">
        <v>532</v>
      </c>
    </row>
    <row r="32" spans="1:3">
      <c r="A32" s="4" t="s">
        <v>595</v>
      </c>
      <c r="B32" s="6" t="n">
        <v>1647</v>
      </c>
      <c r="C32" s="6" t="n">
        <v>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5</v>
      </c>
    </row>
    <row r="2" spans="1:3">
      <c r="A2" s="3" t="s">
        <v>599</v>
      </c>
    </row>
    <row r="3" spans="1:3">
      <c r="A3" s="4" t="s">
        <v>600</v>
      </c>
      <c r="B3" s="6" t="n">
        <v>1672797</v>
      </c>
      <c r="C3" s="6" t="n">
        <v>1667239</v>
      </c>
    </row>
    <row r="4" spans="1:3">
      <c r="A4" s="4" t="s">
        <v>601</v>
      </c>
      <c r="B4" s="5" t="n">
        <v>1959</v>
      </c>
      <c r="C4" s="5" t="n">
        <v>9182</v>
      </c>
    </row>
    <row r="5" spans="1:3">
      <c r="A5" s="4" t="s">
        <v>602</v>
      </c>
      <c r="B5" s="5" t="n">
        <v>3</v>
      </c>
      <c r="C5" s="5" t="n">
        <v>17</v>
      </c>
    </row>
    <row r="6" spans="1:3">
      <c r="A6" s="4" t="s">
        <v>603</v>
      </c>
      <c r="B6" s="5" t="n">
        <v>7130</v>
      </c>
      <c r="C6" s="5" t="n">
        <v>2255</v>
      </c>
    </row>
    <row r="7" spans="1:3">
      <c r="A7" s="4" t="s">
        <v>604</v>
      </c>
      <c r="B7" s="5" t="n">
        <v>9092</v>
      </c>
      <c r="C7" s="5" t="n">
        <v>11454</v>
      </c>
    </row>
    <row r="8" spans="1:3">
      <c r="A8" s="4" t="s">
        <v>605</v>
      </c>
      <c r="B8" s="5" t="n">
        <v>3480</v>
      </c>
      <c r="C8" s="5" t="n">
        <v>4735</v>
      </c>
    </row>
    <row r="9" spans="1:3">
      <c r="A9" s="4" t="s">
        <v>606</v>
      </c>
      <c r="B9" s="5" t="n">
        <v>1685369</v>
      </c>
      <c r="C9" s="5" t="n">
        <v>1683428</v>
      </c>
    </row>
    <row r="10" spans="1:3">
      <c r="A10" s="4" t="s">
        <v>551</v>
      </c>
    </row>
    <row r="11" spans="1:3">
      <c r="A11" s="3" t="s">
        <v>599</v>
      </c>
    </row>
    <row r="12" spans="1:3">
      <c r="A12" s="4" t="s">
        <v>605</v>
      </c>
      <c r="B12" s="5" t="n">
        <v>360</v>
      </c>
      <c r="C12" s="5" t="n">
        <v>932</v>
      </c>
    </row>
    <row r="13" spans="1:3">
      <c r="A13" s="4" t="s">
        <v>606</v>
      </c>
      <c r="B13" s="5" t="n">
        <v>948073</v>
      </c>
      <c r="C13" s="5" t="n">
        <v>891131</v>
      </c>
    </row>
    <row r="14" spans="1:3">
      <c r="A14" s="4" t="s">
        <v>552</v>
      </c>
    </row>
    <row r="15" spans="1:3">
      <c r="A15" s="3" t="s">
        <v>599</v>
      </c>
    </row>
    <row r="16" spans="1:3">
      <c r="A16" s="4" t="s">
        <v>605</v>
      </c>
      <c r="B16" s="5" t="n">
        <v>65</v>
      </c>
      <c r="C16" s="5" t="n">
        <v>284</v>
      </c>
    </row>
    <row r="17" spans="1:3">
      <c r="A17" s="4" t="s">
        <v>606</v>
      </c>
      <c r="B17" s="5" t="n">
        <v>273963</v>
      </c>
      <c r="C17" s="5" t="n">
        <v>324506</v>
      </c>
    </row>
    <row r="18" spans="1:3">
      <c r="A18" s="4" t="s">
        <v>553</v>
      </c>
    </row>
    <row r="19" spans="1:3">
      <c r="A19" s="3" t="s">
        <v>599</v>
      </c>
    </row>
    <row r="20" spans="1:3">
      <c r="A20" s="4" t="s">
        <v>606</v>
      </c>
      <c r="B20" s="5" t="n">
        <v>162559</v>
      </c>
      <c r="C20" s="5" t="n">
        <v>155601</v>
      </c>
    </row>
    <row r="21" spans="1:3">
      <c r="A21" s="4" t="s">
        <v>554</v>
      </c>
    </row>
    <row r="22" spans="1:3">
      <c r="A22" s="3" t="s">
        <v>599</v>
      </c>
    </row>
    <row r="23" spans="1:3">
      <c r="A23" s="4" t="s">
        <v>606</v>
      </c>
      <c r="B23" s="5" t="n">
        <v>16036</v>
      </c>
      <c r="C23" s="5" t="n">
        <v>16621</v>
      </c>
    </row>
    <row r="24" spans="1:3">
      <c r="A24" s="4" t="s">
        <v>555</v>
      </c>
    </row>
    <row r="25" spans="1:3">
      <c r="A25" s="3" t="s">
        <v>599</v>
      </c>
    </row>
    <row r="26" spans="1:3">
      <c r="A26" s="4" t="s">
        <v>600</v>
      </c>
      <c r="B26" s="5" t="n">
        <v>1215638</v>
      </c>
      <c r="C26" s="5" t="n">
        <v>1208363</v>
      </c>
    </row>
    <row r="27" spans="1:3">
      <c r="A27" s="4" t="s">
        <v>601</v>
      </c>
      <c r="B27" s="5" t="n">
        <v>1104</v>
      </c>
      <c r="C27" s="5" t="n">
        <v>4300</v>
      </c>
    </row>
    <row r="28" spans="1:3">
      <c r="A28" s="4" t="s">
        <v>603</v>
      </c>
      <c r="B28" s="5" t="n">
        <v>4869</v>
      </c>
      <c r="C28" s="5" t="n">
        <v>1758</v>
      </c>
    </row>
    <row r="29" spans="1:3">
      <c r="A29" s="4" t="s">
        <v>604</v>
      </c>
      <c r="B29" s="5" t="n">
        <v>5973</v>
      </c>
      <c r="C29" s="5" t="n">
        <v>6058</v>
      </c>
    </row>
    <row r="30" spans="1:3">
      <c r="A30" s="4" t="s">
        <v>605</v>
      </c>
      <c r="B30" s="5" t="n">
        <v>425</v>
      </c>
      <c r="C30" s="5" t="n">
        <v>1216</v>
      </c>
    </row>
    <row r="31" spans="1:3">
      <c r="A31" s="4" t="s">
        <v>606</v>
      </c>
      <c r="B31" s="5" t="n">
        <v>1222036</v>
      </c>
      <c r="C31" s="5" t="n">
        <v>1215637</v>
      </c>
    </row>
    <row r="32" spans="1:3">
      <c r="A32" s="4" t="s">
        <v>556</v>
      </c>
    </row>
    <row r="33" spans="1:3">
      <c r="A33" s="3" t="s">
        <v>599</v>
      </c>
    </row>
    <row r="34" spans="1:3">
      <c r="A34" s="4" t="s">
        <v>600</v>
      </c>
      <c r="B34" s="5" t="n">
        <v>942370</v>
      </c>
      <c r="C34" s="5" t="n">
        <v>886974</v>
      </c>
    </row>
    <row r="35" spans="1:3">
      <c r="A35" s="4" t="s">
        <v>601</v>
      </c>
      <c r="B35" s="5" t="n">
        <v>534</v>
      </c>
      <c r="C35" s="5" t="n">
        <v>1467</v>
      </c>
    </row>
    <row r="36" spans="1:3">
      <c r="A36" s="4" t="s">
        <v>603</v>
      </c>
      <c r="B36" s="5" t="n">
        <v>4809</v>
      </c>
      <c r="C36" s="5" t="n">
        <v>1758</v>
      </c>
    </row>
    <row r="37" spans="1:3">
      <c r="A37" s="4" t="s">
        <v>604</v>
      </c>
      <c r="B37" s="5" t="n">
        <v>5343</v>
      </c>
      <c r="C37" s="5" t="n">
        <v>3225</v>
      </c>
    </row>
    <row r="38" spans="1:3">
      <c r="A38" s="4" t="s">
        <v>605</v>
      </c>
      <c r="B38" s="5" t="n">
        <v>360</v>
      </c>
      <c r="C38" s="5" t="n">
        <v>932</v>
      </c>
    </row>
    <row r="39" spans="1:3">
      <c r="A39" s="4" t="s">
        <v>606</v>
      </c>
      <c r="B39" s="5" t="n">
        <v>948073</v>
      </c>
      <c r="C39" s="5" t="n">
        <v>891131</v>
      </c>
    </row>
    <row r="40" spans="1:3">
      <c r="A40" s="4" t="s">
        <v>557</v>
      </c>
    </row>
    <row r="41" spans="1:3">
      <c r="A41" s="3" t="s">
        <v>599</v>
      </c>
    </row>
    <row r="42" spans="1:3">
      <c r="A42" s="4" t="s">
        <v>600</v>
      </c>
      <c r="B42" s="5" t="n">
        <v>273268</v>
      </c>
      <c r="C42" s="5" t="n">
        <v>321389</v>
      </c>
    </row>
    <row r="43" spans="1:3">
      <c r="A43" s="4" t="s">
        <v>601</v>
      </c>
      <c r="B43" s="5" t="n">
        <v>570</v>
      </c>
      <c r="C43" s="5" t="n">
        <v>2833</v>
      </c>
    </row>
    <row r="44" spans="1:3">
      <c r="A44" s="4" t="s">
        <v>603</v>
      </c>
      <c r="B44" s="5" t="n">
        <v>60</v>
      </c>
    </row>
    <row r="45" spans="1:3">
      <c r="A45" s="4" t="s">
        <v>604</v>
      </c>
      <c r="B45" s="5" t="n">
        <v>630</v>
      </c>
      <c r="C45" s="5" t="n">
        <v>2833</v>
      </c>
    </row>
    <row r="46" spans="1:3">
      <c r="A46" s="4" t="s">
        <v>605</v>
      </c>
      <c r="B46" s="5" t="n">
        <v>65</v>
      </c>
      <c r="C46" s="5" t="n">
        <v>284</v>
      </c>
    </row>
    <row r="47" spans="1:3">
      <c r="A47" s="4" t="s">
        <v>606</v>
      </c>
      <c r="B47" s="5" t="n">
        <v>273963</v>
      </c>
      <c r="C47" s="5" t="n">
        <v>324506</v>
      </c>
    </row>
    <row r="48" spans="1:3">
      <c r="A48" s="4" t="s">
        <v>558</v>
      </c>
    </row>
    <row r="49" spans="1:3">
      <c r="A49" s="3" t="s">
        <v>599</v>
      </c>
    </row>
    <row r="50" spans="1:3">
      <c r="A50" s="4" t="s">
        <v>600</v>
      </c>
      <c r="B50" s="5" t="n">
        <v>279072</v>
      </c>
      <c r="C50" s="5" t="n">
        <v>288328</v>
      </c>
    </row>
    <row r="51" spans="1:3">
      <c r="A51" s="4" t="s">
        <v>601</v>
      </c>
      <c r="B51" s="5" t="n">
        <v>403</v>
      </c>
      <c r="C51" s="5" t="n">
        <v>3225</v>
      </c>
    </row>
    <row r="52" spans="1:3">
      <c r="A52" s="4" t="s">
        <v>603</v>
      </c>
      <c r="B52" s="5" t="n">
        <v>2208</v>
      </c>
      <c r="C52" s="5" t="n">
        <v>497</v>
      </c>
    </row>
    <row r="53" spans="1:3">
      <c r="A53" s="4" t="s">
        <v>604</v>
      </c>
      <c r="B53" s="5" t="n">
        <v>2611</v>
      </c>
      <c r="C53" s="5" t="n">
        <v>3722</v>
      </c>
    </row>
    <row r="54" spans="1:3">
      <c r="A54" s="4" t="s">
        <v>605</v>
      </c>
      <c r="B54" s="5" t="n">
        <v>3055</v>
      </c>
      <c r="C54" s="5" t="n">
        <v>3519</v>
      </c>
    </row>
    <row r="55" spans="1:3">
      <c r="A55" s="4" t="s">
        <v>606</v>
      </c>
      <c r="B55" s="5" t="n">
        <v>284738</v>
      </c>
      <c r="C55" s="5" t="n">
        <v>295569</v>
      </c>
    </row>
    <row r="56" spans="1:3">
      <c r="A56" s="4" t="s">
        <v>559</v>
      </c>
    </row>
    <row r="57" spans="1:3">
      <c r="A57" s="3" t="s">
        <v>599</v>
      </c>
    </row>
    <row r="58" spans="1:3">
      <c r="A58" s="4" t="s">
        <v>600</v>
      </c>
      <c r="B58" s="5" t="n">
        <v>178087</v>
      </c>
      <c r="C58" s="5" t="n">
        <v>170548</v>
      </c>
    </row>
    <row r="59" spans="1:3">
      <c r="A59" s="4" t="s">
        <v>601</v>
      </c>
      <c r="B59" s="5" t="n">
        <v>452</v>
      </c>
      <c r="C59" s="5" t="n">
        <v>1657</v>
      </c>
    </row>
    <row r="60" spans="1:3">
      <c r="A60" s="4" t="s">
        <v>602</v>
      </c>
      <c r="B60" s="5" t="n">
        <v>3</v>
      </c>
      <c r="C60" s="5" t="n">
        <v>17</v>
      </c>
    </row>
    <row r="61" spans="1:3">
      <c r="A61" s="4" t="s">
        <v>603</v>
      </c>
      <c r="B61" s="5" t="n">
        <v>53</v>
      </c>
    </row>
    <row r="62" spans="1:3">
      <c r="A62" s="4" t="s">
        <v>604</v>
      </c>
      <c r="B62" s="5" t="n">
        <v>508</v>
      </c>
      <c r="C62" s="5" t="n">
        <v>1674</v>
      </c>
    </row>
    <row r="63" spans="1:3">
      <c r="A63" s="4" t="s">
        <v>606</v>
      </c>
      <c r="B63" s="5" t="n">
        <v>178595</v>
      </c>
      <c r="C63" s="5" t="n">
        <v>172222</v>
      </c>
    </row>
    <row r="64" spans="1:3">
      <c r="A64" s="4" t="s">
        <v>560</v>
      </c>
    </row>
    <row r="65" spans="1:3">
      <c r="A65" s="3" t="s">
        <v>599</v>
      </c>
    </row>
    <row r="66" spans="1:3">
      <c r="A66" s="4" t="s">
        <v>600</v>
      </c>
      <c r="B66" s="5" t="n">
        <v>162360</v>
      </c>
      <c r="C66" s="5" t="n">
        <v>154368</v>
      </c>
    </row>
    <row r="67" spans="1:3">
      <c r="A67" s="4" t="s">
        <v>601</v>
      </c>
      <c r="B67" s="5" t="n">
        <v>154</v>
      </c>
      <c r="C67" s="5" t="n">
        <v>1233</v>
      </c>
    </row>
    <row r="68" spans="1:3">
      <c r="A68" s="4" t="s">
        <v>603</v>
      </c>
      <c r="B68" s="5" t="n">
        <v>45</v>
      </c>
    </row>
    <row r="69" spans="1:3">
      <c r="A69" s="4" t="s">
        <v>604</v>
      </c>
      <c r="B69" s="5" t="n">
        <v>199</v>
      </c>
      <c r="C69" s="5" t="n">
        <v>1233</v>
      </c>
    </row>
    <row r="70" spans="1:3">
      <c r="A70" s="4" t="s">
        <v>606</v>
      </c>
      <c r="B70" s="5" t="n">
        <v>162559</v>
      </c>
      <c r="C70" s="5" t="n">
        <v>155601</v>
      </c>
    </row>
    <row r="71" spans="1:3">
      <c r="A71" s="4" t="s">
        <v>561</v>
      </c>
    </row>
    <row r="72" spans="1:3">
      <c r="A72" s="3" t="s">
        <v>599</v>
      </c>
    </row>
    <row r="73" spans="1:3">
      <c r="A73" s="4" t="s">
        <v>600</v>
      </c>
      <c r="B73" s="5" t="n">
        <v>15727</v>
      </c>
      <c r="C73" s="5" t="n">
        <v>16180</v>
      </c>
    </row>
    <row r="74" spans="1:3">
      <c r="A74" s="4" t="s">
        <v>601</v>
      </c>
      <c r="B74" s="5" t="n">
        <v>298</v>
      </c>
      <c r="C74" s="5" t="n">
        <v>424</v>
      </c>
    </row>
    <row r="75" spans="1:3">
      <c r="A75" s="4" t="s">
        <v>602</v>
      </c>
      <c r="B75" s="5" t="n">
        <v>3</v>
      </c>
      <c r="C75" s="5" t="n">
        <v>17</v>
      </c>
    </row>
    <row r="76" spans="1:3">
      <c r="A76" s="4" t="s">
        <v>603</v>
      </c>
      <c r="B76" s="5" t="n">
        <v>8</v>
      </c>
    </row>
    <row r="77" spans="1:3">
      <c r="A77" s="4" t="s">
        <v>604</v>
      </c>
      <c r="B77" s="5" t="n">
        <v>309</v>
      </c>
      <c r="C77" s="5" t="n">
        <v>441</v>
      </c>
    </row>
    <row r="78" spans="1:3">
      <c r="A78" s="4" t="s">
        <v>606</v>
      </c>
      <c r="B78" s="6" t="n">
        <v>16036</v>
      </c>
      <c r="C78" s="6" t="n">
        <v>16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65</v>
      </c>
      <c r="D1" s="2" t="s">
        <v>115</v>
      </c>
      <c r="E1" s="2" t="s">
        <v>546</v>
      </c>
    </row>
    <row r="2" spans="1:5">
      <c r="A2" s="3" t="s">
        <v>569</v>
      </c>
    </row>
    <row r="3" spans="1:5">
      <c r="A3" s="4" t="s">
        <v>608</v>
      </c>
      <c r="B3" s="6" t="n">
        <v>1685369</v>
      </c>
      <c r="C3" s="6" t="n">
        <v>1683428</v>
      </c>
    </row>
    <row r="4" spans="1:5">
      <c r="A4" s="4" t="s">
        <v>609</v>
      </c>
      <c r="B4" s="5" t="n">
        <v>31426</v>
      </c>
      <c r="C4" s="5" t="n">
        <v>25245</v>
      </c>
      <c r="D4" s="6" t="n">
        <v>18303</v>
      </c>
      <c r="E4" s="6" t="n">
        <v>16715</v>
      </c>
    </row>
    <row r="5" spans="1:5">
      <c r="A5" s="4" t="s">
        <v>551</v>
      </c>
    </row>
    <row r="6" spans="1:5">
      <c r="A6" s="3" t="s">
        <v>569</v>
      </c>
    </row>
    <row r="7" spans="1:5">
      <c r="A7" s="4" t="s">
        <v>608</v>
      </c>
      <c r="B7" s="5" t="n">
        <v>948073</v>
      </c>
      <c r="C7" s="5" t="n">
        <v>891131</v>
      </c>
    </row>
    <row r="8" spans="1:5">
      <c r="A8" s="4" t="s">
        <v>609</v>
      </c>
      <c r="B8" s="5" t="n">
        <v>12275</v>
      </c>
      <c r="C8" s="5" t="n">
        <v>9968</v>
      </c>
      <c r="D8" s="5" t="n">
        <v>6706</v>
      </c>
      <c r="E8" s="5" t="n">
        <v>6770</v>
      </c>
    </row>
    <row r="9" spans="1:5">
      <c r="A9" s="4" t="s">
        <v>552</v>
      </c>
    </row>
    <row r="10" spans="1:5">
      <c r="A10" s="3" t="s">
        <v>569</v>
      </c>
    </row>
    <row r="11" spans="1:5">
      <c r="A11" s="4" t="s">
        <v>608</v>
      </c>
      <c r="B11" s="5" t="n">
        <v>273963</v>
      </c>
      <c r="C11" s="5" t="n">
        <v>324506</v>
      </c>
    </row>
    <row r="12" spans="1:5">
      <c r="A12" s="4" t="s">
        <v>609</v>
      </c>
      <c r="B12" s="5" t="n">
        <v>6990</v>
      </c>
      <c r="C12" s="5" t="n">
        <v>7022</v>
      </c>
      <c r="D12" s="5" t="n">
        <v>6309</v>
      </c>
      <c r="E12" s="5" t="n">
        <v>5449</v>
      </c>
    </row>
    <row r="13" spans="1:5">
      <c r="A13" s="4" t="s">
        <v>553</v>
      </c>
    </row>
    <row r="14" spans="1:5">
      <c r="A14" s="3" t="s">
        <v>569</v>
      </c>
    </row>
    <row r="15" spans="1:5">
      <c r="A15" s="4" t="s">
        <v>608</v>
      </c>
      <c r="B15" s="5" t="n">
        <v>162559</v>
      </c>
      <c r="C15" s="5" t="n">
        <v>155601</v>
      </c>
    </row>
    <row r="16" spans="1:5">
      <c r="A16" s="4" t="s">
        <v>609</v>
      </c>
      <c r="B16" s="5" t="n">
        <v>1118</v>
      </c>
      <c r="C16" s="5" t="n">
        <v>729</v>
      </c>
      <c r="D16" s="5" t="n">
        <v>815</v>
      </c>
      <c r="E16" s="5" t="n">
        <v>617</v>
      </c>
    </row>
    <row r="17" spans="1:5">
      <c r="A17" s="4" t="s">
        <v>554</v>
      </c>
    </row>
    <row r="18" spans="1:5">
      <c r="A18" s="3" t="s">
        <v>569</v>
      </c>
    </row>
    <row r="19" spans="1:5">
      <c r="A19" s="4" t="s">
        <v>608</v>
      </c>
      <c r="B19" s="5" t="n">
        <v>16036</v>
      </c>
      <c r="C19" s="5" t="n">
        <v>16621</v>
      </c>
    </row>
    <row r="20" spans="1:5">
      <c r="A20" s="4" t="s">
        <v>609</v>
      </c>
      <c r="B20" s="5" t="n">
        <v>151</v>
      </c>
      <c r="C20" s="5" t="n">
        <v>299</v>
      </c>
      <c r="D20" s="5" t="n">
        <v>159</v>
      </c>
      <c r="E20" s="5" t="n">
        <v>161</v>
      </c>
    </row>
    <row r="21" spans="1:5">
      <c r="A21" s="4" t="s">
        <v>555</v>
      </c>
    </row>
    <row r="22" spans="1:5">
      <c r="A22" s="3" t="s">
        <v>569</v>
      </c>
    </row>
    <row r="23" spans="1:5">
      <c r="A23" s="4" t="s">
        <v>608</v>
      </c>
      <c r="B23" s="5" t="n">
        <v>1222036</v>
      </c>
      <c r="C23" s="5" t="n">
        <v>1215637</v>
      </c>
    </row>
    <row r="24" spans="1:5">
      <c r="A24" s="4" t="s">
        <v>609</v>
      </c>
      <c r="B24" s="5" t="n">
        <v>19265</v>
      </c>
      <c r="C24" s="5" t="n">
        <v>16990</v>
      </c>
    </row>
    <row r="25" spans="1:5">
      <c r="A25" s="4" t="s">
        <v>556</v>
      </c>
    </row>
    <row r="26" spans="1:5">
      <c r="A26" s="3" t="s">
        <v>569</v>
      </c>
    </row>
    <row r="27" spans="1:5">
      <c r="A27" s="4" t="s">
        <v>608</v>
      </c>
      <c r="B27" s="5" t="n">
        <v>948073</v>
      </c>
      <c r="C27" s="5" t="n">
        <v>891131</v>
      </c>
    </row>
    <row r="28" spans="1:5">
      <c r="A28" s="4" t="s">
        <v>609</v>
      </c>
      <c r="B28" s="5" t="n">
        <v>12275</v>
      </c>
      <c r="C28" s="5" t="n">
        <v>9968</v>
      </c>
    </row>
    <row r="29" spans="1:5">
      <c r="A29" s="4" t="s">
        <v>557</v>
      </c>
    </row>
    <row r="30" spans="1:5">
      <c r="A30" s="3" t="s">
        <v>569</v>
      </c>
    </row>
    <row r="31" spans="1:5">
      <c r="A31" s="4" t="s">
        <v>608</v>
      </c>
      <c r="B31" s="5" t="n">
        <v>273963</v>
      </c>
      <c r="C31" s="5" t="n">
        <v>324506</v>
      </c>
    </row>
    <row r="32" spans="1:5">
      <c r="A32" s="4" t="s">
        <v>609</v>
      </c>
      <c r="B32" s="5" t="n">
        <v>6990</v>
      </c>
      <c r="C32" s="5" t="n">
        <v>7022</v>
      </c>
    </row>
    <row r="33" spans="1:5">
      <c r="A33" s="4" t="s">
        <v>558</v>
      </c>
    </row>
    <row r="34" spans="1:5">
      <c r="A34" s="3" t="s">
        <v>569</v>
      </c>
    </row>
    <row r="35" spans="1:5">
      <c r="A35" s="4" t="s">
        <v>608</v>
      </c>
      <c r="B35" s="5" t="n">
        <v>284738</v>
      </c>
      <c r="C35" s="5" t="n">
        <v>295569</v>
      </c>
    </row>
    <row r="36" spans="1:5">
      <c r="A36" s="4" t="s">
        <v>609</v>
      </c>
      <c r="B36" s="5" t="n">
        <v>10892</v>
      </c>
      <c r="C36" s="5" t="n">
        <v>7227</v>
      </c>
      <c r="D36" s="6" t="n">
        <v>4314</v>
      </c>
      <c r="E36" s="6" t="n">
        <v>3718</v>
      </c>
    </row>
    <row r="37" spans="1:5">
      <c r="A37" s="4" t="s">
        <v>559</v>
      </c>
    </row>
    <row r="38" spans="1:5">
      <c r="A38" s="3" t="s">
        <v>569</v>
      </c>
    </row>
    <row r="39" spans="1:5">
      <c r="A39" s="4" t="s">
        <v>608</v>
      </c>
      <c r="B39" s="5" t="n">
        <v>178595</v>
      </c>
      <c r="C39" s="5" t="n">
        <v>172222</v>
      </c>
    </row>
    <row r="40" spans="1:5">
      <c r="A40" s="4" t="s">
        <v>609</v>
      </c>
      <c r="B40" s="5" t="n">
        <v>1269</v>
      </c>
      <c r="C40" s="5" t="n">
        <v>1028</v>
      </c>
    </row>
    <row r="41" spans="1:5">
      <c r="A41" s="4" t="s">
        <v>560</v>
      </c>
    </row>
    <row r="42" spans="1:5">
      <c r="A42" s="3" t="s">
        <v>569</v>
      </c>
    </row>
    <row r="43" spans="1:5">
      <c r="A43" s="4" t="s">
        <v>608</v>
      </c>
      <c r="B43" s="5" t="n">
        <v>162559</v>
      </c>
      <c r="C43" s="5" t="n">
        <v>155601</v>
      </c>
    </row>
    <row r="44" spans="1:5">
      <c r="A44" s="4" t="s">
        <v>609</v>
      </c>
      <c r="B44" s="5" t="n">
        <v>1118</v>
      </c>
      <c r="C44" s="5" t="n">
        <v>729</v>
      </c>
    </row>
    <row r="45" spans="1:5">
      <c r="A45" s="4" t="s">
        <v>561</v>
      </c>
    </row>
    <row r="46" spans="1:5">
      <c r="A46" s="3" t="s">
        <v>569</v>
      </c>
    </row>
    <row r="47" spans="1:5">
      <c r="A47" s="4" t="s">
        <v>608</v>
      </c>
      <c r="B47" s="5" t="n">
        <v>16036</v>
      </c>
      <c r="C47" s="5" t="n">
        <v>16621</v>
      </c>
    </row>
    <row r="48" spans="1:5">
      <c r="A48" s="4" t="s">
        <v>609</v>
      </c>
      <c r="B48" s="5" t="n">
        <v>151</v>
      </c>
      <c r="C48" s="5" t="n">
        <v>299</v>
      </c>
    </row>
    <row r="49" spans="1:5">
      <c r="A49" s="4" t="s">
        <v>610</v>
      </c>
    </row>
    <row r="50" spans="1:5">
      <c r="A50" s="3" t="s">
        <v>569</v>
      </c>
    </row>
    <row r="51" spans="1:5">
      <c r="A51" s="4" t="s">
        <v>608</v>
      </c>
      <c r="B51" s="5" t="n">
        <v>1594031</v>
      </c>
      <c r="C51" s="5" t="n">
        <v>1627086</v>
      </c>
    </row>
    <row r="52" spans="1:5">
      <c r="A52" s="4" t="s">
        <v>611</v>
      </c>
    </row>
    <row r="53" spans="1:5">
      <c r="A53" s="3" t="s">
        <v>569</v>
      </c>
    </row>
    <row r="54" spans="1:5">
      <c r="A54" s="4" t="s">
        <v>608</v>
      </c>
      <c r="B54" s="5" t="n">
        <v>1160598</v>
      </c>
      <c r="C54" s="5" t="n">
        <v>1188097</v>
      </c>
    </row>
    <row r="55" spans="1:5">
      <c r="A55" s="4" t="s">
        <v>612</v>
      </c>
    </row>
    <row r="56" spans="1:5">
      <c r="A56" s="3" t="s">
        <v>569</v>
      </c>
    </row>
    <row r="57" spans="1:5">
      <c r="A57" s="4" t="s">
        <v>608</v>
      </c>
      <c r="B57" s="5" t="n">
        <v>901353</v>
      </c>
      <c r="C57" s="5" t="n">
        <v>865472</v>
      </c>
    </row>
    <row r="58" spans="1:5">
      <c r="A58" s="4" t="s">
        <v>613</v>
      </c>
    </row>
    <row r="59" spans="1:5">
      <c r="A59" s="3" t="s">
        <v>569</v>
      </c>
    </row>
    <row r="60" spans="1:5">
      <c r="A60" s="4" t="s">
        <v>608</v>
      </c>
      <c r="B60" s="5" t="n">
        <v>259245</v>
      </c>
      <c r="C60" s="5" t="n">
        <v>322625</v>
      </c>
    </row>
    <row r="61" spans="1:5">
      <c r="A61" s="4" t="s">
        <v>614</v>
      </c>
    </row>
    <row r="62" spans="1:5">
      <c r="A62" s="3" t="s">
        <v>569</v>
      </c>
    </row>
    <row r="63" spans="1:5">
      <c r="A63" s="4" t="s">
        <v>608</v>
      </c>
      <c r="B63" s="5" t="n">
        <v>259035</v>
      </c>
      <c r="C63" s="5" t="n">
        <v>271825</v>
      </c>
    </row>
    <row r="64" spans="1:5">
      <c r="A64" s="4" t="s">
        <v>615</v>
      </c>
    </row>
    <row r="65" spans="1:5">
      <c r="A65" s="3" t="s">
        <v>569</v>
      </c>
    </row>
    <row r="66" spans="1:5">
      <c r="A66" s="4" t="s">
        <v>608</v>
      </c>
      <c r="B66" s="5" t="n">
        <v>174398</v>
      </c>
      <c r="C66" s="5" t="n">
        <v>167164</v>
      </c>
    </row>
    <row r="67" spans="1:5">
      <c r="A67" s="4" t="s">
        <v>616</v>
      </c>
    </row>
    <row r="68" spans="1:5">
      <c r="A68" s="3" t="s">
        <v>569</v>
      </c>
    </row>
    <row r="69" spans="1:5">
      <c r="A69" s="4" t="s">
        <v>608</v>
      </c>
      <c r="B69" s="5" t="n">
        <v>158364</v>
      </c>
      <c r="C69" s="5" t="n">
        <v>150590</v>
      </c>
    </row>
    <row r="70" spans="1:5">
      <c r="A70" s="4" t="s">
        <v>617</v>
      </c>
    </row>
    <row r="71" spans="1:5">
      <c r="A71" s="3" t="s">
        <v>569</v>
      </c>
    </row>
    <row r="72" spans="1:5">
      <c r="A72" s="4" t="s">
        <v>608</v>
      </c>
      <c r="B72" s="5" t="n">
        <v>16034</v>
      </c>
      <c r="C72" s="5" t="n">
        <v>16574</v>
      </c>
    </row>
    <row r="73" spans="1:5">
      <c r="A73" s="4" t="s">
        <v>618</v>
      </c>
    </row>
    <row r="74" spans="1:5">
      <c r="A74" s="3" t="s">
        <v>569</v>
      </c>
    </row>
    <row r="75" spans="1:5">
      <c r="A75" s="4" t="s">
        <v>608</v>
      </c>
      <c r="B75" s="5" t="n">
        <v>40217</v>
      </c>
      <c r="C75" s="5" t="n">
        <v>26458</v>
      </c>
    </row>
    <row r="76" spans="1:5">
      <c r="A76" s="4" t="s">
        <v>619</v>
      </c>
    </row>
    <row r="77" spans="1:5">
      <c r="A77" s="3" t="s">
        <v>569</v>
      </c>
    </row>
    <row r="78" spans="1:5">
      <c r="A78" s="4" t="s">
        <v>608</v>
      </c>
      <c r="B78" s="5" t="n">
        <v>33384</v>
      </c>
      <c r="C78" s="5" t="n">
        <v>15671</v>
      </c>
    </row>
    <row r="79" spans="1:5">
      <c r="A79" s="4" t="s">
        <v>620</v>
      </c>
    </row>
    <row r="80" spans="1:5">
      <c r="A80" s="3" t="s">
        <v>569</v>
      </c>
    </row>
    <row r="81" spans="1:5">
      <c r="A81" s="4" t="s">
        <v>608</v>
      </c>
      <c r="B81" s="5" t="n">
        <v>23202</v>
      </c>
      <c r="C81" s="5" t="n">
        <v>14339</v>
      </c>
    </row>
    <row r="82" spans="1:5">
      <c r="A82" s="4" t="s">
        <v>621</v>
      </c>
    </row>
    <row r="83" spans="1:5">
      <c r="A83" s="3" t="s">
        <v>569</v>
      </c>
    </row>
    <row r="84" spans="1:5">
      <c r="A84" s="4" t="s">
        <v>608</v>
      </c>
      <c r="B84" s="5" t="n">
        <v>10182</v>
      </c>
      <c r="C84" s="5" t="n">
        <v>1332</v>
      </c>
    </row>
    <row r="85" spans="1:5">
      <c r="A85" s="4" t="s">
        <v>622</v>
      </c>
    </row>
    <row r="86" spans="1:5">
      <c r="A86" s="3" t="s">
        <v>569</v>
      </c>
    </row>
    <row r="87" spans="1:5">
      <c r="A87" s="4" t="s">
        <v>608</v>
      </c>
      <c r="B87" s="5" t="n">
        <v>6629</v>
      </c>
      <c r="C87" s="5" t="n">
        <v>10138</v>
      </c>
    </row>
    <row r="88" spans="1:5">
      <c r="A88" s="4" t="s">
        <v>623</v>
      </c>
    </row>
    <row r="89" spans="1:5">
      <c r="A89" s="3" t="s">
        <v>569</v>
      </c>
    </row>
    <row r="90" spans="1:5">
      <c r="A90" s="4" t="s">
        <v>608</v>
      </c>
      <c r="B90" s="5" t="n">
        <v>204</v>
      </c>
      <c r="C90" s="5" t="n">
        <v>649</v>
      </c>
    </row>
    <row r="91" spans="1:5">
      <c r="A91" s="4" t="s">
        <v>624</v>
      </c>
    </row>
    <row r="92" spans="1:5">
      <c r="A92" s="3" t="s">
        <v>569</v>
      </c>
    </row>
    <row r="93" spans="1:5">
      <c r="A93" s="4" t="s">
        <v>608</v>
      </c>
      <c r="B93" s="5" t="n">
        <v>204</v>
      </c>
      <c r="C93" s="5" t="n">
        <v>620</v>
      </c>
    </row>
    <row r="94" spans="1:5">
      <c r="A94" s="4" t="s">
        <v>625</v>
      </c>
    </row>
    <row r="95" spans="1:5">
      <c r="A95" s="3" t="s">
        <v>569</v>
      </c>
    </row>
    <row r="96" spans="1:5">
      <c r="A96" s="4" t="s">
        <v>608</v>
      </c>
      <c r="C96" s="5" t="n">
        <v>29</v>
      </c>
    </row>
    <row r="97" spans="1:5">
      <c r="A97" s="4" t="s">
        <v>626</v>
      </c>
    </row>
    <row r="98" spans="1:5">
      <c r="A98" s="3" t="s">
        <v>569</v>
      </c>
    </row>
    <row r="99" spans="1:5">
      <c r="A99" s="4" t="s">
        <v>608</v>
      </c>
      <c r="B99" s="5" t="n">
        <v>51121</v>
      </c>
      <c r="C99" s="5" t="n">
        <v>29884</v>
      </c>
    </row>
    <row r="100" spans="1:5">
      <c r="A100" s="4" t="s">
        <v>627</v>
      </c>
    </row>
    <row r="101" spans="1:5">
      <c r="A101" s="3" t="s">
        <v>569</v>
      </c>
    </row>
    <row r="102" spans="1:5">
      <c r="A102" s="4" t="s">
        <v>608</v>
      </c>
      <c r="B102" s="5" t="n">
        <v>28054</v>
      </c>
      <c r="C102" s="5" t="n">
        <v>11869</v>
      </c>
    </row>
    <row r="103" spans="1:5">
      <c r="A103" s="4" t="s">
        <v>628</v>
      </c>
    </row>
    <row r="104" spans="1:5">
      <c r="A104" s="3" t="s">
        <v>569</v>
      </c>
    </row>
    <row r="105" spans="1:5">
      <c r="A105" s="4" t="s">
        <v>608</v>
      </c>
      <c r="B105" s="5" t="n">
        <v>23518</v>
      </c>
      <c r="C105" s="5" t="n">
        <v>11320</v>
      </c>
    </row>
    <row r="106" spans="1:5">
      <c r="A106" s="4" t="s">
        <v>629</v>
      </c>
    </row>
    <row r="107" spans="1:5">
      <c r="A107" s="3" t="s">
        <v>569</v>
      </c>
    </row>
    <row r="108" spans="1:5">
      <c r="A108" s="4" t="s">
        <v>608</v>
      </c>
      <c r="B108" s="5" t="n">
        <v>4536</v>
      </c>
      <c r="C108" s="5" t="n">
        <v>549</v>
      </c>
    </row>
    <row r="109" spans="1:5">
      <c r="A109" s="4" t="s">
        <v>630</v>
      </c>
    </row>
    <row r="110" spans="1:5">
      <c r="A110" s="3" t="s">
        <v>569</v>
      </c>
    </row>
    <row r="111" spans="1:5">
      <c r="A111" s="4" t="s">
        <v>608</v>
      </c>
      <c r="B111" s="5" t="n">
        <v>19074</v>
      </c>
      <c r="C111" s="5" t="n">
        <v>13606</v>
      </c>
    </row>
    <row r="112" spans="1:5">
      <c r="A112" s="4" t="s">
        <v>631</v>
      </c>
    </row>
    <row r="113" spans="1:5">
      <c r="A113" s="3" t="s">
        <v>569</v>
      </c>
    </row>
    <row r="114" spans="1:5">
      <c r="A114" s="4" t="s">
        <v>608</v>
      </c>
      <c r="B114" s="5" t="n">
        <v>3993</v>
      </c>
      <c r="C114" s="5" t="n">
        <v>4409</v>
      </c>
    </row>
    <row r="115" spans="1:5">
      <c r="A115" s="4" t="s">
        <v>632</v>
      </c>
    </row>
    <row r="116" spans="1:5">
      <c r="A116" s="3" t="s">
        <v>569</v>
      </c>
    </row>
    <row r="117" spans="1:5">
      <c r="A117" s="4" t="s">
        <v>608</v>
      </c>
      <c r="B117" s="5" t="n">
        <v>3991</v>
      </c>
      <c r="C117" s="5" t="n">
        <v>4391</v>
      </c>
    </row>
    <row r="118" spans="1:5">
      <c r="A118" s="4" t="s">
        <v>633</v>
      </c>
    </row>
    <row r="119" spans="1:5">
      <c r="A119" s="3" t="s">
        <v>569</v>
      </c>
    </row>
    <row r="120" spans="1:5">
      <c r="A120" s="4" t="s">
        <v>608</v>
      </c>
      <c r="B120" s="6" t="n">
        <v>2</v>
      </c>
      <c r="C120"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65</v>
      </c>
      <c r="D1" s="2" t="s">
        <v>115</v>
      </c>
      <c r="E1" s="2" t="s">
        <v>546</v>
      </c>
    </row>
    <row r="2" spans="1:5">
      <c r="A2" s="3" t="s">
        <v>569</v>
      </c>
    </row>
    <row r="3" spans="1:5">
      <c r="A3" s="4" t="s">
        <v>635</v>
      </c>
      <c r="B3" s="6" t="n">
        <v>7432</v>
      </c>
      <c r="C3" s="6" t="n">
        <v>2160</v>
      </c>
    </row>
    <row r="4" spans="1:5">
      <c r="A4" s="4" t="s">
        <v>636</v>
      </c>
      <c r="B4" s="5" t="n">
        <v>23783</v>
      </c>
      <c r="C4" s="5" t="n">
        <v>23085</v>
      </c>
    </row>
    <row r="5" spans="1:5">
      <c r="A5" s="4" t="s">
        <v>637</v>
      </c>
      <c r="B5" s="5" t="n">
        <v>211</v>
      </c>
    </row>
    <row r="6" spans="1:5">
      <c r="A6" s="4" t="s">
        <v>638</v>
      </c>
      <c r="B6" s="5" t="n">
        <v>31426</v>
      </c>
      <c r="C6" s="5" t="n">
        <v>25245</v>
      </c>
      <c r="D6" s="6" t="n">
        <v>18303</v>
      </c>
      <c r="E6" s="6" t="n">
        <v>16715</v>
      </c>
    </row>
    <row r="7" spans="1:5">
      <c r="A7" s="4" t="s">
        <v>639</v>
      </c>
      <c r="B7" s="5" t="n">
        <v>40947</v>
      </c>
      <c r="C7" s="5" t="n">
        <v>23633</v>
      </c>
    </row>
    <row r="8" spans="1:5">
      <c r="A8" s="4" t="s">
        <v>640</v>
      </c>
      <c r="B8" s="5" t="n">
        <v>1640942</v>
      </c>
      <c r="C8" s="5" t="n">
        <v>1655060</v>
      </c>
    </row>
    <row r="9" spans="1:5">
      <c r="A9" s="4" t="s">
        <v>641</v>
      </c>
      <c r="B9" s="5" t="n">
        <v>3480</v>
      </c>
      <c r="C9" s="5" t="n">
        <v>4735</v>
      </c>
    </row>
    <row r="10" spans="1:5">
      <c r="A10" s="4" t="s">
        <v>606</v>
      </c>
      <c r="B10" s="5" t="n">
        <v>1685369</v>
      </c>
      <c r="C10" s="5" t="n">
        <v>1683428</v>
      </c>
    </row>
    <row r="11" spans="1:5">
      <c r="A11" s="4" t="s">
        <v>551</v>
      </c>
    </row>
    <row r="12" spans="1:5">
      <c r="A12" s="3" t="s">
        <v>569</v>
      </c>
    </row>
    <row r="13" spans="1:5">
      <c r="A13" s="4" t="s">
        <v>635</v>
      </c>
      <c r="B13" s="5" t="n">
        <v>825</v>
      </c>
      <c r="C13" s="5" t="n">
        <v>324</v>
      </c>
    </row>
    <row r="14" spans="1:5">
      <c r="A14" s="4" t="s">
        <v>636</v>
      </c>
      <c r="B14" s="5" t="n">
        <v>11255</v>
      </c>
      <c r="C14" s="5" t="n">
        <v>9644</v>
      </c>
    </row>
    <row r="15" spans="1:5">
      <c r="A15" s="4" t="s">
        <v>637</v>
      </c>
      <c r="B15" s="5" t="n">
        <v>195</v>
      </c>
    </row>
    <row r="16" spans="1:5">
      <c r="A16" s="4" t="s">
        <v>638</v>
      </c>
      <c r="B16" s="5" t="n">
        <v>12275</v>
      </c>
      <c r="C16" s="5" t="n">
        <v>9968</v>
      </c>
      <c r="D16" s="5" t="n">
        <v>6706</v>
      </c>
      <c r="E16" s="5" t="n">
        <v>6770</v>
      </c>
    </row>
    <row r="17" spans="1:5">
      <c r="A17" s="4" t="s">
        <v>639</v>
      </c>
      <c r="B17" s="5" t="n">
        <v>18305</v>
      </c>
      <c r="C17" s="5" t="n">
        <v>9689</v>
      </c>
    </row>
    <row r="18" spans="1:5">
      <c r="A18" s="4" t="s">
        <v>640</v>
      </c>
      <c r="B18" s="5" t="n">
        <v>929408</v>
      </c>
      <c r="C18" s="5" t="n">
        <v>880510</v>
      </c>
    </row>
    <row r="19" spans="1:5">
      <c r="A19" s="4" t="s">
        <v>641</v>
      </c>
      <c r="B19" s="5" t="n">
        <v>360</v>
      </c>
      <c r="C19" s="5" t="n">
        <v>932</v>
      </c>
    </row>
    <row r="20" spans="1:5">
      <c r="A20" s="4" t="s">
        <v>606</v>
      </c>
      <c r="B20" s="5" t="n">
        <v>948073</v>
      </c>
      <c r="C20" s="5" t="n">
        <v>891131</v>
      </c>
    </row>
    <row r="21" spans="1:5">
      <c r="A21" s="4" t="s">
        <v>552</v>
      </c>
    </row>
    <row r="22" spans="1:5">
      <c r="A22" s="3" t="s">
        <v>569</v>
      </c>
    </row>
    <row r="23" spans="1:5">
      <c r="A23" s="4" t="s">
        <v>635</v>
      </c>
      <c r="B23" s="5" t="n">
        <v>1305</v>
      </c>
    </row>
    <row r="24" spans="1:5">
      <c r="A24" s="4" t="s">
        <v>636</v>
      </c>
      <c r="B24" s="5" t="n">
        <v>5669</v>
      </c>
      <c r="C24" s="5" t="n">
        <v>7022</v>
      </c>
    </row>
    <row r="25" spans="1:5">
      <c r="A25" s="4" t="s">
        <v>637</v>
      </c>
      <c r="B25" s="5" t="n">
        <v>16</v>
      </c>
    </row>
    <row r="26" spans="1:5">
      <c r="A26" s="4" t="s">
        <v>638</v>
      </c>
      <c r="B26" s="5" t="n">
        <v>6990</v>
      </c>
      <c r="C26" s="5" t="n">
        <v>7022</v>
      </c>
      <c r="D26" s="5" t="n">
        <v>6309</v>
      </c>
      <c r="E26" s="5" t="n">
        <v>5449</v>
      </c>
    </row>
    <row r="27" spans="1:5">
      <c r="A27" s="4" t="s">
        <v>639</v>
      </c>
      <c r="B27" s="5" t="n">
        <v>4474</v>
      </c>
      <c r="C27" s="5" t="n">
        <v>268</v>
      </c>
    </row>
    <row r="28" spans="1:5">
      <c r="A28" s="4" t="s">
        <v>640</v>
      </c>
      <c r="B28" s="5" t="n">
        <v>269424</v>
      </c>
      <c r="C28" s="5" t="n">
        <v>323954</v>
      </c>
    </row>
    <row r="29" spans="1:5">
      <c r="A29" s="4" t="s">
        <v>641</v>
      </c>
      <c r="B29" s="5" t="n">
        <v>65</v>
      </c>
      <c r="C29" s="5" t="n">
        <v>284</v>
      </c>
    </row>
    <row r="30" spans="1:5">
      <c r="A30" s="4" t="s">
        <v>606</v>
      </c>
      <c r="B30" s="5" t="n">
        <v>273963</v>
      </c>
      <c r="C30" s="5" t="n">
        <v>324506</v>
      </c>
    </row>
    <row r="31" spans="1:5">
      <c r="A31" s="4" t="s">
        <v>553</v>
      </c>
    </row>
    <row r="32" spans="1:5">
      <c r="A32" s="3" t="s">
        <v>569</v>
      </c>
    </row>
    <row r="33" spans="1:5">
      <c r="A33" s="4" t="s">
        <v>635</v>
      </c>
      <c r="B33" s="5" t="n">
        <v>401</v>
      </c>
      <c r="C33" s="5" t="n">
        <v>55</v>
      </c>
    </row>
    <row r="34" spans="1:5">
      <c r="A34" s="4" t="s">
        <v>636</v>
      </c>
      <c r="B34" s="5" t="n">
        <v>717</v>
      </c>
      <c r="C34" s="5" t="n">
        <v>674</v>
      </c>
    </row>
    <row r="35" spans="1:5">
      <c r="A35" s="4" t="s">
        <v>638</v>
      </c>
      <c r="B35" s="5" t="n">
        <v>1118</v>
      </c>
      <c r="C35" s="5" t="n">
        <v>729</v>
      </c>
      <c r="D35" s="5" t="n">
        <v>815</v>
      </c>
      <c r="E35" s="5" t="n">
        <v>617</v>
      </c>
    </row>
    <row r="36" spans="1:5">
      <c r="A36" s="4" t="s">
        <v>639</v>
      </c>
      <c r="B36" s="5" t="n">
        <v>3701</v>
      </c>
      <c r="C36" s="5" t="n">
        <v>4095</v>
      </c>
    </row>
    <row r="37" spans="1:5">
      <c r="A37" s="4" t="s">
        <v>640</v>
      </c>
      <c r="B37" s="5" t="n">
        <v>158858</v>
      </c>
      <c r="C37" s="5" t="n">
        <v>151506</v>
      </c>
    </row>
    <row r="38" spans="1:5">
      <c r="A38" s="4" t="s">
        <v>606</v>
      </c>
      <c r="B38" s="5" t="n">
        <v>162559</v>
      </c>
      <c r="C38" s="5" t="n">
        <v>155601</v>
      </c>
    </row>
    <row r="39" spans="1:5">
      <c r="A39" s="4" t="s">
        <v>554</v>
      </c>
    </row>
    <row r="40" spans="1:5">
      <c r="A40" s="3" t="s">
        <v>569</v>
      </c>
    </row>
    <row r="41" spans="1:5">
      <c r="A41" s="4" t="s">
        <v>636</v>
      </c>
      <c r="B41" s="5" t="n">
        <v>151</v>
      </c>
      <c r="C41" s="5" t="n">
        <v>299</v>
      </c>
    </row>
    <row r="42" spans="1:5">
      <c r="A42" s="4" t="s">
        <v>638</v>
      </c>
      <c r="B42" s="5" t="n">
        <v>151</v>
      </c>
      <c r="C42" s="5" t="n">
        <v>299</v>
      </c>
      <c r="D42" s="5" t="n">
        <v>159</v>
      </c>
      <c r="E42" s="5" t="n">
        <v>161</v>
      </c>
    </row>
    <row r="43" spans="1:5">
      <c r="A43" s="4" t="s">
        <v>640</v>
      </c>
      <c r="B43" s="5" t="n">
        <v>16036</v>
      </c>
      <c r="C43" s="5" t="n">
        <v>16621</v>
      </c>
    </row>
    <row r="44" spans="1:5">
      <c r="A44" s="4" t="s">
        <v>606</v>
      </c>
      <c r="B44" s="5" t="n">
        <v>16036</v>
      </c>
      <c r="C44" s="5" t="n">
        <v>16621</v>
      </c>
    </row>
    <row r="45" spans="1:5">
      <c r="A45" s="4" t="s">
        <v>558</v>
      </c>
    </row>
    <row r="46" spans="1:5">
      <c r="A46" s="3" t="s">
        <v>569</v>
      </c>
    </row>
    <row r="47" spans="1:5">
      <c r="A47" s="4" t="s">
        <v>635</v>
      </c>
      <c r="B47" s="5" t="n">
        <v>4901</v>
      </c>
      <c r="C47" s="5" t="n">
        <v>1781</v>
      </c>
    </row>
    <row r="48" spans="1:5">
      <c r="A48" s="4" t="s">
        <v>636</v>
      </c>
      <c r="B48" s="5" t="n">
        <v>5991</v>
      </c>
      <c r="C48" s="5" t="n">
        <v>5446</v>
      </c>
    </row>
    <row r="49" spans="1:5">
      <c r="A49" s="4" t="s">
        <v>638</v>
      </c>
      <c r="B49" s="5" t="n">
        <v>10892</v>
      </c>
      <c r="C49" s="5" t="n">
        <v>7227</v>
      </c>
      <c r="D49" s="6" t="n">
        <v>4314</v>
      </c>
      <c r="E49" s="6" t="n">
        <v>3718</v>
      </c>
    </row>
    <row r="50" spans="1:5">
      <c r="A50" s="4" t="s">
        <v>639</v>
      </c>
      <c r="B50" s="5" t="n">
        <v>14467</v>
      </c>
      <c r="C50" s="5" t="n">
        <v>9581</v>
      </c>
    </row>
    <row r="51" spans="1:5">
      <c r="A51" s="4" t="s">
        <v>640</v>
      </c>
      <c r="B51" s="5" t="n">
        <v>267216</v>
      </c>
      <c r="C51" s="5" t="n">
        <v>282469</v>
      </c>
    </row>
    <row r="52" spans="1:5">
      <c r="A52" s="4" t="s">
        <v>641</v>
      </c>
      <c r="B52" s="5" t="n">
        <v>3055</v>
      </c>
      <c r="C52" s="5" t="n">
        <v>3519</v>
      </c>
    </row>
    <row r="53" spans="1:5">
      <c r="A53" s="4" t="s">
        <v>606</v>
      </c>
      <c r="B53" s="6" t="n">
        <v>284738</v>
      </c>
      <c r="C53" s="6" t="n">
        <v>295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5</v>
      </c>
    </row>
    <row r="2" spans="1:3">
      <c r="A2" s="3" t="s">
        <v>575</v>
      </c>
    </row>
    <row r="3" spans="1:3">
      <c r="A3" s="4" t="s">
        <v>643</v>
      </c>
      <c r="B3" s="6" t="n">
        <v>40947</v>
      </c>
      <c r="C3" s="6" t="n">
        <v>24894</v>
      </c>
    </row>
    <row r="4" spans="1:3">
      <c r="A4" s="4" t="s">
        <v>644</v>
      </c>
      <c r="B4" s="5" t="n">
        <v>17590</v>
      </c>
      <c r="C4" s="5" t="n">
        <v>12631</v>
      </c>
    </row>
    <row r="5" spans="1:3">
      <c r="A5" s="4" t="s">
        <v>645</v>
      </c>
      <c r="B5" s="5" t="n">
        <v>23357</v>
      </c>
      <c r="C5" s="5" t="n">
        <v>11002</v>
      </c>
    </row>
    <row r="6" spans="1:3">
      <c r="A6" s="4" t="s">
        <v>646</v>
      </c>
      <c r="B6" s="5" t="n">
        <v>40947</v>
      </c>
      <c r="C6" s="5" t="n">
        <v>23633</v>
      </c>
    </row>
    <row r="7" spans="1:3">
      <c r="A7" s="4" t="s">
        <v>647</v>
      </c>
      <c r="B7" s="5" t="n">
        <v>7432</v>
      </c>
      <c r="C7" s="5" t="n">
        <v>2160</v>
      </c>
    </row>
    <row r="8" spans="1:3">
      <c r="A8" s="4" t="s">
        <v>555</v>
      </c>
    </row>
    <row r="9" spans="1:3">
      <c r="A9" s="3" t="s">
        <v>575</v>
      </c>
    </row>
    <row r="10" spans="1:3">
      <c r="A10" s="4" t="s">
        <v>643</v>
      </c>
      <c r="B10" s="5" t="n">
        <v>22779</v>
      </c>
      <c r="C10" s="5" t="n">
        <v>10686</v>
      </c>
    </row>
    <row r="11" spans="1:3">
      <c r="A11" s="4" t="s">
        <v>644</v>
      </c>
      <c r="B11" s="5" t="n">
        <v>11805</v>
      </c>
      <c r="C11" s="5" t="n">
        <v>4091</v>
      </c>
    </row>
    <row r="12" spans="1:3">
      <c r="A12" s="4" t="s">
        <v>645</v>
      </c>
      <c r="B12" s="5" t="n">
        <v>10974</v>
      </c>
      <c r="C12" s="5" t="n">
        <v>5866</v>
      </c>
    </row>
    <row r="13" spans="1:3">
      <c r="A13" s="4" t="s">
        <v>646</v>
      </c>
      <c r="B13" s="5" t="n">
        <v>22779</v>
      </c>
      <c r="C13" s="5" t="n">
        <v>9957</v>
      </c>
    </row>
    <row r="14" spans="1:3">
      <c r="A14" s="4" t="s">
        <v>647</v>
      </c>
      <c r="B14" s="5" t="n">
        <v>2130</v>
      </c>
      <c r="C14" s="5" t="n">
        <v>324</v>
      </c>
    </row>
    <row r="15" spans="1:3">
      <c r="A15" s="4" t="s">
        <v>556</v>
      </c>
    </row>
    <row r="16" spans="1:3">
      <c r="A16" s="3" t="s">
        <v>575</v>
      </c>
    </row>
    <row r="17" spans="1:3">
      <c r="A17" s="4" t="s">
        <v>643</v>
      </c>
      <c r="B17" s="5" t="n">
        <v>18305</v>
      </c>
      <c r="C17" s="5" t="n">
        <v>9689</v>
      </c>
    </row>
    <row r="18" spans="1:3">
      <c r="A18" s="4" t="s">
        <v>644</v>
      </c>
      <c r="B18" s="5" t="n">
        <v>11684</v>
      </c>
      <c r="C18" s="5" t="n">
        <v>3823</v>
      </c>
    </row>
    <row r="19" spans="1:3">
      <c r="A19" s="4" t="s">
        <v>645</v>
      </c>
      <c r="B19" s="5" t="n">
        <v>6621</v>
      </c>
      <c r="C19" s="5" t="n">
        <v>5866</v>
      </c>
    </row>
    <row r="20" spans="1:3">
      <c r="A20" s="4" t="s">
        <v>646</v>
      </c>
      <c r="B20" s="5" t="n">
        <v>18305</v>
      </c>
      <c r="C20" s="5" t="n">
        <v>9689</v>
      </c>
    </row>
    <row r="21" spans="1:3">
      <c r="A21" s="4" t="s">
        <v>647</v>
      </c>
      <c r="B21" s="5" t="n">
        <v>825</v>
      </c>
      <c r="C21" s="5" t="n">
        <v>324</v>
      </c>
    </row>
    <row r="22" spans="1:3">
      <c r="A22" s="4" t="s">
        <v>557</v>
      </c>
    </row>
    <row r="23" spans="1:3">
      <c r="A23" s="3" t="s">
        <v>575</v>
      </c>
    </row>
    <row r="24" spans="1:3">
      <c r="A24" s="4" t="s">
        <v>643</v>
      </c>
      <c r="B24" s="5" t="n">
        <v>4474</v>
      </c>
      <c r="C24" s="5" t="n">
        <v>997</v>
      </c>
    </row>
    <row r="25" spans="1:3">
      <c r="A25" s="4" t="s">
        <v>644</v>
      </c>
      <c r="B25" s="5" t="n">
        <v>121</v>
      </c>
      <c r="C25" s="5" t="n">
        <v>268</v>
      </c>
    </row>
    <row r="26" spans="1:3">
      <c r="A26" s="4" t="s">
        <v>645</v>
      </c>
      <c r="B26" s="5" t="n">
        <v>4353</v>
      </c>
    </row>
    <row r="27" spans="1:3">
      <c r="A27" s="4" t="s">
        <v>646</v>
      </c>
      <c r="B27" s="5" t="n">
        <v>4474</v>
      </c>
      <c r="C27" s="5" t="n">
        <v>268</v>
      </c>
    </row>
    <row r="28" spans="1:3">
      <c r="A28" s="4" t="s">
        <v>647</v>
      </c>
      <c r="B28" s="5" t="n">
        <v>1305</v>
      </c>
    </row>
    <row r="29" spans="1:3">
      <c r="A29" s="4" t="s">
        <v>558</v>
      </c>
    </row>
    <row r="30" spans="1:3">
      <c r="A30" s="3" t="s">
        <v>575</v>
      </c>
    </row>
    <row r="31" spans="1:3">
      <c r="A31" s="4" t="s">
        <v>643</v>
      </c>
      <c r="B31" s="5" t="n">
        <v>14467</v>
      </c>
      <c r="C31" s="5" t="n">
        <v>10113</v>
      </c>
    </row>
    <row r="32" spans="1:3">
      <c r="A32" s="4" t="s">
        <v>644</v>
      </c>
      <c r="B32" s="5" t="n">
        <v>2591</v>
      </c>
      <c r="C32" s="5" t="n">
        <v>5494</v>
      </c>
    </row>
    <row r="33" spans="1:3">
      <c r="A33" s="4" t="s">
        <v>645</v>
      </c>
      <c r="B33" s="5" t="n">
        <v>11876</v>
      </c>
      <c r="C33" s="5" t="n">
        <v>4087</v>
      </c>
    </row>
    <row r="34" spans="1:3">
      <c r="A34" s="4" t="s">
        <v>646</v>
      </c>
      <c r="B34" s="5" t="n">
        <v>14467</v>
      </c>
      <c r="C34" s="5" t="n">
        <v>9581</v>
      </c>
    </row>
    <row r="35" spans="1:3">
      <c r="A35" s="4" t="s">
        <v>647</v>
      </c>
      <c r="B35" s="5" t="n">
        <v>4901</v>
      </c>
      <c r="C35" s="5" t="n">
        <v>1781</v>
      </c>
    </row>
    <row r="36" spans="1:3">
      <c r="A36" s="4" t="s">
        <v>559</v>
      </c>
    </row>
    <row r="37" spans="1:3">
      <c r="A37" s="3" t="s">
        <v>575</v>
      </c>
    </row>
    <row r="38" spans="1:3">
      <c r="A38" s="4" t="s">
        <v>643</v>
      </c>
      <c r="B38" s="5" t="n">
        <v>3701</v>
      </c>
      <c r="C38" s="5" t="n">
        <v>4095</v>
      </c>
    </row>
    <row r="39" spans="1:3">
      <c r="A39" s="4" t="s">
        <v>644</v>
      </c>
      <c r="B39" s="5" t="n">
        <v>3194</v>
      </c>
      <c r="C39" s="5" t="n">
        <v>3046</v>
      </c>
    </row>
    <row r="40" spans="1:3">
      <c r="A40" s="4" t="s">
        <v>645</v>
      </c>
      <c r="B40" s="5" t="n">
        <v>507</v>
      </c>
      <c r="C40" s="5" t="n">
        <v>1049</v>
      </c>
    </row>
    <row r="41" spans="1:3">
      <c r="A41" s="4" t="s">
        <v>646</v>
      </c>
      <c r="B41" s="5" t="n">
        <v>3701</v>
      </c>
      <c r="C41" s="5" t="n">
        <v>4095</v>
      </c>
    </row>
    <row r="42" spans="1:3">
      <c r="A42" s="4" t="s">
        <v>647</v>
      </c>
      <c r="B42" s="5" t="n">
        <v>401</v>
      </c>
      <c r="C42" s="5" t="n">
        <v>55</v>
      </c>
    </row>
    <row r="43" spans="1:3">
      <c r="A43" s="4" t="s">
        <v>560</v>
      </c>
    </row>
    <row r="44" spans="1:3">
      <c r="A44" s="3" t="s">
        <v>575</v>
      </c>
    </row>
    <row r="45" spans="1:3">
      <c r="A45" s="4" t="s">
        <v>643</v>
      </c>
      <c r="B45" s="5" t="n">
        <v>3701</v>
      </c>
      <c r="C45" s="5" t="n">
        <v>4095</v>
      </c>
    </row>
    <row r="46" spans="1:3">
      <c r="A46" s="4" t="s">
        <v>644</v>
      </c>
      <c r="B46" s="5" t="n">
        <v>3194</v>
      </c>
      <c r="C46" s="5" t="n">
        <v>3046</v>
      </c>
    </row>
    <row r="47" spans="1:3">
      <c r="A47" s="4" t="s">
        <v>645</v>
      </c>
      <c r="B47" s="5" t="n">
        <v>507</v>
      </c>
      <c r="C47" s="5" t="n">
        <v>1049</v>
      </c>
    </row>
    <row r="48" spans="1:3">
      <c r="A48" s="4" t="s">
        <v>646</v>
      </c>
      <c r="B48" s="5" t="n">
        <v>3701</v>
      </c>
      <c r="C48" s="5" t="n">
        <v>4095</v>
      </c>
    </row>
    <row r="49" spans="1:3">
      <c r="A49" s="4" t="s">
        <v>647</v>
      </c>
      <c r="B49" s="6" t="n">
        <v>401</v>
      </c>
      <c r="C49" s="6" t="n">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5</v>
      </c>
      <c r="D2" s="2" t="s">
        <v>115</v>
      </c>
    </row>
    <row r="3" spans="1:4">
      <c r="A3" s="3" t="s">
        <v>575</v>
      </c>
    </row>
    <row r="4" spans="1:4">
      <c r="A4" s="4" t="s">
        <v>649</v>
      </c>
      <c r="B4" s="6" t="n">
        <v>34138</v>
      </c>
      <c r="C4" s="6" t="n">
        <v>19984</v>
      </c>
      <c r="D4" s="6" t="n">
        <v>18461</v>
      </c>
    </row>
    <row r="5" spans="1:4">
      <c r="A5" s="4" t="s">
        <v>650</v>
      </c>
      <c r="B5" s="5" t="n">
        <v>1998</v>
      </c>
      <c r="C5" s="5" t="n">
        <v>982</v>
      </c>
      <c r="D5" s="5" t="n">
        <v>646</v>
      </c>
    </row>
    <row r="6" spans="1:4">
      <c r="A6" s="4" t="s">
        <v>555</v>
      </c>
    </row>
    <row r="7" spans="1:4">
      <c r="A7" s="3" t="s">
        <v>575</v>
      </c>
    </row>
    <row r="8" spans="1:4">
      <c r="A8" s="4" t="s">
        <v>649</v>
      </c>
      <c r="B8" s="5" t="n">
        <v>18184</v>
      </c>
      <c r="C8" s="5" t="n">
        <v>9526</v>
      </c>
      <c r="D8" s="5" t="n">
        <v>9596</v>
      </c>
    </row>
    <row r="9" spans="1:4">
      <c r="A9" s="4" t="s">
        <v>650</v>
      </c>
      <c r="B9" s="5" t="n">
        <v>1021</v>
      </c>
      <c r="C9" s="5" t="n">
        <v>438</v>
      </c>
      <c r="D9" s="5" t="n">
        <v>324</v>
      </c>
    </row>
    <row r="10" spans="1:4">
      <c r="A10" s="4" t="s">
        <v>556</v>
      </c>
    </row>
    <row r="11" spans="1:4">
      <c r="A11" s="3" t="s">
        <v>575</v>
      </c>
    </row>
    <row r="12" spans="1:4">
      <c r="A12" s="4" t="s">
        <v>649</v>
      </c>
      <c r="B12" s="5" t="n">
        <v>14516</v>
      </c>
      <c r="C12" s="5" t="n">
        <v>8027</v>
      </c>
      <c r="D12" s="5" t="n">
        <v>6489</v>
      </c>
    </row>
    <row r="13" spans="1:4">
      <c r="A13" s="4" t="s">
        <v>650</v>
      </c>
      <c r="B13" s="5" t="n">
        <v>747</v>
      </c>
      <c r="C13" s="5" t="n">
        <v>332</v>
      </c>
      <c r="D13" s="5" t="n">
        <v>187</v>
      </c>
    </row>
    <row r="14" spans="1:4">
      <c r="A14" s="4" t="s">
        <v>557</v>
      </c>
    </row>
    <row r="15" spans="1:4">
      <c r="A15" s="3" t="s">
        <v>575</v>
      </c>
    </row>
    <row r="16" spans="1:4">
      <c r="A16" s="4" t="s">
        <v>649</v>
      </c>
      <c r="B16" s="5" t="n">
        <v>3668</v>
      </c>
      <c r="C16" s="5" t="n">
        <v>1499</v>
      </c>
      <c r="D16" s="5" t="n">
        <v>3107</v>
      </c>
    </row>
    <row r="17" spans="1:4">
      <c r="A17" s="4" t="s">
        <v>650</v>
      </c>
      <c r="B17" s="5" t="n">
        <v>274</v>
      </c>
      <c r="C17" s="5" t="n">
        <v>106</v>
      </c>
      <c r="D17" s="5" t="n">
        <v>137</v>
      </c>
    </row>
    <row r="18" spans="1:4">
      <c r="A18" s="4" t="s">
        <v>558</v>
      </c>
    </row>
    <row r="19" spans="1:4">
      <c r="A19" s="3" t="s">
        <v>575</v>
      </c>
    </row>
    <row r="20" spans="1:4">
      <c r="A20" s="4" t="s">
        <v>649</v>
      </c>
      <c r="B20" s="5" t="n">
        <v>12496</v>
      </c>
      <c r="C20" s="5" t="n">
        <v>8049</v>
      </c>
      <c r="D20" s="5" t="n">
        <v>7552</v>
      </c>
    </row>
    <row r="21" spans="1:4">
      <c r="A21" s="4" t="s">
        <v>650</v>
      </c>
      <c r="B21" s="5" t="n">
        <v>780</v>
      </c>
      <c r="C21" s="5" t="n">
        <v>426</v>
      </c>
      <c r="D21" s="5" t="n">
        <v>276</v>
      </c>
    </row>
    <row r="22" spans="1:4">
      <c r="A22" s="4" t="s">
        <v>559</v>
      </c>
    </row>
    <row r="23" spans="1:4">
      <c r="A23" s="3" t="s">
        <v>575</v>
      </c>
    </row>
    <row r="24" spans="1:4">
      <c r="A24" s="4" t="s">
        <v>649</v>
      </c>
      <c r="B24" s="5" t="n">
        <v>3458</v>
      </c>
      <c r="C24" s="5" t="n">
        <v>2409</v>
      </c>
      <c r="D24" s="5" t="n">
        <v>1313</v>
      </c>
    </row>
    <row r="25" spans="1:4">
      <c r="A25" s="4" t="s">
        <v>650</v>
      </c>
      <c r="B25" s="5" t="n">
        <v>197</v>
      </c>
      <c r="C25" s="5" t="n">
        <v>118</v>
      </c>
      <c r="D25" s="5" t="n">
        <v>46</v>
      </c>
    </row>
    <row r="26" spans="1:4">
      <c r="A26" s="4" t="s">
        <v>560</v>
      </c>
    </row>
    <row r="27" spans="1:4">
      <c r="A27" s="3" t="s">
        <v>575</v>
      </c>
    </row>
    <row r="28" spans="1:4">
      <c r="A28" s="4" t="s">
        <v>649</v>
      </c>
      <c r="B28" s="5" t="n">
        <v>3458</v>
      </c>
      <c r="C28" s="5" t="n">
        <v>2409</v>
      </c>
      <c r="D28" s="5" t="n">
        <v>1313</v>
      </c>
    </row>
    <row r="29" spans="1:4">
      <c r="A29" s="4" t="s">
        <v>650</v>
      </c>
      <c r="B29" s="6" t="n">
        <v>197</v>
      </c>
      <c r="C29" s="6" t="n">
        <v>118</v>
      </c>
      <c r="D29" s="6" t="n">
        <v>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54</v>
      </c>
      <c r="B1" s="2" t="s">
        <v>155</v>
      </c>
      <c r="C1" s="2" t="s">
        <v>156</v>
      </c>
      <c r="D1" s="2" t="s">
        <v>157</v>
      </c>
      <c r="E1" s="2" t="s">
        <v>158</v>
      </c>
      <c r="F1" s="2" t="s">
        <v>159</v>
      </c>
    </row>
    <row r="2" spans="1:6">
      <c r="A2" s="4" t="s">
        <v>160</v>
      </c>
      <c r="B2" s="6" t="n">
        <v>228517</v>
      </c>
      <c r="C2" s="6" t="n">
        <v>178</v>
      </c>
      <c r="D2" s="6" t="n">
        <v>68657</v>
      </c>
      <c r="E2" s="6" t="n">
        <v>160692</v>
      </c>
      <c r="F2" s="6" t="n">
        <v>-1010</v>
      </c>
    </row>
    <row r="3" spans="1:6">
      <c r="A3" s="4" t="s">
        <v>161</v>
      </c>
      <c r="C3" s="5" t="n">
        <v>17819538</v>
      </c>
    </row>
    <row r="4" spans="1:6">
      <c r="A4" s="4" t="s">
        <v>142</v>
      </c>
      <c r="B4" s="5" t="n">
        <v>19846</v>
      </c>
      <c r="E4" s="5" t="n">
        <v>19846</v>
      </c>
    </row>
    <row r="5" spans="1:6">
      <c r="A5" s="4" t="s">
        <v>162</v>
      </c>
      <c r="B5" s="5" t="n">
        <v>-721</v>
      </c>
      <c r="F5" s="5" t="n">
        <v>-721</v>
      </c>
    </row>
    <row r="6" spans="1:6">
      <c r="A6" s="4" t="s">
        <v>163</v>
      </c>
      <c r="B6" s="5" t="n">
        <v>-6106</v>
      </c>
      <c r="E6" s="5" t="n">
        <v>-6106</v>
      </c>
    </row>
    <row r="7" spans="1:6">
      <c r="A7" s="4" t="s">
        <v>164</v>
      </c>
      <c r="B7" s="5" t="n">
        <v>510</v>
      </c>
      <c r="D7" s="5" t="n">
        <v>510</v>
      </c>
    </row>
    <row r="8" spans="1:6">
      <c r="A8" s="4" t="s">
        <v>165</v>
      </c>
      <c r="E8" s="5" t="n">
        <v>372</v>
      </c>
      <c r="F8" s="5" t="n">
        <v>-372</v>
      </c>
    </row>
    <row r="9" spans="1:6">
      <c r="A9" s="4" t="s">
        <v>166</v>
      </c>
      <c r="B9" s="5" t="n">
        <v>13977</v>
      </c>
      <c r="C9" s="6" t="n">
        <v>5</v>
      </c>
      <c r="D9" s="5" t="n">
        <v>13972</v>
      </c>
    </row>
    <row r="10" spans="1:6">
      <c r="A10" s="4" t="s">
        <v>167</v>
      </c>
      <c r="C10" s="5" t="n">
        <v>466546</v>
      </c>
    </row>
    <row r="11" spans="1:6">
      <c r="A11" s="4" t="s">
        <v>168</v>
      </c>
      <c r="B11" s="5" t="n">
        <v>1395</v>
      </c>
      <c r="C11" s="6" t="n">
        <v>2</v>
      </c>
      <c r="D11" s="5" t="n">
        <v>1393</v>
      </c>
    </row>
    <row r="12" spans="1:6">
      <c r="A12" s="4" t="s">
        <v>169</v>
      </c>
      <c r="C12" s="5" t="n">
        <v>225713</v>
      </c>
    </row>
    <row r="13" spans="1:6">
      <c r="A13" s="4" t="s">
        <v>170</v>
      </c>
      <c r="B13" s="5" t="n">
        <v>257418</v>
      </c>
      <c r="C13" s="6" t="n">
        <v>185</v>
      </c>
      <c r="D13" s="5" t="n">
        <v>84532</v>
      </c>
      <c r="E13" s="5" t="n">
        <v>174804</v>
      </c>
      <c r="F13" s="5" t="n">
        <v>-2103</v>
      </c>
    </row>
    <row r="14" spans="1:6">
      <c r="A14" s="4" t="s">
        <v>171</v>
      </c>
      <c r="C14" s="5" t="n">
        <v>18511797</v>
      </c>
    </row>
    <row r="15" spans="1:6">
      <c r="A15" s="4" t="s">
        <v>142</v>
      </c>
      <c r="B15" s="5" t="n">
        <v>40632</v>
      </c>
      <c r="E15" s="5" t="n">
        <v>40632</v>
      </c>
    </row>
    <row r="16" spans="1:6">
      <c r="A16" s="4" t="s">
        <v>162</v>
      </c>
      <c r="B16" s="5" t="n">
        <v>-2009</v>
      </c>
      <c r="F16" s="5" t="n">
        <v>-2009</v>
      </c>
    </row>
    <row r="17" spans="1:6">
      <c r="A17" s="4" t="s">
        <v>163</v>
      </c>
      <c r="B17" s="5" t="n">
        <v>-7657</v>
      </c>
      <c r="E17" s="5" t="n">
        <v>-7657</v>
      </c>
    </row>
    <row r="18" spans="1:6">
      <c r="A18" s="4" t="s">
        <v>164</v>
      </c>
      <c r="B18" s="5" t="n">
        <v>891</v>
      </c>
      <c r="D18" s="5" t="n">
        <v>891</v>
      </c>
    </row>
    <row r="19" spans="1:6">
      <c r="A19" s="4" t="s">
        <v>168</v>
      </c>
      <c r="B19" s="5" t="n">
        <v>887</v>
      </c>
      <c r="C19" s="6" t="n">
        <v>2</v>
      </c>
      <c r="D19" s="5" t="n">
        <v>885</v>
      </c>
    </row>
    <row r="20" spans="1:6">
      <c r="A20" s="4" t="s">
        <v>169</v>
      </c>
      <c r="C20" s="5" t="n">
        <v>217026</v>
      </c>
    </row>
    <row r="21" spans="1:6">
      <c r="A21" s="4" t="s">
        <v>172</v>
      </c>
      <c r="B21" s="6" t="n">
        <v>290162</v>
      </c>
      <c r="C21" s="6" t="n">
        <v>187</v>
      </c>
      <c r="D21" s="5" t="n">
        <v>86308</v>
      </c>
      <c r="E21" s="5" t="n">
        <v>207779</v>
      </c>
      <c r="F21" s="5" t="n">
        <v>-4112</v>
      </c>
    </row>
    <row r="22" spans="1:6">
      <c r="A22" s="4" t="s">
        <v>173</v>
      </c>
      <c r="B22" s="5" t="n">
        <v>18728823</v>
      </c>
      <c r="C22" s="5" t="n">
        <v>18728823</v>
      </c>
    </row>
    <row r="23" spans="1:6">
      <c r="A23" s="4" t="s">
        <v>142</v>
      </c>
      <c r="B23" s="6" t="n">
        <v>44324</v>
      </c>
      <c r="E23" s="5" t="n">
        <v>44324</v>
      </c>
    </row>
    <row r="24" spans="1:6">
      <c r="A24" s="4" t="s">
        <v>162</v>
      </c>
      <c r="B24" s="5" t="n">
        <v>5494</v>
      </c>
      <c r="F24" s="5" t="n">
        <v>5494</v>
      </c>
    </row>
    <row r="25" spans="1:6">
      <c r="A25" s="4" t="s">
        <v>163</v>
      </c>
      <c r="B25" s="5" t="n">
        <v>-9225</v>
      </c>
      <c r="E25" s="5" t="n">
        <v>-9225</v>
      </c>
    </row>
    <row r="26" spans="1:6">
      <c r="A26" s="4" t="s">
        <v>164</v>
      </c>
      <c r="B26" s="5" t="n">
        <v>1011</v>
      </c>
      <c r="D26" s="5" t="n">
        <v>1011</v>
      </c>
    </row>
    <row r="27" spans="1:6">
      <c r="A27" s="4" t="s">
        <v>168</v>
      </c>
      <c r="B27" s="5" t="n">
        <v>596</v>
      </c>
      <c r="C27" s="6" t="n">
        <v>2</v>
      </c>
      <c r="D27" s="5" t="n">
        <v>594</v>
      </c>
    </row>
    <row r="28" spans="1:6">
      <c r="A28" s="4" t="s">
        <v>169</v>
      </c>
      <c r="C28" s="5" t="n">
        <v>141675</v>
      </c>
    </row>
    <row r="29" spans="1:6">
      <c r="A29" s="4" t="s">
        <v>174</v>
      </c>
      <c r="B29" s="6" t="n">
        <v>332362</v>
      </c>
      <c r="C29" s="6" t="n">
        <v>189</v>
      </c>
      <c r="D29" s="6" t="n">
        <v>87913</v>
      </c>
      <c r="E29" s="6" t="n">
        <v>242878</v>
      </c>
      <c r="F29" s="6" t="n">
        <v>1382</v>
      </c>
    </row>
    <row r="30" spans="1:6">
      <c r="A30" s="4" t="s">
        <v>175</v>
      </c>
      <c r="B30" s="5" t="n">
        <v>18870498</v>
      </c>
      <c r="C30" s="5" t="n">
        <v>188704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5</v>
      </c>
    </row>
    <row r="3" spans="1:3">
      <c r="A3" s="3" t="s">
        <v>652</v>
      </c>
    </row>
    <row r="4" spans="1:3">
      <c r="A4" s="4" t="s">
        <v>653</v>
      </c>
      <c r="B4" s="6" t="n">
        <v>5884</v>
      </c>
      <c r="C4" s="6" t="n">
        <v>8536</v>
      </c>
    </row>
    <row r="5" spans="1:3">
      <c r="A5" s="4" t="s">
        <v>654</v>
      </c>
      <c r="B5" s="5" t="n">
        <v>-1818</v>
      </c>
      <c r="C5" s="5" t="n">
        <v>-2866</v>
      </c>
    </row>
    <row r="6" spans="1:3">
      <c r="A6" s="4" t="s">
        <v>655</v>
      </c>
      <c r="B6" s="5" t="n">
        <v>181</v>
      </c>
      <c r="C6" s="5" t="n">
        <v>214</v>
      </c>
    </row>
    <row r="7" spans="1:3">
      <c r="A7" s="4" t="s">
        <v>656</v>
      </c>
      <c r="B7" s="6" t="n">
        <v>4247</v>
      </c>
      <c r="C7" s="6" t="n">
        <v>58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5</v>
      </c>
    </row>
    <row r="3" spans="1:3">
      <c r="A3" s="3" t="s">
        <v>658</v>
      </c>
    </row>
    <row r="4" spans="1:3">
      <c r="A4" s="4" t="s">
        <v>653</v>
      </c>
      <c r="B4" s="6" t="n">
        <v>2942</v>
      </c>
      <c r="C4" s="6" t="n">
        <v>3739</v>
      </c>
    </row>
    <row r="5" spans="1:3">
      <c r="A5" s="4" t="s">
        <v>659</v>
      </c>
      <c r="C5" s="5" t="n">
        <v>-583</v>
      </c>
    </row>
    <row r="6" spans="1:3">
      <c r="A6" s="4" t="s">
        <v>660</v>
      </c>
      <c r="B6" s="5" t="n">
        <v>-181</v>
      </c>
      <c r="C6" s="5" t="n">
        <v>-214</v>
      </c>
    </row>
    <row r="7" spans="1:3">
      <c r="A7" s="4" t="s">
        <v>656</v>
      </c>
      <c r="B7" s="6" t="n">
        <v>2761</v>
      </c>
      <c r="C7" s="6" t="n">
        <v>29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547</v>
      </c>
    </row>
    <row r="3" spans="1:3">
      <c r="A3" s="4" t="s">
        <v>662</v>
      </c>
      <c r="B3" s="6" t="n">
        <v>196311</v>
      </c>
      <c r="C3" s="6" t="n">
        <v>267066</v>
      </c>
    </row>
    <row r="4" spans="1:3">
      <c r="A4" s="4" t="s">
        <v>663</v>
      </c>
      <c r="B4" s="5" t="n">
        <v>203335</v>
      </c>
      <c r="C4" s="5" t="n">
        <v>275892</v>
      </c>
    </row>
    <row r="5" spans="1:3">
      <c r="A5" s="4" t="s">
        <v>664</v>
      </c>
    </row>
    <row r="6" spans="1:3">
      <c r="A6" s="3" t="s">
        <v>547</v>
      </c>
    </row>
    <row r="7" spans="1:3">
      <c r="A7" s="4" t="s">
        <v>662</v>
      </c>
      <c r="B7" s="5" t="n">
        <v>192831</v>
      </c>
      <c r="C7" s="5" t="n">
        <v>262331</v>
      </c>
    </row>
    <row r="8" spans="1:3">
      <c r="A8" s="4" t="s">
        <v>663</v>
      </c>
      <c r="B8" s="5" t="n">
        <v>197094</v>
      </c>
      <c r="C8" s="5" t="n">
        <v>268215</v>
      </c>
    </row>
    <row r="9" spans="1:3">
      <c r="A9" s="4" t="s">
        <v>583</v>
      </c>
    </row>
    <row r="10" spans="1:3">
      <c r="A10" s="3" t="s">
        <v>547</v>
      </c>
    </row>
    <row r="11" spans="1:3">
      <c r="A11" s="4" t="s">
        <v>662</v>
      </c>
      <c r="B11" s="5" t="n">
        <v>3480</v>
      </c>
      <c r="C11" s="5" t="n">
        <v>4735</v>
      </c>
    </row>
    <row r="12" spans="1:3">
      <c r="A12" s="4" t="s">
        <v>663</v>
      </c>
      <c r="B12" s="5" t="n">
        <v>6241</v>
      </c>
      <c r="C12" s="5" t="n">
        <v>7677</v>
      </c>
    </row>
    <row r="13" spans="1:3">
      <c r="A13" s="4" t="s">
        <v>555</v>
      </c>
    </row>
    <row r="14" spans="1:3">
      <c r="A14" s="3" t="s">
        <v>547</v>
      </c>
    </row>
    <row r="15" spans="1:3">
      <c r="A15" s="4" t="s">
        <v>665</v>
      </c>
      <c r="B15" s="5" t="n">
        <v>156430</v>
      </c>
      <c r="C15" s="5" t="n">
        <v>203921</v>
      </c>
    </row>
    <row r="16" spans="1:3">
      <c r="A16" s="4" t="s">
        <v>556</v>
      </c>
    </row>
    <row r="17" spans="1:3">
      <c r="A17" s="3" t="s">
        <v>547</v>
      </c>
    </row>
    <row r="18" spans="1:3">
      <c r="A18" s="4" t="s">
        <v>665</v>
      </c>
      <c r="B18" s="5" t="n">
        <v>156004</v>
      </c>
      <c r="C18" s="5" t="n">
        <v>195836</v>
      </c>
    </row>
    <row r="19" spans="1:3">
      <c r="A19" s="4" t="s">
        <v>557</v>
      </c>
    </row>
    <row r="20" spans="1:3">
      <c r="A20" s="3" t="s">
        <v>547</v>
      </c>
    </row>
    <row r="21" spans="1:3">
      <c r="A21" s="4" t="s">
        <v>665</v>
      </c>
      <c r="B21" s="5" t="n">
        <v>426</v>
      </c>
      <c r="C21" s="5" t="n">
        <v>8085</v>
      </c>
    </row>
    <row r="22" spans="1:3">
      <c r="A22" s="4" t="s">
        <v>666</v>
      </c>
    </row>
    <row r="23" spans="1:3">
      <c r="A23" s="3" t="s">
        <v>547</v>
      </c>
    </row>
    <row r="24" spans="1:3">
      <c r="A24" s="4" t="s">
        <v>665</v>
      </c>
      <c r="B24" s="5" t="n">
        <v>156005</v>
      </c>
      <c r="C24" s="5" t="n">
        <v>202705</v>
      </c>
    </row>
    <row r="25" spans="1:3">
      <c r="A25" s="4" t="s">
        <v>667</v>
      </c>
    </row>
    <row r="26" spans="1:3">
      <c r="A26" s="3" t="s">
        <v>547</v>
      </c>
    </row>
    <row r="27" spans="1:3">
      <c r="A27" s="4" t="s">
        <v>665</v>
      </c>
      <c r="B27" s="5" t="n">
        <v>155644</v>
      </c>
      <c r="C27" s="5" t="n">
        <v>194904</v>
      </c>
    </row>
    <row r="28" spans="1:3">
      <c r="A28" s="4" t="s">
        <v>668</v>
      </c>
    </row>
    <row r="29" spans="1:3">
      <c r="A29" s="3" t="s">
        <v>547</v>
      </c>
    </row>
    <row r="30" spans="1:3">
      <c r="A30" s="4" t="s">
        <v>665</v>
      </c>
      <c r="B30" s="5" t="n">
        <v>361</v>
      </c>
      <c r="C30" s="5" t="n">
        <v>7801</v>
      </c>
    </row>
    <row r="31" spans="1:3">
      <c r="A31" s="4" t="s">
        <v>669</v>
      </c>
    </row>
    <row r="32" spans="1:3">
      <c r="A32" s="3" t="s">
        <v>547</v>
      </c>
    </row>
    <row r="33" spans="1:3">
      <c r="A33" s="4" t="s">
        <v>665</v>
      </c>
      <c r="B33" s="5" t="n">
        <v>425</v>
      </c>
      <c r="C33" s="5" t="n">
        <v>1216</v>
      </c>
    </row>
    <row r="34" spans="1:3">
      <c r="A34" s="4" t="s">
        <v>670</v>
      </c>
    </row>
    <row r="35" spans="1:3">
      <c r="A35" s="3" t="s">
        <v>547</v>
      </c>
    </row>
    <row r="36" spans="1:3">
      <c r="A36" s="4" t="s">
        <v>665</v>
      </c>
      <c r="B36" s="5" t="n">
        <v>360</v>
      </c>
      <c r="C36" s="5" t="n">
        <v>932</v>
      </c>
    </row>
    <row r="37" spans="1:3">
      <c r="A37" s="4" t="s">
        <v>671</v>
      </c>
    </row>
    <row r="38" spans="1:3">
      <c r="A38" s="3" t="s">
        <v>547</v>
      </c>
    </row>
    <row r="39" spans="1:3">
      <c r="A39" s="4" t="s">
        <v>665</v>
      </c>
      <c r="B39" s="5" t="n">
        <v>65</v>
      </c>
      <c r="C39" s="5" t="n">
        <v>284</v>
      </c>
    </row>
    <row r="40" spans="1:3">
      <c r="A40" s="4" t="s">
        <v>558</v>
      </c>
    </row>
    <row r="41" spans="1:3">
      <c r="A41" s="3" t="s">
        <v>547</v>
      </c>
    </row>
    <row r="42" spans="1:3">
      <c r="A42" s="4" t="s">
        <v>672</v>
      </c>
      <c r="B42" s="5" t="n">
        <v>17342</v>
      </c>
      <c r="C42" s="5" t="n">
        <v>38011</v>
      </c>
    </row>
    <row r="43" spans="1:3">
      <c r="A43" s="4" t="s">
        <v>673</v>
      </c>
    </row>
    <row r="44" spans="1:3">
      <c r="A44" s="3" t="s">
        <v>547</v>
      </c>
    </row>
    <row r="45" spans="1:3">
      <c r="A45" s="4" t="s">
        <v>672</v>
      </c>
      <c r="B45" s="5" t="n">
        <v>14287</v>
      </c>
      <c r="C45" s="5" t="n">
        <v>34492</v>
      </c>
    </row>
    <row r="46" spans="1:3">
      <c r="A46" s="4" t="s">
        <v>674</v>
      </c>
    </row>
    <row r="47" spans="1:3">
      <c r="A47" s="3" t="s">
        <v>547</v>
      </c>
    </row>
    <row r="48" spans="1:3">
      <c r="A48" s="4" t="s">
        <v>672</v>
      </c>
      <c r="B48" s="5" t="n">
        <v>3055</v>
      </c>
      <c r="C48" s="5" t="n">
        <v>3519</v>
      </c>
    </row>
    <row r="49" spans="1:3">
      <c r="A49" s="4" t="s">
        <v>559</v>
      </c>
    </row>
    <row r="50" spans="1:3">
      <c r="A50" s="3" t="s">
        <v>547</v>
      </c>
    </row>
    <row r="51" spans="1:3">
      <c r="A51" s="4" t="s">
        <v>675</v>
      </c>
      <c r="B51" s="5" t="n">
        <v>22539</v>
      </c>
      <c r="C51" s="5" t="n">
        <v>25134</v>
      </c>
    </row>
    <row r="52" spans="1:3">
      <c r="A52" s="4" t="s">
        <v>560</v>
      </c>
    </row>
    <row r="53" spans="1:3">
      <c r="A53" s="3" t="s">
        <v>547</v>
      </c>
    </row>
    <row r="54" spans="1:3">
      <c r="A54" s="4" t="s">
        <v>675</v>
      </c>
      <c r="B54" s="5" t="n">
        <v>21963</v>
      </c>
      <c r="C54" s="5" t="n">
        <v>24194</v>
      </c>
    </row>
    <row r="55" spans="1:3">
      <c r="A55" s="4" t="s">
        <v>561</v>
      </c>
    </row>
    <row r="56" spans="1:3">
      <c r="A56" s="3" t="s">
        <v>547</v>
      </c>
    </row>
    <row r="57" spans="1:3">
      <c r="A57" s="4" t="s">
        <v>675</v>
      </c>
      <c r="B57" s="5" t="n">
        <v>576</v>
      </c>
      <c r="C57" s="5" t="n">
        <v>940</v>
      </c>
    </row>
    <row r="58" spans="1:3">
      <c r="A58" s="4" t="s">
        <v>676</v>
      </c>
    </row>
    <row r="59" spans="1:3">
      <c r="A59" s="3" t="s">
        <v>547</v>
      </c>
    </row>
    <row r="60" spans="1:3">
      <c r="A60" s="4" t="s">
        <v>675</v>
      </c>
      <c r="B60" s="5" t="n">
        <v>22539</v>
      </c>
      <c r="C60" s="5" t="n">
        <v>25134</v>
      </c>
    </row>
    <row r="61" spans="1:3">
      <c r="A61" s="4" t="s">
        <v>677</v>
      </c>
    </row>
    <row r="62" spans="1:3">
      <c r="A62" s="3" t="s">
        <v>547</v>
      </c>
    </row>
    <row r="63" spans="1:3">
      <c r="A63" s="4" t="s">
        <v>675</v>
      </c>
      <c r="B63" s="5" t="n">
        <v>21963</v>
      </c>
      <c r="C63" s="5" t="n">
        <v>24194</v>
      </c>
    </row>
    <row r="64" spans="1:3">
      <c r="A64" s="4" t="s">
        <v>678</v>
      </c>
    </row>
    <row r="65" spans="1:3">
      <c r="A65" s="3" t="s">
        <v>547</v>
      </c>
    </row>
    <row r="66" spans="1:3">
      <c r="A66" s="4" t="s">
        <v>675</v>
      </c>
      <c r="B66" s="6" t="n">
        <v>576</v>
      </c>
      <c r="C66" s="6" t="n">
        <v>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5</v>
      </c>
    </row>
    <row r="2" spans="1:3">
      <c r="A2" s="3" t="s">
        <v>465</v>
      </c>
    </row>
    <row r="3" spans="1:3">
      <c r="A3" s="4" t="s">
        <v>680</v>
      </c>
      <c r="B3" s="6" t="n">
        <v>73117</v>
      </c>
      <c r="C3" s="6" t="n">
        <v>69155</v>
      </c>
    </row>
    <row r="4" spans="1:3">
      <c r="A4" s="4" t="s">
        <v>681</v>
      </c>
      <c r="B4" s="5" t="n">
        <v>-33643</v>
      </c>
      <c r="C4" s="5" t="n">
        <v>-32623</v>
      </c>
    </row>
    <row r="5" spans="1:3">
      <c r="A5" s="4" t="s">
        <v>81</v>
      </c>
      <c r="B5" s="5" t="n">
        <v>39474</v>
      </c>
      <c r="C5" s="5" t="n">
        <v>36532</v>
      </c>
    </row>
    <row r="6" spans="1:3">
      <c r="A6" s="4" t="s">
        <v>682</v>
      </c>
    </row>
    <row r="7" spans="1:3">
      <c r="A7" s="3" t="s">
        <v>465</v>
      </c>
    </row>
    <row r="8" spans="1:3">
      <c r="A8" s="4" t="s">
        <v>680</v>
      </c>
      <c r="B8" s="5" t="n">
        <v>45426</v>
      </c>
      <c r="C8" s="5" t="n">
        <v>45060</v>
      </c>
    </row>
    <row r="9" spans="1:3">
      <c r="A9" s="4" t="s">
        <v>683</v>
      </c>
    </row>
    <row r="10" spans="1:3">
      <c r="A10" s="3" t="s">
        <v>465</v>
      </c>
    </row>
    <row r="11" spans="1:3">
      <c r="A11" s="4" t="s">
        <v>680</v>
      </c>
      <c r="B11" s="6" t="n">
        <v>27691</v>
      </c>
      <c r="C11" s="6" t="n">
        <v>240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4</v>
      </c>
      <c r="B1" s="2" t="s">
        <v>1</v>
      </c>
    </row>
    <row r="2" spans="1:4">
      <c r="B2" s="2" t="s">
        <v>2</v>
      </c>
      <c r="C2" s="2" t="s">
        <v>65</v>
      </c>
      <c r="D2" s="2" t="s">
        <v>115</v>
      </c>
    </row>
    <row r="3" spans="1:4">
      <c r="A3" s="3" t="s">
        <v>240</v>
      </c>
    </row>
    <row r="4" spans="1:4">
      <c r="A4" s="4" t="s">
        <v>685</v>
      </c>
      <c r="B4" s="6" t="n">
        <v>874000</v>
      </c>
      <c r="C4" s="6" t="n">
        <v>909000</v>
      </c>
      <c r="D4" s="6" t="n">
        <v>539000</v>
      </c>
    </row>
    <row r="5" spans="1:4">
      <c r="A5" s="4" t="s">
        <v>686</v>
      </c>
      <c r="B5" s="6" t="n">
        <v>3396000</v>
      </c>
      <c r="C5" s="6" t="n">
        <v>3281000</v>
      </c>
      <c r="D5" s="6" t="n">
        <v>261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8</v>
      </c>
    </row>
    <row r="2" spans="1:2">
      <c r="A2" s="3" t="s">
        <v>240</v>
      </c>
    </row>
    <row r="3" spans="1:2">
      <c r="A3" s="4" t="s">
        <v>689</v>
      </c>
      <c r="B3" s="6" t="n">
        <v>800</v>
      </c>
    </row>
    <row r="4" spans="1:2">
      <c r="A4" s="4" t="s">
        <v>690</v>
      </c>
      <c r="B4" s="5" t="n">
        <v>704</v>
      </c>
    </row>
    <row r="5" spans="1:2">
      <c r="A5" s="4" t="s">
        <v>691</v>
      </c>
      <c r="B5" s="5" t="n">
        <v>581</v>
      </c>
    </row>
    <row r="6" spans="1:2">
      <c r="A6" s="4" t="s">
        <v>692</v>
      </c>
      <c r="B6" s="5" t="n">
        <v>256</v>
      </c>
    </row>
    <row r="7" spans="1:2">
      <c r="A7" s="4" t="s">
        <v>693</v>
      </c>
      <c r="B7" s="6" t="n">
        <v>23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5</v>
      </c>
    </row>
    <row r="2" spans="1:3">
      <c r="A2" s="3" t="s">
        <v>243</v>
      </c>
    </row>
    <row r="3" spans="1:3">
      <c r="A3" s="4" t="s">
        <v>90</v>
      </c>
      <c r="B3" s="6" t="n">
        <v>719410</v>
      </c>
      <c r="C3" s="6" t="n">
        <v>642594</v>
      </c>
    </row>
    <row r="4" spans="1:3">
      <c r="A4" s="3" t="s">
        <v>695</v>
      </c>
    </row>
    <row r="5" spans="1:3">
      <c r="A5" s="4" t="s">
        <v>696</v>
      </c>
      <c r="B5" s="5" t="n">
        <v>846199</v>
      </c>
      <c r="C5" s="5" t="n">
        <v>795456</v>
      </c>
    </row>
    <row r="6" spans="1:3">
      <c r="A6" s="4" t="s">
        <v>697</v>
      </c>
      <c r="B6" s="5" t="n">
        <v>324565</v>
      </c>
      <c r="C6" s="5" t="n">
        <v>257308</v>
      </c>
    </row>
    <row r="7" spans="1:3">
      <c r="A7" s="4" t="s">
        <v>698</v>
      </c>
      <c r="B7" s="5" t="n">
        <v>131882</v>
      </c>
      <c r="C7" s="5" t="n">
        <v>143387</v>
      </c>
    </row>
    <row r="8" spans="1:3">
      <c r="A8" s="4" t="s">
        <v>699</v>
      </c>
      <c r="B8" s="5" t="n">
        <v>34311</v>
      </c>
      <c r="C8" s="5" t="n">
        <v>38310</v>
      </c>
    </row>
    <row r="9" spans="1:3">
      <c r="A9" s="4" t="s">
        <v>700</v>
      </c>
      <c r="B9" s="5" t="n">
        <v>1336957</v>
      </c>
      <c r="C9" s="5" t="n">
        <v>1234461</v>
      </c>
    </row>
    <row r="10" spans="1:3">
      <c r="A10" s="4" t="s">
        <v>91</v>
      </c>
      <c r="B10" s="6" t="n">
        <v>2056367</v>
      </c>
      <c r="C10" s="6" t="n">
        <v>18770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26</v>
      </c>
    </row>
    <row r="2" spans="1:2">
      <c r="A2" s="3" t="s">
        <v>243</v>
      </c>
    </row>
    <row r="3" spans="1:2">
      <c r="A3" s="4" t="s">
        <v>689</v>
      </c>
      <c r="B3" s="6" t="n">
        <v>93543</v>
      </c>
    </row>
    <row r="4" spans="1:2">
      <c r="A4" s="4" t="s">
        <v>690</v>
      </c>
      <c r="B4" s="5" t="n">
        <v>26719</v>
      </c>
    </row>
    <row r="5" spans="1:2">
      <c r="A5" s="4" t="s">
        <v>691</v>
      </c>
      <c r="B5" s="5" t="n">
        <v>13979</v>
      </c>
    </row>
    <row r="6" spans="1:2">
      <c r="A6" s="4" t="s">
        <v>692</v>
      </c>
      <c r="B6" s="5" t="n">
        <v>17337</v>
      </c>
    </row>
    <row r="7" spans="1:2">
      <c r="A7" s="4" t="s">
        <v>702</v>
      </c>
      <c r="B7" s="5" t="n">
        <v>14615</v>
      </c>
    </row>
    <row r="8" spans="1:2">
      <c r="A8" s="4" t="s">
        <v>703</v>
      </c>
      <c r="B8" s="6" t="n">
        <v>1661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4</v>
      </c>
      <c r="B1" s="2" t="s">
        <v>2</v>
      </c>
      <c r="C1" s="2" t="s">
        <v>65</v>
      </c>
    </row>
    <row r="2" spans="1:3">
      <c r="A2" s="3" t="s">
        <v>243</v>
      </c>
    </row>
    <row r="3" spans="1:3">
      <c r="A3" s="4" t="s">
        <v>705</v>
      </c>
      <c r="B3" s="8" t="n">
        <v>4.5</v>
      </c>
      <c r="C3" s="8" t="n">
        <v>8.80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706</v>
      </c>
      <c r="B1" s="2" t="s">
        <v>1</v>
      </c>
    </row>
    <row r="2" spans="1:3">
      <c r="B2" s="2" t="s">
        <v>2</v>
      </c>
      <c r="C2" s="2" t="s">
        <v>65</v>
      </c>
    </row>
    <row r="3" spans="1:3">
      <c r="A3" s="3" t="s">
        <v>707</v>
      </c>
    </row>
    <row r="4" spans="1:3">
      <c r="A4" s="4" t="s">
        <v>708</v>
      </c>
      <c r="B4" s="6" t="n">
        <v>9400000</v>
      </c>
      <c r="C4" s="6" t="n">
        <v>2200000</v>
      </c>
    </row>
    <row r="5" spans="1:3">
      <c r="A5" s="4" t="s">
        <v>709</v>
      </c>
      <c r="B5" s="4" t="s">
        <v>710</v>
      </c>
    </row>
    <row r="6" spans="1:3">
      <c r="A6" s="4" t="s">
        <v>711</v>
      </c>
      <c r="B6" s="6" t="n">
        <v>0</v>
      </c>
      <c r="C6" s="5" t="n">
        <v>0</v>
      </c>
    </row>
    <row r="7" spans="1:3">
      <c r="A7" s="4" t="s">
        <v>712</v>
      </c>
    </row>
    <row r="8" spans="1:3">
      <c r="A8" s="3" t="s">
        <v>707</v>
      </c>
    </row>
    <row r="9" spans="1:3">
      <c r="A9" s="4" t="s">
        <v>713</v>
      </c>
      <c r="B9" s="4" t="s">
        <v>714</v>
      </c>
    </row>
    <row r="10" spans="1:3">
      <c r="A10" s="4" t="s">
        <v>715</v>
      </c>
      <c r="B10" s="6" t="n">
        <v>676900000</v>
      </c>
    </row>
    <row r="11" spans="1:3">
      <c r="A11" s="4" t="s">
        <v>716</v>
      </c>
      <c r="B11" s="6" t="n">
        <v>929300000</v>
      </c>
    </row>
    <row r="12" spans="1:3">
      <c r="A12" s="4" t="s">
        <v>717</v>
      </c>
    </row>
    <row r="13" spans="1:3">
      <c r="A13" s="3" t="s">
        <v>707</v>
      </c>
    </row>
    <row r="14" spans="1:3">
      <c r="A14" s="4" t="s">
        <v>713</v>
      </c>
      <c r="B14" s="4" t="s">
        <v>718</v>
      </c>
    </row>
    <row r="15" spans="1:3">
      <c r="A15" s="4" t="s">
        <v>719</v>
      </c>
    </row>
    <row r="16" spans="1:3">
      <c r="A16" s="3" t="s">
        <v>707</v>
      </c>
    </row>
    <row r="17" spans="1:3">
      <c r="A17" s="4" t="s">
        <v>720</v>
      </c>
      <c r="B17" s="6" t="n">
        <v>25000000</v>
      </c>
    </row>
    <row r="18" spans="1:3">
      <c r="A18" s="4" t="s">
        <v>721</v>
      </c>
    </row>
    <row r="19" spans="1:3">
      <c r="A19" s="3" t="s">
        <v>707</v>
      </c>
    </row>
    <row r="20" spans="1:3">
      <c r="A20" s="4" t="s">
        <v>720</v>
      </c>
      <c r="B20" s="5" t="n">
        <v>26500000</v>
      </c>
    </row>
    <row r="21" spans="1:3">
      <c r="A21" s="4" t="s">
        <v>708</v>
      </c>
      <c r="B21" s="6" t="n">
        <v>26800000</v>
      </c>
    </row>
    <row r="22" spans="1:3">
      <c r="A22" s="4" t="s">
        <v>722</v>
      </c>
      <c r="B22" s="4" t="s">
        <v>723</v>
      </c>
    </row>
    <row r="23" spans="1:3">
      <c r="A23" s="4" t="s">
        <v>724</v>
      </c>
      <c r="B23" s="4" t="s">
        <v>725</v>
      </c>
    </row>
    <row r="24" spans="1:3">
      <c r="A24" s="4" t="s">
        <v>726</v>
      </c>
      <c r="B24" s="6" t="n">
        <v>0</v>
      </c>
      <c r="C2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v>
      </c>
      <c r="B1" s="2" t="s">
        <v>177</v>
      </c>
      <c r="J1" s="2" t="s">
        <v>1</v>
      </c>
    </row>
    <row r="2" spans="1:12">
      <c r="B2" s="2" t="s">
        <v>2</v>
      </c>
      <c r="C2" s="2" t="s">
        <v>178</v>
      </c>
      <c r="D2" s="2" t="s">
        <v>4</v>
      </c>
      <c r="E2" s="2" t="s">
        <v>179</v>
      </c>
      <c r="F2" s="2" t="s">
        <v>65</v>
      </c>
      <c r="G2" s="2" t="s">
        <v>180</v>
      </c>
      <c r="H2" s="2" t="s">
        <v>181</v>
      </c>
      <c r="I2" s="2" t="s">
        <v>182</v>
      </c>
      <c r="J2" s="2" t="s">
        <v>2</v>
      </c>
      <c r="K2" s="2" t="s">
        <v>65</v>
      </c>
      <c r="L2" s="2" t="s">
        <v>115</v>
      </c>
    </row>
    <row r="3" spans="1:12">
      <c r="A3" s="3" t="s">
        <v>183</v>
      </c>
    </row>
    <row r="4" spans="1:12">
      <c r="A4" s="4" t="s">
        <v>184</v>
      </c>
      <c r="B4" s="7" t="n">
        <v>0.13</v>
      </c>
      <c r="C4" s="7" t="n">
        <v>0.13</v>
      </c>
      <c r="D4" s="7" t="n">
        <v>0.12</v>
      </c>
      <c r="E4" s="7" t="n">
        <v>0.11</v>
      </c>
      <c r="F4" s="7" t="n">
        <v>0.11</v>
      </c>
      <c r="G4" s="7" t="n">
        <v>0.11</v>
      </c>
      <c r="H4" s="7" t="n">
        <v>0.1</v>
      </c>
      <c r="I4" s="7" t="n">
        <v>0.09</v>
      </c>
      <c r="J4" s="7" t="n">
        <v>0.49</v>
      </c>
      <c r="K4" s="7" t="n">
        <v>0.41</v>
      </c>
      <c r="L4" s="7" t="n">
        <v>0.3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15</v>
      </c>
    </row>
    <row r="3" spans="1:4">
      <c r="A3" s="4" t="s">
        <v>728</v>
      </c>
    </row>
    <row r="4" spans="1:4">
      <c r="A4" s="3" t="s">
        <v>707</v>
      </c>
    </row>
    <row r="5" spans="1:4">
      <c r="A5" s="4" t="s">
        <v>729</v>
      </c>
      <c r="D5" s="6" t="n">
        <v>2568000</v>
      </c>
    </row>
    <row r="6" spans="1:4">
      <c r="A6" s="4" t="s">
        <v>730</v>
      </c>
      <c r="B6" s="4" t="s">
        <v>731</v>
      </c>
      <c r="C6" s="4" t="s">
        <v>731</v>
      </c>
      <c r="D6" s="4" t="s">
        <v>732</v>
      </c>
    </row>
    <row r="7" spans="1:4">
      <c r="A7" s="4" t="s">
        <v>733</v>
      </c>
      <c r="D7" s="6" t="n">
        <v>3789000</v>
      </c>
    </row>
    <row r="8" spans="1:4">
      <c r="A8" s="4" t="s">
        <v>734</v>
      </c>
      <c r="B8" s="4" t="s">
        <v>731</v>
      </c>
      <c r="C8" s="4" t="s">
        <v>731</v>
      </c>
      <c r="D8" s="4" t="s">
        <v>731</v>
      </c>
    </row>
    <row r="9" spans="1:4">
      <c r="A9" s="4" t="s">
        <v>735</v>
      </c>
    </row>
    <row r="10" spans="1:4">
      <c r="A10" s="3" t="s">
        <v>707</v>
      </c>
    </row>
    <row r="11" spans="1:4">
      <c r="A11" s="4" t="s">
        <v>729</v>
      </c>
      <c r="B11" s="6" t="n">
        <v>2419000</v>
      </c>
      <c r="C11" s="6" t="n">
        <v>71880000</v>
      </c>
      <c r="D11" s="6" t="n">
        <v>4894000</v>
      </c>
    </row>
    <row r="12" spans="1:4">
      <c r="A12" s="4" t="s">
        <v>730</v>
      </c>
      <c r="B12" s="4" t="s">
        <v>736</v>
      </c>
      <c r="C12" s="4" t="s">
        <v>737</v>
      </c>
      <c r="D12" s="4" t="s">
        <v>738</v>
      </c>
    </row>
    <row r="13" spans="1:4">
      <c r="A13" s="4" t="s">
        <v>733</v>
      </c>
      <c r="C13" s="6" t="n">
        <v>145000000</v>
      </c>
      <c r="D13" s="6" t="n">
        <v>40000000</v>
      </c>
    </row>
    <row r="14" spans="1:4">
      <c r="A14" s="4" t="s">
        <v>739</v>
      </c>
      <c r="D14" s="6" t="n">
        <v>40000000</v>
      </c>
    </row>
    <row r="15" spans="1:4">
      <c r="A15" s="4" t="s">
        <v>734</v>
      </c>
      <c r="B15" s="4" t="s">
        <v>731</v>
      </c>
      <c r="C15" s="4" t="s">
        <v>731</v>
      </c>
      <c r="D15" s="4" t="s">
        <v>7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177</v>
      </c>
      <c r="J1" s="2" t="s">
        <v>1</v>
      </c>
    </row>
    <row r="2" spans="1:12">
      <c r="B2" s="2" t="s">
        <v>2</v>
      </c>
      <c r="C2" s="2" t="s">
        <v>178</v>
      </c>
      <c r="D2" s="2" t="s">
        <v>4</v>
      </c>
      <c r="E2" s="2" t="s">
        <v>179</v>
      </c>
      <c r="F2" s="2" t="s">
        <v>65</v>
      </c>
      <c r="G2" s="2" t="s">
        <v>180</v>
      </c>
      <c r="H2" s="2" t="s">
        <v>181</v>
      </c>
      <c r="I2" s="2" t="s">
        <v>182</v>
      </c>
      <c r="J2" s="2" t="s">
        <v>2</v>
      </c>
      <c r="K2" s="2" t="s">
        <v>65</v>
      </c>
      <c r="L2" s="2" t="s">
        <v>115</v>
      </c>
    </row>
    <row r="3" spans="1:12">
      <c r="A3" s="3" t="s">
        <v>742</v>
      </c>
    </row>
    <row r="4" spans="1:12">
      <c r="A4" s="4" t="s">
        <v>743</v>
      </c>
      <c r="J4" s="6" t="n">
        <v>10685</v>
      </c>
      <c r="K4" s="6" t="n">
        <v>11167</v>
      </c>
      <c r="L4" s="6" t="n">
        <v>10778</v>
      </c>
    </row>
    <row r="5" spans="1:12">
      <c r="A5" s="4" t="s">
        <v>744</v>
      </c>
      <c r="J5" s="5" t="n">
        <v>2852</v>
      </c>
      <c r="K5" s="5" t="n">
        <v>2904</v>
      </c>
      <c r="L5" s="5" t="n">
        <v>1709</v>
      </c>
    </row>
    <row r="6" spans="1:12">
      <c r="A6" s="4" t="s">
        <v>600</v>
      </c>
      <c r="J6" s="5" t="n">
        <v>13537</v>
      </c>
      <c r="K6" s="5" t="n">
        <v>14071</v>
      </c>
      <c r="L6" s="5" t="n">
        <v>12487</v>
      </c>
    </row>
    <row r="7" spans="1:12">
      <c r="A7" s="3" t="s">
        <v>745</v>
      </c>
    </row>
    <row r="8" spans="1:12">
      <c r="A8" s="4" t="s">
        <v>743</v>
      </c>
      <c r="J8" s="5" t="n">
        <v>-26</v>
      </c>
      <c r="K8" s="5" t="n">
        <v>-1662</v>
      </c>
      <c r="L8" s="5" t="n">
        <v>3468</v>
      </c>
    </row>
    <row r="9" spans="1:12">
      <c r="A9" s="4" t="s">
        <v>744</v>
      </c>
      <c r="J9" s="5" t="n">
        <v>-8</v>
      </c>
      <c r="K9" s="5" t="n">
        <v>-355</v>
      </c>
      <c r="L9" s="5" t="n">
        <v>522</v>
      </c>
    </row>
    <row r="10" spans="1:12">
      <c r="A10" s="4" t="s">
        <v>746</v>
      </c>
      <c r="J10" s="5" t="n">
        <v>-34</v>
      </c>
      <c r="K10" s="5" t="n">
        <v>-2017</v>
      </c>
      <c r="L10" s="5" t="n">
        <v>3990</v>
      </c>
    </row>
    <row r="11" spans="1:12">
      <c r="A11" s="4" t="s">
        <v>141</v>
      </c>
      <c r="B11" s="6" t="n">
        <v>3395</v>
      </c>
      <c r="C11" s="6" t="n">
        <v>3355</v>
      </c>
      <c r="D11" s="6" t="n">
        <v>3480</v>
      </c>
      <c r="E11" s="6" t="n">
        <v>3273</v>
      </c>
      <c r="F11" s="6" t="n">
        <v>2927</v>
      </c>
      <c r="G11" s="6" t="n">
        <v>3288</v>
      </c>
      <c r="H11" s="6" t="n">
        <v>3279</v>
      </c>
      <c r="I11" s="6" t="n">
        <v>2560</v>
      </c>
      <c r="J11" s="6" t="n">
        <v>13503</v>
      </c>
      <c r="K11" s="6" t="n">
        <v>12054</v>
      </c>
      <c r="L11" s="6" t="n">
        <v>1647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5</v>
      </c>
      <c r="D2" s="2" t="s">
        <v>115</v>
      </c>
    </row>
    <row r="3" spans="1:4">
      <c r="A3" s="3" t="s">
        <v>249</v>
      </c>
    </row>
    <row r="4" spans="1:4">
      <c r="A4" s="4" t="s">
        <v>748</v>
      </c>
      <c r="B4" s="4" t="s">
        <v>749</v>
      </c>
      <c r="C4" s="4" t="s">
        <v>749</v>
      </c>
      <c r="D4" s="4" t="s">
        <v>750</v>
      </c>
    </row>
    <row r="5" spans="1:4">
      <c r="A5" s="4" t="s">
        <v>751</v>
      </c>
      <c r="B5" s="4" t="s">
        <v>731</v>
      </c>
      <c r="C5" s="4" t="s">
        <v>752</v>
      </c>
      <c r="D5" s="4" t="s">
        <v>753</v>
      </c>
    </row>
    <row r="6" spans="1:4">
      <c r="A6" s="4" t="s">
        <v>754</v>
      </c>
      <c r="B6" s="4" t="s">
        <v>755</v>
      </c>
      <c r="C6" s="4" t="s">
        <v>756</v>
      </c>
      <c r="D6" s="4" t="s">
        <v>757</v>
      </c>
    </row>
    <row r="7" spans="1:4">
      <c r="A7" s="4" t="s">
        <v>758</v>
      </c>
      <c r="B7" s="4" t="s">
        <v>759</v>
      </c>
      <c r="C7" s="4" t="s">
        <v>759</v>
      </c>
      <c r="D7" s="4" t="s">
        <v>760</v>
      </c>
    </row>
    <row r="8" spans="1:4">
      <c r="A8" s="4" t="s">
        <v>761</v>
      </c>
      <c r="B8" s="4" t="s">
        <v>762</v>
      </c>
      <c r="C8" s="4" t="s">
        <v>763</v>
      </c>
      <c r="D8" s="4" t="s">
        <v>764</v>
      </c>
    </row>
    <row r="9" spans="1:4">
      <c r="A9" s="4" t="s">
        <v>765</v>
      </c>
      <c r="B9" s="4" t="s">
        <v>763</v>
      </c>
      <c r="C9" s="4" t="s">
        <v>766</v>
      </c>
      <c r="D9" s="4" t="s">
        <v>767</v>
      </c>
    </row>
    <row r="10" spans="1:4">
      <c r="A10" s="4" t="s">
        <v>768</v>
      </c>
      <c r="B10" s="4" t="s">
        <v>769</v>
      </c>
      <c r="C10" s="4" t="s">
        <v>770</v>
      </c>
      <c r="D10" s="4" t="s">
        <v>7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5</v>
      </c>
    </row>
    <row r="2" spans="1:3">
      <c r="A2" s="3" t="s">
        <v>773</v>
      </c>
    </row>
    <row r="3" spans="1:3">
      <c r="A3" s="4" t="s">
        <v>79</v>
      </c>
      <c r="B3" s="6" t="n">
        <v>8412</v>
      </c>
      <c r="C3" s="6" t="n">
        <v>7435</v>
      </c>
    </row>
    <row r="4" spans="1:3">
      <c r="A4" s="4" t="s">
        <v>774</v>
      </c>
      <c r="B4" s="5" t="n">
        <v>1635</v>
      </c>
      <c r="C4" s="5" t="n">
        <v>1920</v>
      </c>
    </row>
    <row r="5" spans="1:3">
      <c r="A5" s="4" t="s">
        <v>775</v>
      </c>
      <c r="B5" s="5" t="n">
        <v>100</v>
      </c>
      <c r="C5" s="5" t="n">
        <v>135</v>
      </c>
    </row>
    <row r="6" spans="1:3">
      <c r="A6" s="4" t="s">
        <v>776</v>
      </c>
      <c r="B6" s="5" t="n">
        <v>419</v>
      </c>
      <c r="C6" s="5" t="n">
        <v>429</v>
      </c>
    </row>
    <row r="7" spans="1:3">
      <c r="A7" s="4" t="s">
        <v>777</v>
      </c>
      <c r="C7" s="5" t="n">
        <v>1371</v>
      </c>
    </row>
    <row r="8" spans="1:3">
      <c r="A8" s="4" t="s">
        <v>778</v>
      </c>
      <c r="B8" s="5" t="n">
        <v>599</v>
      </c>
      <c r="C8" s="5" t="n">
        <v>608</v>
      </c>
    </row>
    <row r="9" spans="1:3">
      <c r="A9" s="4" t="s">
        <v>138</v>
      </c>
      <c r="B9" s="5" t="n">
        <v>612</v>
      </c>
      <c r="C9" s="5" t="n">
        <v>902</v>
      </c>
    </row>
    <row r="10" spans="1:3">
      <c r="A10" s="4" t="s">
        <v>779</v>
      </c>
      <c r="B10" s="5" t="n">
        <v>11777</v>
      </c>
      <c r="C10" s="5" t="n">
        <v>12800</v>
      </c>
    </row>
    <row r="11" spans="1:3">
      <c r="A11" s="3" t="s">
        <v>780</v>
      </c>
    </row>
    <row r="12" spans="1:3">
      <c r="A12" s="4" t="s">
        <v>781</v>
      </c>
      <c r="B12" s="5" t="n">
        <v>166</v>
      </c>
      <c r="C12" s="5" t="n">
        <v>166</v>
      </c>
    </row>
    <row r="13" spans="1:3">
      <c r="A13" s="4" t="s">
        <v>782</v>
      </c>
      <c r="B13" s="5" t="n">
        <v>172</v>
      </c>
      <c r="C13" s="5" t="n">
        <v>182</v>
      </c>
    </row>
    <row r="14" spans="1:3">
      <c r="A14" s="4" t="s">
        <v>783</v>
      </c>
      <c r="B14" s="5" t="n">
        <v>461</v>
      </c>
    </row>
    <row r="15" spans="1:3">
      <c r="A15" s="4" t="s">
        <v>784</v>
      </c>
      <c r="B15" s="5" t="n">
        <v>1262</v>
      </c>
      <c r="C15" s="5" t="n">
        <v>938</v>
      </c>
    </row>
    <row r="16" spans="1:3">
      <c r="A16" s="4" t="s">
        <v>785</v>
      </c>
      <c r="B16" s="5" t="n">
        <v>2061</v>
      </c>
      <c r="C16" s="5" t="n">
        <v>1286</v>
      </c>
    </row>
    <row r="17" spans="1:3">
      <c r="A17" s="4" t="s">
        <v>786</v>
      </c>
      <c r="B17" s="6" t="n">
        <v>9716</v>
      </c>
      <c r="C17" s="6" t="n">
        <v>115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5</v>
      </c>
      <c r="D2" s="2" t="s">
        <v>115</v>
      </c>
    </row>
    <row r="3" spans="1:4">
      <c r="A3" s="3" t="s">
        <v>249</v>
      </c>
    </row>
    <row r="4" spans="1:4">
      <c r="A4" s="4" t="s">
        <v>788</v>
      </c>
      <c r="B4" s="6" t="n">
        <v>0</v>
      </c>
      <c r="C4" s="6" t="n">
        <v>0</v>
      </c>
    </row>
    <row r="5" spans="1:4">
      <c r="A5" s="4" t="s">
        <v>789</v>
      </c>
      <c r="B5" s="5" t="n">
        <v>200000</v>
      </c>
      <c r="C5" s="5" t="n">
        <v>200000</v>
      </c>
      <c r="D5" s="6" t="n">
        <v>1200000</v>
      </c>
    </row>
    <row r="6" spans="1:4">
      <c r="A6" s="4" t="s">
        <v>790</v>
      </c>
      <c r="B6" s="6" t="n">
        <v>0</v>
      </c>
      <c r="C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5</v>
      </c>
    </row>
    <row r="2" spans="1:3">
      <c r="A2" s="4" t="s">
        <v>792</v>
      </c>
    </row>
    <row r="3" spans="1:3">
      <c r="A3" s="3" t="s">
        <v>793</v>
      </c>
    </row>
    <row r="4" spans="1:3">
      <c r="A4" s="4" t="s">
        <v>794</v>
      </c>
      <c r="B4" s="6" t="n">
        <v>632577</v>
      </c>
      <c r="C4" s="6" t="n">
        <v>577612</v>
      </c>
    </row>
    <row r="5" spans="1:3">
      <c r="A5" s="4" t="s">
        <v>795</v>
      </c>
    </row>
    <row r="6" spans="1:3">
      <c r="A6" s="3" t="s">
        <v>793</v>
      </c>
    </row>
    <row r="7" spans="1:3">
      <c r="A7" s="4" t="s">
        <v>794</v>
      </c>
      <c r="B7" s="5" t="n">
        <v>23860</v>
      </c>
      <c r="C7" s="5" t="n">
        <v>22979</v>
      </c>
    </row>
    <row r="8" spans="1:3">
      <c r="A8" s="4" t="s">
        <v>796</v>
      </c>
    </row>
    <row r="9" spans="1:3">
      <c r="A9" s="3" t="s">
        <v>793</v>
      </c>
    </row>
    <row r="10" spans="1:3">
      <c r="A10" s="4" t="s">
        <v>794</v>
      </c>
      <c r="B10" s="6" t="n">
        <v>26121</v>
      </c>
      <c r="C10" s="6" t="n">
        <v>248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5</v>
      </c>
    </row>
    <row r="2" spans="1:3">
      <c r="A2" s="4" t="s">
        <v>798</v>
      </c>
    </row>
    <row r="3" spans="1:3">
      <c r="A3" s="3" t="s">
        <v>793</v>
      </c>
    </row>
    <row r="4" spans="1:3">
      <c r="A4" s="4" t="s">
        <v>794</v>
      </c>
      <c r="B4" s="6" t="n">
        <v>32995</v>
      </c>
      <c r="C4" s="6" t="n">
        <v>16304</v>
      </c>
    </row>
    <row r="5" spans="1:3">
      <c r="A5" s="4" t="s">
        <v>799</v>
      </c>
    </row>
    <row r="6" spans="1:3">
      <c r="A6" s="3" t="s">
        <v>793</v>
      </c>
    </row>
    <row r="7" spans="1:3">
      <c r="A7" s="4" t="s">
        <v>794</v>
      </c>
      <c r="B7" s="6" t="n">
        <v>555</v>
      </c>
      <c r="C7" s="6" t="n">
        <v>7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5</v>
      </c>
    </row>
    <row r="2" spans="1:3">
      <c r="A2" s="3" t="s">
        <v>801</v>
      </c>
    </row>
    <row r="3" spans="1:3">
      <c r="A3" s="4" t="s">
        <v>802</v>
      </c>
      <c r="B3" s="6" t="n">
        <v>302291000</v>
      </c>
      <c r="C3" s="6" t="n">
        <v>264790000</v>
      </c>
    </row>
    <row r="4" spans="1:3">
      <c r="A4" s="4" t="s">
        <v>803</v>
      </c>
      <c r="B4" s="5" t="n">
        <v>302291000</v>
      </c>
      <c r="C4" s="5" t="n">
        <v>264790000</v>
      </c>
    </row>
    <row r="5" spans="1:3">
      <c r="A5" s="4" t="s">
        <v>804</v>
      </c>
      <c r="B5" s="5" t="n">
        <v>324415000</v>
      </c>
      <c r="C5" s="5" t="n">
        <v>286747000</v>
      </c>
    </row>
    <row r="6" spans="1:3">
      <c r="A6" s="4" t="s">
        <v>805</v>
      </c>
      <c r="B6" s="5" t="n">
        <v>302291000</v>
      </c>
      <c r="C6" s="5" t="n">
        <v>264790000</v>
      </c>
    </row>
    <row r="7" spans="1:3">
      <c r="A7" s="4" t="s">
        <v>806</v>
      </c>
      <c r="B7" s="5" t="n">
        <v>79193000</v>
      </c>
      <c r="C7" s="5" t="n">
        <v>78857000</v>
      </c>
    </row>
    <row r="8" spans="1:3">
      <c r="A8" s="4" t="s">
        <v>807</v>
      </c>
      <c r="B8" s="5" t="n">
        <v>105590000</v>
      </c>
      <c r="C8" s="5" t="n">
        <v>105142000</v>
      </c>
    </row>
    <row r="9" spans="1:3">
      <c r="A9" s="4" t="s">
        <v>808</v>
      </c>
      <c r="B9" s="5" t="n">
        <v>140787000</v>
      </c>
      <c r="C9" s="5" t="n">
        <v>140190000</v>
      </c>
    </row>
    <row r="10" spans="1:3">
      <c r="A10" s="4" t="s">
        <v>809</v>
      </c>
      <c r="B10" s="5" t="n">
        <v>95431000</v>
      </c>
      <c r="C10" s="5" t="n">
        <v>86351000</v>
      </c>
    </row>
    <row r="11" spans="1:3">
      <c r="A11" s="4" t="s">
        <v>810</v>
      </c>
      <c r="B11" s="5" t="n">
        <v>114390000</v>
      </c>
      <c r="C11" s="5" t="n">
        <v>113904000</v>
      </c>
    </row>
    <row r="12" spans="1:3">
      <c r="A12" s="4" t="s">
        <v>811</v>
      </c>
      <c r="B12" s="5" t="n">
        <v>140787000</v>
      </c>
      <c r="C12" s="5" t="n">
        <v>140190000</v>
      </c>
    </row>
    <row r="13" spans="1:3">
      <c r="A13" s="4" t="s">
        <v>812</v>
      </c>
      <c r="B13" s="6" t="n">
        <v>175984000</v>
      </c>
      <c r="C13" s="6" t="n">
        <v>175237000</v>
      </c>
    </row>
    <row r="14" spans="1:3">
      <c r="A14" s="4" t="s">
        <v>813</v>
      </c>
      <c r="B14" s="4" t="s">
        <v>814</v>
      </c>
      <c r="C14" s="4" t="s">
        <v>815</v>
      </c>
    </row>
    <row r="15" spans="1:3">
      <c r="A15" s="4" t="s">
        <v>816</v>
      </c>
      <c r="B15" s="4" t="s">
        <v>814</v>
      </c>
      <c r="C15" s="4" t="s">
        <v>815</v>
      </c>
    </row>
    <row r="16" spans="1:3">
      <c r="A16" s="4" t="s">
        <v>817</v>
      </c>
      <c r="B16" s="4" t="s">
        <v>818</v>
      </c>
      <c r="C16" s="4" t="s">
        <v>819</v>
      </c>
    </row>
    <row r="17" spans="1:3">
      <c r="A17" s="4" t="s">
        <v>820</v>
      </c>
      <c r="B17" s="4" t="s">
        <v>821</v>
      </c>
      <c r="C17" s="4" t="s">
        <v>822</v>
      </c>
    </row>
    <row r="18" spans="1:3">
      <c r="A18" s="4" t="s">
        <v>823</v>
      </c>
      <c r="B18" s="4" t="s">
        <v>824</v>
      </c>
      <c r="C18" s="4" t="s">
        <v>824</v>
      </c>
    </row>
    <row r="19" spans="1:3">
      <c r="A19" s="4" t="s">
        <v>825</v>
      </c>
      <c r="B19" s="4" t="s">
        <v>826</v>
      </c>
      <c r="C19" s="4" t="s">
        <v>826</v>
      </c>
    </row>
    <row r="20" spans="1:3">
      <c r="A20" s="4" t="s">
        <v>827</v>
      </c>
      <c r="B20" s="4" t="s">
        <v>828</v>
      </c>
      <c r="C20" s="4" t="s">
        <v>828</v>
      </c>
    </row>
    <row r="21" spans="1:3">
      <c r="A21" s="4" t="s">
        <v>829</v>
      </c>
      <c r="B21" s="4" t="s">
        <v>830</v>
      </c>
      <c r="C21" s="4" t="s">
        <v>830</v>
      </c>
    </row>
    <row r="22" spans="1:3">
      <c r="A22" s="4" t="s">
        <v>831</v>
      </c>
      <c r="B22" s="4" t="s">
        <v>832</v>
      </c>
      <c r="C22" s="4" t="s">
        <v>832</v>
      </c>
    </row>
    <row r="23" spans="1:3">
      <c r="A23" s="4" t="s">
        <v>833</v>
      </c>
      <c r="B23" s="4" t="s">
        <v>828</v>
      </c>
      <c r="C23" s="4" t="s">
        <v>828</v>
      </c>
    </row>
    <row r="24" spans="1:3">
      <c r="A24" s="4" t="s">
        <v>834</v>
      </c>
      <c r="B24" s="4" t="s">
        <v>453</v>
      </c>
      <c r="C24" s="4" t="s">
        <v>453</v>
      </c>
    </row>
    <row r="25" spans="1:3">
      <c r="A25" s="4" t="s">
        <v>835</v>
      </c>
    </row>
    <row r="26" spans="1:3">
      <c r="A26" s="3" t="s">
        <v>801</v>
      </c>
    </row>
    <row r="27" spans="1:3">
      <c r="A27" s="4" t="s">
        <v>802</v>
      </c>
      <c r="B27" s="6" t="n">
        <v>297108000</v>
      </c>
      <c r="C27" s="6" t="n">
        <v>261703000</v>
      </c>
    </row>
    <row r="28" spans="1:3">
      <c r="A28" s="4" t="s">
        <v>803</v>
      </c>
      <c r="B28" s="5" t="n">
        <v>297108000</v>
      </c>
      <c r="C28" s="5" t="n">
        <v>261703000</v>
      </c>
    </row>
    <row r="29" spans="1:3">
      <c r="A29" s="4" t="s">
        <v>804</v>
      </c>
      <c r="B29" s="5" t="n">
        <v>319233000</v>
      </c>
      <c r="C29" s="5" t="n">
        <v>283654000</v>
      </c>
    </row>
    <row r="30" spans="1:3">
      <c r="A30" s="4" t="s">
        <v>805</v>
      </c>
      <c r="B30" s="5" t="n">
        <v>297108000</v>
      </c>
      <c r="C30" s="5" t="n">
        <v>261703000</v>
      </c>
    </row>
    <row r="31" spans="1:3">
      <c r="A31" s="4" t="s">
        <v>806</v>
      </c>
      <c r="B31" s="5" t="n">
        <v>79191000</v>
      </c>
      <c r="C31" s="5" t="n">
        <v>78833000</v>
      </c>
    </row>
    <row r="32" spans="1:3">
      <c r="A32" s="4" t="s">
        <v>807</v>
      </c>
      <c r="B32" s="5" t="n">
        <v>105588000</v>
      </c>
      <c r="C32" s="5" t="n">
        <v>105111000</v>
      </c>
    </row>
    <row r="33" spans="1:3">
      <c r="A33" s="4" t="s">
        <v>808</v>
      </c>
      <c r="B33" s="5" t="n">
        <v>140784000</v>
      </c>
      <c r="C33" s="5" t="n">
        <v>140148000</v>
      </c>
    </row>
    <row r="34" spans="1:3">
      <c r="A34" s="4" t="s">
        <v>809</v>
      </c>
      <c r="B34" s="5" t="n">
        <v>95429000</v>
      </c>
      <c r="C34" s="5" t="n">
        <v>86346000</v>
      </c>
    </row>
    <row r="35" spans="1:3">
      <c r="A35" s="4" t="s">
        <v>810</v>
      </c>
      <c r="B35" s="5" t="n">
        <v>114387000</v>
      </c>
      <c r="C35" s="5" t="n">
        <v>113870000</v>
      </c>
    </row>
    <row r="36" spans="1:3">
      <c r="A36" s="4" t="s">
        <v>811</v>
      </c>
      <c r="B36" s="5" t="n">
        <v>140784000</v>
      </c>
      <c r="C36" s="5" t="n">
        <v>140148000</v>
      </c>
    </row>
    <row r="37" spans="1:3">
      <c r="A37" s="4" t="s">
        <v>812</v>
      </c>
      <c r="B37" s="5" t="n">
        <v>175981000</v>
      </c>
      <c r="C37" s="5" t="n">
        <v>175185000</v>
      </c>
    </row>
    <row r="38" spans="1:3">
      <c r="A38" s="4" t="s">
        <v>836</v>
      </c>
      <c r="B38" s="6" t="n">
        <v>119286000</v>
      </c>
      <c r="C38" s="6" t="n">
        <v>107932000</v>
      </c>
    </row>
    <row r="39" spans="1:3">
      <c r="A39" s="4" t="s">
        <v>813</v>
      </c>
      <c r="B39" s="4" t="s">
        <v>837</v>
      </c>
      <c r="C39" s="4" t="s">
        <v>838</v>
      </c>
    </row>
    <row r="40" spans="1:3">
      <c r="A40" s="4" t="s">
        <v>816</v>
      </c>
      <c r="B40" s="4" t="s">
        <v>837</v>
      </c>
      <c r="C40" s="4" t="s">
        <v>838</v>
      </c>
    </row>
    <row r="41" spans="1:3">
      <c r="A41" s="4" t="s">
        <v>817</v>
      </c>
      <c r="B41" s="4" t="s">
        <v>839</v>
      </c>
      <c r="C41" s="4" t="s">
        <v>840</v>
      </c>
    </row>
    <row r="42" spans="1:3">
      <c r="A42" s="4" t="s">
        <v>820</v>
      </c>
      <c r="B42" s="4" t="s">
        <v>841</v>
      </c>
      <c r="C42" s="4" t="s">
        <v>842</v>
      </c>
    </row>
    <row r="43" spans="1:3">
      <c r="A43" s="4" t="s">
        <v>823</v>
      </c>
      <c r="B43" s="4" t="s">
        <v>824</v>
      </c>
      <c r="C43" s="4" t="s">
        <v>824</v>
      </c>
    </row>
    <row r="44" spans="1:3">
      <c r="A44" s="4" t="s">
        <v>825</v>
      </c>
      <c r="B44" s="4" t="s">
        <v>826</v>
      </c>
      <c r="C44" s="4" t="s">
        <v>826</v>
      </c>
    </row>
    <row r="45" spans="1:3">
      <c r="A45" s="4" t="s">
        <v>827</v>
      </c>
      <c r="B45" s="4" t="s">
        <v>828</v>
      </c>
      <c r="C45" s="4" t="s">
        <v>828</v>
      </c>
    </row>
    <row r="46" spans="1:3">
      <c r="A46" s="4" t="s">
        <v>829</v>
      </c>
      <c r="B46" s="4" t="s">
        <v>830</v>
      </c>
      <c r="C46" s="4" t="s">
        <v>830</v>
      </c>
    </row>
    <row r="47" spans="1:3">
      <c r="A47" s="4" t="s">
        <v>831</v>
      </c>
      <c r="B47" s="4" t="s">
        <v>832</v>
      </c>
      <c r="C47" s="4" t="s">
        <v>832</v>
      </c>
    </row>
    <row r="48" spans="1:3">
      <c r="A48" s="4" t="s">
        <v>833</v>
      </c>
      <c r="B48" s="4" t="s">
        <v>828</v>
      </c>
      <c r="C48" s="4" t="s">
        <v>828</v>
      </c>
    </row>
    <row r="49" spans="1:3">
      <c r="A49" s="4" t="s">
        <v>834</v>
      </c>
      <c r="B49" s="4" t="s">
        <v>453</v>
      </c>
      <c r="C49" s="4" t="s">
        <v>453</v>
      </c>
    </row>
    <row r="50" spans="1:3">
      <c r="A50" s="4" t="s">
        <v>843</v>
      </c>
      <c r="B50" s="4" t="s">
        <v>844</v>
      </c>
      <c r="C50" s="4" t="s">
        <v>8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5</v>
      </c>
    </row>
    <row r="2" spans="1:3">
      <c r="A2" s="3" t="s">
        <v>255</v>
      </c>
    </row>
    <row r="3" spans="1:3">
      <c r="A3" s="4" t="s">
        <v>846</v>
      </c>
      <c r="B3" s="8" t="n">
        <v>9.4</v>
      </c>
      <c r="C3" s="8" t="n">
        <v>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177</v>
      </c>
      <c r="J1" s="2" t="s">
        <v>1</v>
      </c>
    </row>
    <row r="2" spans="1:12">
      <c r="B2" s="2" t="s">
        <v>2</v>
      </c>
      <c r="C2" s="2" t="s">
        <v>178</v>
      </c>
      <c r="D2" s="2" t="s">
        <v>4</v>
      </c>
      <c r="E2" s="2" t="s">
        <v>179</v>
      </c>
      <c r="F2" s="2" t="s">
        <v>65</v>
      </c>
      <c r="G2" s="2" t="s">
        <v>180</v>
      </c>
      <c r="H2" s="2" t="s">
        <v>181</v>
      </c>
      <c r="I2" s="2" t="s">
        <v>182</v>
      </c>
      <c r="J2" s="2" t="s">
        <v>2</v>
      </c>
      <c r="K2" s="2" t="s">
        <v>65</v>
      </c>
      <c r="L2" s="2" t="s">
        <v>115</v>
      </c>
    </row>
    <row r="3" spans="1:12">
      <c r="A3" s="3" t="s">
        <v>258</v>
      </c>
    </row>
    <row r="4" spans="1:12">
      <c r="A4" s="4" t="s">
        <v>848</v>
      </c>
      <c r="B4" s="7" t="n">
        <v>0.13</v>
      </c>
      <c r="C4" s="7" t="n">
        <v>0.13</v>
      </c>
      <c r="D4" s="7" t="n">
        <v>0.12</v>
      </c>
      <c r="E4" s="7" t="n">
        <v>0.11</v>
      </c>
      <c r="F4" s="7" t="n">
        <v>0.11</v>
      </c>
      <c r="G4" s="7" t="n">
        <v>0.11</v>
      </c>
      <c r="H4" s="7" t="n">
        <v>0.1</v>
      </c>
      <c r="I4" s="7" t="n">
        <v>0.09</v>
      </c>
      <c r="J4" s="7" t="n">
        <v>0.49</v>
      </c>
      <c r="K4" s="7" t="n">
        <v>0.41</v>
      </c>
      <c r="L4" s="7" t="n">
        <v>0.34</v>
      </c>
    </row>
    <row r="5" spans="1:12">
      <c r="A5" s="4" t="s">
        <v>849</v>
      </c>
      <c r="B5" s="7" t="n">
        <v>0.13</v>
      </c>
      <c r="C5" s="7" t="n">
        <v>0.13</v>
      </c>
      <c r="D5" s="7" t="n">
        <v>0.12</v>
      </c>
      <c r="E5" s="7" t="n">
        <v>0.11</v>
      </c>
      <c r="F5" s="7" t="n">
        <v>0.11</v>
      </c>
      <c r="G5" s="7" t="n">
        <v>0.11</v>
      </c>
      <c r="H5" s="7" t="n">
        <v>0.1</v>
      </c>
      <c r="I5" s="7" t="n">
        <v>0.09</v>
      </c>
      <c r="J5" s="7" t="n">
        <v>0.49</v>
      </c>
      <c r="K5" s="7" t="n">
        <v>0.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5</v>
      </c>
      <c r="D2" s="2" t="s">
        <v>115</v>
      </c>
    </row>
    <row r="3" spans="1:4">
      <c r="A3" s="3" t="s">
        <v>186</v>
      </c>
    </row>
    <row r="4" spans="1:4">
      <c r="A4" s="4" t="s">
        <v>142</v>
      </c>
      <c r="B4" s="6" t="n">
        <v>44324</v>
      </c>
      <c r="C4" s="6" t="n">
        <v>40632</v>
      </c>
      <c r="D4" s="6" t="n">
        <v>19846</v>
      </c>
    </row>
    <row r="5" spans="1:4">
      <c r="A5" s="3" t="s">
        <v>187</v>
      </c>
    </row>
    <row r="6" spans="1:4">
      <c r="A6" s="4" t="s">
        <v>122</v>
      </c>
      <c r="B6" s="5" t="n">
        <v>7000</v>
      </c>
      <c r="C6" s="5" t="n">
        <v>8625</v>
      </c>
      <c r="D6" s="5" t="n">
        <v>2750</v>
      </c>
    </row>
    <row r="7" spans="1:4">
      <c r="A7" s="4" t="s">
        <v>188</v>
      </c>
      <c r="B7" s="5" t="n">
        <v>3396</v>
      </c>
      <c r="C7" s="5" t="n">
        <v>3281</v>
      </c>
      <c r="D7" s="5" t="n">
        <v>2612</v>
      </c>
    </row>
    <row r="8" spans="1:4">
      <c r="A8" s="4" t="s">
        <v>189</v>
      </c>
      <c r="B8" s="5" t="n">
        <v>-34</v>
      </c>
      <c r="C8" s="5" t="n">
        <v>-2017</v>
      </c>
      <c r="D8" s="5" t="n">
        <v>3990</v>
      </c>
    </row>
    <row r="9" spans="1:4">
      <c r="A9" s="4" t="s">
        <v>190</v>
      </c>
      <c r="B9" s="5" t="n">
        <v>2363</v>
      </c>
      <c r="C9" s="5" t="n">
        <v>2628</v>
      </c>
      <c r="D9" s="5" t="n">
        <v>2822</v>
      </c>
    </row>
    <row r="10" spans="1:4">
      <c r="A10" s="4" t="s">
        <v>164</v>
      </c>
      <c r="B10" s="5" t="n">
        <v>1011</v>
      </c>
      <c r="C10" s="5" t="n">
        <v>891</v>
      </c>
      <c r="D10" s="5" t="n">
        <v>510</v>
      </c>
    </row>
    <row r="11" spans="1:4">
      <c r="A11" s="4" t="s">
        <v>191</v>
      </c>
      <c r="B11" s="5" t="n">
        <v>-604</v>
      </c>
      <c r="C11" s="5" t="n">
        <v>-617</v>
      </c>
      <c r="D11" s="5" t="n">
        <v>-520</v>
      </c>
    </row>
    <row r="12" spans="1:4">
      <c r="A12" s="4" t="s">
        <v>192</v>
      </c>
      <c r="B12" s="5" t="n">
        <v>-4529</v>
      </c>
      <c r="C12" s="5" t="n">
        <v>-3925</v>
      </c>
      <c r="D12" s="5" t="n">
        <v>-5459</v>
      </c>
    </row>
    <row r="13" spans="1:4">
      <c r="A13" s="4" t="s">
        <v>193</v>
      </c>
      <c r="B13" s="5" t="n">
        <v>-229987</v>
      </c>
      <c r="C13" s="5" t="n">
        <v>-211577</v>
      </c>
      <c r="D13" s="5" t="n">
        <v>-233055</v>
      </c>
    </row>
    <row r="14" spans="1:4">
      <c r="A14" s="4" t="s">
        <v>194</v>
      </c>
      <c r="B14" s="5" t="n">
        <v>226114</v>
      </c>
      <c r="C14" s="5" t="n">
        <v>216106</v>
      </c>
      <c r="D14" s="5" t="n">
        <v>248469</v>
      </c>
    </row>
    <row r="15" spans="1:4">
      <c r="A15" s="3" t="s">
        <v>195</v>
      </c>
    </row>
    <row r="16" spans="1:4">
      <c r="A16" s="4" t="s">
        <v>85</v>
      </c>
      <c r="B16" s="5" t="n">
        <v>378</v>
      </c>
      <c r="C16" s="5" t="n">
        <v>-688</v>
      </c>
      <c r="D16" s="5" t="n">
        <v>-2037</v>
      </c>
    </row>
    <row r="17" spans="1:4">
      <c r="A17" s="4" t="s">
        <v>87</v>
      </c>
      <c r="B17" s="5" t="n">
        <v>6735</v>
      </c>
      <c r="C17" s="5" t="n">
        <v>-607</v>
      </c>
      <c r="D17" s="5" t="n">
        <v>1500</v>
      </c>
    </row>
    <row r="18" spans="1:4">
      <c r="A18" s="4" t="s">
        <v>92</v>
      </c>
      <c r="B18" s="5" t="n">
        <v>63</v>
      </c>
      <c r="C18" s="5" t="n">
        <v>130</v>
      </c>
      <c r="D18" s="5" t="n">
        <v>48</v>
      </c>
    </row>
    <row r="19" spans="1:4">
      <c r="A19" s="4" t="s">
        <v>93</v>
      </c>
      <c r="B19" s="5" t="n">
        <v>-1470</v>
      </c>
      <c r="C19" s="5" t="n">
        <v>5468</v>
      </c>
      <c r="D19" s="5" t="n">
        <v>-4062</v>
      </c>
    </row>
    <row r="20" spans="1:4">
      <c r="A20" s="4" t="s">
        <v>196</v>
      </c>
      <c r="B20" s="5" t="n">
        <v>54760</v>
      </c>
      <c r="C20" s="5" t="n">
        <v>58330</v>
      </c>
      <c r="D20" s="5" t="n">
        <v>37414</v>
      </c>
    </row>
    <row r="21" spans="1:4">
      <c r="A21" s="3" t="s">
        <v>197</v>
      </c>
    </row>
    <row r="22" spans="1:4">
      <c r="A22" s="4" t="s">
        <v>198</v>
      </c>
      <c r="D22" s="5" t="n">
        <v>-112247</v>
      </c>
    </row>
    <row r="23" spans="1:4">
      <c r="A23" s="4" t="s">
        <v>199</v>
      </c>
      <c r="B23" s="5" t="n">
        <v>-2835</v>
      </c>
      <c r="C23" s="5" t="n">
        <v>-55716</v>
      </c>
      <c r="D23" s="5" t="n">
        <v>-148032</v>
      </c>
    </row>
    <row r="24" spans="1:4">
      <c r="A24" s="4" t="s">
        <v>200</v>
      </c>
      <c r="B24" s="5" t="n">
        <v>-152054</v>
      </c>
      <c r="C24" s="5" t="n">
        <v>-66262</v>
      </c>
      <c r="D24" s="5" t="n">
        <v>-68425</v>
      </c>
    </row>
    <row r="25" spans="1:4">
      <c r="A25" s="4" t="s">
        <v>201</v>
      </c>
      <c r="D25" s="5" t="n">
        <v>-12198</v>
      </c>
    </row>
    <row r="26" spans="1:4">
      <c r="A26" s="4" t="s">
        <v>202</v>
      </c>
      <c r="B26" s="5" t="n">
        <v>96076</v>
      </c>
      <c r="C26" s="5" t="n">
        <v>43810</v>
      </c>
      <c r="D26" s="5" t="n">
        <v>147351</v>
      </c>
    </row>
    <row r="27" spans="1:4">
      <c r="A27" s="4" t="s">
        <v>203</v>
      </c>
      <c r="B27" s="5" t="n">
        <v>1370</v>
      </c>
      <c r="C27" s="5" t="n">
        <v>8430</v>
      </c>
      <c r="D27" s="5" t="n">
        <v>10278</v>
      </c>
    </row>
    <row r="28" spans="1:4">
      <c r="A28" s="4" t="s">
        <v>204</v>
      </c>
      <c r="C28" s="5" t="n">
        <v>-2250</v>
      </c>
    </row>
    <row r="29" spans="1:4">
      <c r="A29" s="4" t="s">
        <v>205</v>
      </c>
      <c r="B29" s="5" t="n">
        <v>-6791</v>
      </c>
      <c r="C29" s="5" t="n">
        <v>-10171</v>
      </c>
      <c r="D29" s="5" t="n">
        <v>-7506</v>
      </c>
    </row>
    <row r="30" spans="1:4">
      <c r="A30" s="4" t="s">
        <v>206</v>
      </c>
      <c r="B30" s="5" t="n">
        <v>2297</v>
      </c>
      <c r="C30" s="5" t="n">
        <v>783</v>
      </c>
      <c r="D30" s="5" t="n">
        <v>167</v>
      </c>
    </row>
    <row r="31" spans="1:4">
      <c r="A31" s="4" t="s">
        <v>207</v>
      </c>
      <c r="C31" s="5" t="n">
        <v>3758</v>
      </c>
      <c r="D31" s="5" t="n">
        <v>587</v>
      </c>
    </row>
    <row r="32" spans="1:4">
      <c r="A32" s="4" t="s">
        <v>208</v>
      </c>
      <c r="B32" s="5" t="n">
        <v>-4032</v>
      </c>
      <c r="C32" s="5" t="n">
        <v>-25955</v>
      </c>
      <c r="D32" s="5" t="n">
        <v>-4835</v>
      </c>
    </row>
    <row r="33" spans="1:4">
      <c r="A33" s="4" t="s">
        <v>209</v>
      </c>
      <c r="B33" s="5" t="n">
        <v>3960</v>
      </c>
      <c r="C33" s="5" t="n">
        <v>27110</v>
      </c>
      <c r="D33" s="5" t="n">
        <v>2956</v>
      </c>
    </row>
    <row r="34" spans="1:4">
      <c r="A34" s="4" t="s">
        <v>210</v>
      </c>
      <c r="B34" s="5" t="n">
        <v>-62009</v>
      </c>
      <c r="C34" s="5" t="n">
        <v>-76463</v>
      </c>
      <c r="D34" s="5" t="n">
        <v>-191904</v>
      </c>
    </row>
    <row r="35" spans="1:4">
      <c r="A35" s="3" t="s">
        <v>211</v>
      </c>
    </row>
    <row r="36" spans="1:4">
      <c r="A36" s="4" t="s">
        <v>212</v>
      </c>
      <c r="B36" s="5" t="n">
        <v>179312</v>
      </c>
      <c r="C36" s="5" t="n">
        <v>62423</v>
      </c>
      <c r="D36" s="5" t="n">
        <v>105489</v>
      </c>
    </row>
    <row r="37" spans="1:4">
      <c r="A37" s="4" t="s">
        <v>213</v>
      </c>
      <c r="B37" s="5" t="n">
        <v>596</v>
      </c>
      <c r="C37" s="5" t="n">
        <v>887</v>
      </c>
      <c r="D37" s="5" t="n">
        <v>1395</v>
      </c>
    </row>
    <row r="38" spans="1:4">
      <c r="A38" s="4" t="s">
        <v>214</v>
      </c>
      <c r="C38" s="5" t="n">
        <v>-40000</v>
      </c>
      <c r="D38" s="5" t="n">
        <v>36801</v>
      </c>
    </row>
    <row r="39" spans="1:4">
      <c r="A39" s="4" t="s">
        <v>215</v>
      </c>
      <c r="B39" s="5" t="n">
        <v>-9225</v>
      </c>
      <c r="C39" s="5" t="n">
        <v>-7657</v>
      </c>
      <c r="D39" s="5" t="n">
        <v>-6106</v>
      </c>
    </row>
    <row r="40" spans="1:4">
      <c r="A40" s="4" t="s">
        <v>216</v>
      </c>
      <c r="B40" s="5" t="n">
        <v>170683</v>
      </c>
      <c r="C40" s="5" t="n">
        <v>15653</v>
      </c>
      <c r="D40" s="5" t="n">
        <v>137579</v>
      </c>
    </row>
    <row r="41" spans="1:4">
      <c r="A41" s="4" t="s">
        <v>217</v>
      </c>
      <c r="B41" s="5" t="n">
        <v>163434</v>
      </c>
      <c r="C41" s="5" t="n">
        <v>-2480</v>
      </c>
      <c r="D41" s="5" t="n">
        <v>-16911</v>
      </c>
    </row>
    <row r="42" spans="1:4">
      <c r="A42" s="4" t="s">
        <v>218</v>
      </c>
      <c r="B42" s="5" t="n">
        <v>48547</v>
      </c>
      <c r="C42" s="5" t="n">
        <v>51027</v>
      </c>
      <c r="D42" s="5" t="n">
        <v>67938</v>
      </c>
    </row>
    <row r="43" spans="1:4">
      <c r="A43" s="4" t="s">
        <v>219</v>
      </c>
      <c r="B43" s="5" t="n">
        <v>211981</v>
      </c>
      <c r="C43" s="5" t="n">
        <v>48547</v>
      </c>
      <c r="D43" s="5" t="n">
        <v>51027</v>
      </c>
    </row>
    <row r="44" spans="1:4">
      <c r="A44" s="3" t="s">
        <v>220</v>
      </c>
    </row>
    <row r="45" spans="1:4">
      <c r="A45" s="4" t="s">
        <v>221</v>
      </c>
      <c r="B45" s="5" t="n">
        <v>9068</v>
      </c>
      <c r="C45" s="5" t="n">
        <v>7043</v>
      </c>
      <c r="D45" s="5" t="n">
        <v>3294</v>
      </c>
    </row>
    <row r="46" spans="1:4">
      <c r="A46" s="4" t="s">
        <v>222</v>
      </c>
      <c r="B46" s="5" t="n">
        <v>12560</v>
      </c>
      <c r="C46" s="5" t="n">
        <v>13830</v>
      </c>
      <c r="D46" s="5" t="n">
        <v>13429</v>
      </c>
    </row>
    <row r="47" spans="1:4">
      <c r="A47" s="3" t="s">
        <v>223</v>
      </c>
    </row>
    <row r="48" spans="1:4">
      <c r="A48" s="4" t="s">
        <v>224</v>
      </c>
      <c r="C48" s="5" t="n">
        <v>3320</v>
      </c>
      <c r="D48" s="5" t="n">
        <v>1419</v>
      </c>
    </row>
    <row r="49" spans="1:4">
      <c r="A49" s="4" t="s">
        <v>225</v>
      </c>
      <c r="B49" s="6" t="n">
        <v>7324</v>
      </c>
      <c r="C49" s="5" t="n">
        <v>-2678</v>
      </c>
      <c r="D49" s="5" t="n">
        <v>-1168</v>
      </c>
    </row>
    <row r="50" spans="1:4">
      <c r="A50" s="4" t="s">
        <v>226</v>
      </c>
      <c r="C50" s="6" t="n">
        <v>-335</v>
      </c>
    </row>
    <row r="51" spans="1:4">
      <c r="A51" s="3" t="s">
        <v>227</v>
      </c>
    </row>
    <row r="52" spans="1:4">
      <c r="A52" s="4" t="s">
        <v>228</v>
      </c>
      <c r="D52" s="5" t="n">
        <v>416595</v>
      </c>
    </row>
    <row r="53" spans="1:4">
      <c r="A53" s="4" t="s">
        <v>229</v>
      </c>
      <c r="D53" s="6" t="n">
        <v>2903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4"/>
  </cols>
  <sheetData>
    <row r="1" spans="1:5">
      <c r="A1" s="1" t="s">
        <v>850</v>
      </c>
      <c r="B1" s="2" t="s">
        <v>851</v>
      </c>
      <c r="C1" s="2" t="s">
        <v>1</v>
      </c>
    </row>
    <row r="2" spans="1:5">
      <c r="B2" s="2" t="s">
        <v>852</v>
      </c>
      <c r="C2" s="2" t="s">
        <v>2</v>
      </c>
      <c r="D2" s="2" t="s">
        <v>65</v>
      </c>
      <c r="E2" s="2" t="s">
        <v>115</v>
      </c>
    </row>
    <row r="3" spans="1:5">
      <c r="A3" s="3" t="s">
        <v>853</v>
      </c>
    </row>
    <row r="4" spans="1:5">
      <c r="A4" s="4" t="s">
        <v>854</v>
      </c>
      <c r="C4" s="7" t="n">
        <v>7.8</v>
      </c>
      <c r="D4" s="7" t="n">
        <v>3.58</v>
      </c>
      <c r="E4" s="7" t="n">
        <v>3.82</v>
      </c>
    </row>
    <row r="5" spans="1:5">
      <c r="A5" s="4" t="s">
        <v>855</v>
      </c>
      <c r="C5" s="6" t="n">
        <v>3500000</v>
      </c>
      <c r="D5" s="6" t="n">
        <v>5200000</v>
      </c>
      <c r="E5" s="6" t="n">
        <v>4200000</v>
      </c>
    </row>
    <row r="6" spans="1:5">
      <c r="A6" s="4" t="s">
        <v>856</v>
      </c>
      <c r="C6" s="6" t="n">
        <v>1007000</v>
      </c>
      <c r="D6" s="6" t="n">
        <v>956000</v>
      </c>
      <c r="E6" s="6" t="n">
        <v>711000</v>
      </c>
    </row>
    <row r="7" spans="1:5">
      <c r="A7" s="4" t="s">
        <v>857</v>
      </c>
      <c r="C7" s="4" t="s">
        <v>858</v>
      </c>
      <c r="D7" s="4" t="s">
        <v>859</v>
      </c>
      <c r="E7" s="4" t="s">
        <v>860</v>
      </c>
    </row>
    <row r="8" spans="1:5">
      <c r="A8" s="4" t="s">
        <v>861</v>
      </c>
      <c r="C8" s="6" t="n">
        <v>200000</v>
      </c>
      <c r="D8" s="6" t="n">
        <v>200000</v>
      </c>
      <c r="E8" s="6" t="n">
        <v>1200000</v>
      </c>
    </row>
    <row r="9" spans="1:5">
      <c r="A9" s="4" t="s">
        <v>862</v>
      </c>
      <c r="C9" s="4" t="s">
        <v>863</v>
      </c>
    </row>
    <row r="10" spans="1:5">
      <c r="A10" s="4" t="s">
        <v>864</v>
      </c>
      <c r="C10" s="6" t="n">
        <v>1054000</v>
      </c>
      <c r="D10" s="5" t="n">
        <v>964000</v>
      </c>
      <c r="E10" s="5" t="n">
        <v>883000</v>
      </c>
    </row>
    <row r="11" spans="1:5">
      <c r="A11" s="4" t="s">
        <v>865</v>
      </c>
      <c r="C11" s="6" t="n">
        <v>1148000</v>
      </c>
      <c r="D11" s="5" t="n">
        <v>1000000</v>
      </c>
      <c r="E11" s="5" t="n">
        <v>725000</v>
      </c>
    </row>
    <row r="12" spans="1:5">
      <c r="A12" s="4" t="s">
        <v>866</v>
      </c>
    </row>
    <row r="13" spans="1:5">
      <c r="A13" s="3" t="s">
        <v>853</v>
      </c>
    </row>
    <row r="14" spans="1:5">
      <c r="A14" s="4" t="s">
        <v>867</v>
      </c>
      <c r="C14" s="5" t="n">
        <v>22903</v>
      </c>
    </row>
    <row r="15" spans="1:5">
      <c r="A15" s="4" t="s">
        <v>868</v>
      </c>
      <c r="C15" s="6" t="n">
        <v>1011000</v>
      </c>
      <c r="D15" s="6" t="n">
        <v>891000</v>
      </c>
      <c r="E15" s="6" t="n">
        <v>510000</v>
      </c>
    </row>
    <row r="16" spans="1:5">
      <c r="A16" s="4" t="s">
        <v>869</v>
      </c>
      <c r="C16" s="4" t="s">
        <v>870</v>
      </c>
      <c r="D16" s="4" t="s">
        <v>870</v>
      </c>
      <c r="E16" s="4" t="s">
        <v>870</v>
      </c>
    </row>
    <row r="17" spans="1:5">
      <c r="A17" s="4" t="s">
        <v>871</v>
      </c>
      <c r="C17" s="4" t="s">
        <v>872</v>
      </c>
      <c r="D17" s="4" t="s">
        <v>872</v>
      </c>
      <c r="E17" s="4" t="s">
        <v>872</v>
      </c>
    </row>
    <row r="18" spans="1:5">
      <c r="A18" s="4" t="s">
        <v>873</v>
      </c>
      <c r="C18" s="4" t="s">
        <v>874</v>
      </c>
      <c r="D18" s="4" t="s">
        <v>874</v>
      </c>
      <c r="E18" s="4" t="s">
        <v>874</v>
      </c>
    </row>
    <row r="19" spans="1:5">
      <c r="A19" s="4" t="s">
        <v>875</v>
      </c>
      <c r="C19" s="4" t="s">
        <v>876</v>
      </c>
      <c r="D19" s="4" t="s">
        <v>876</v>
      </c>
      <c r="E19" s="4" t="s">
        <v>876</v>
      </c>
    </row>
    <row r="20" spans="1:5">
      <c r="A20" s="4" t="s">
        <v>877</v>
      </c>
    </row>
    <row r="21" spans="1:5">
      <c r="A21" s="3" t="s">
        <v>853</v>
      </c>
    </row>
    <row r="22" spans="1:5">
      <c r="A22" s="4" t="s">
        <v>878</v>
      </c>
      <c r="C22" s="6" t="n">
        <v>648000</v>
      </c>
      <c r="D22" s="6" t="n">
        <v>911000</v>
      </c>
      <c r="E22" s="6" t="n">
        <v>423000</v>
      </c>
    </row>
    <row r="23" spans="1:5">
      <c r="A23" s="4" t="s">
        <v>879</v>
      </c>
    </row>
    <row r="24" spans="1:5">
      <c r="A24" s="3" t="s">
        <v>853</v>
      </c>
    </row>
    <row r="25" spans="1:5">
      <c r="A25" s="4" t="s">
        <v>868</v>
      </c>
      <c r="C25" s="5" t="n">
        <v>1010000</v>
      </c>
      <c r="D25" s="5" t="n">
        <v>862000</v>
      </c>
      <c r="E25" s="5" t="n">
        <v>342000</v>
      </c>
    </row>
    <row r="26" spans="1:5">
      <c r="A26" s="4" t="s">
        <v>861</v>
      </c>
      <c r="C26" s="6" t="n">
        <v>236000</v>
      </c>
      <c r="D26" s="6" t="n">
        <v>216000</v>
      </c>
      <c r="E26" s="6" t="n">
        <v>131000</v>
      </c>
    </row>
    <row r="27" spans="1:5">
      <c r="A27" s="4" t="s">
        <v>880</v>
      </c>
    </row>
    <row r="28" spans="1:5">
      <c r="A28" s="3" t="s">
        <v>853</v>
      </c>
    </row>
    <row r="29" spans="1:5">
      <c r="A29" s="4" t="s">
        <v>881</v>
      </c>
      <c r="B29" s="5" t="n">
        <v>800000</v>
      </c>
    </row>
    <row r="30" spans="1:5">
      <c r="A30" s="4" t="s">
        <v>882</v>
      </c>
    </row>
    <row r="31" spans="1:5">
      <c r="A31" s="3" t="s">
        <v>853</v>
      </c>
    </row>
    <row r="32" spans="1:5">
      <c r="A32" s="4" t="s">
        <v>883</v>
      </c>
      <c r="C32" s="4" t="s">
        <v>884</v>
      </c>
      <c r="D32" s="4" t="s">
        <v>884</v>
      </c>
      <c r="E32" s="4" t="s">
        <v>884</v>
      </c>
    </row>
    <row r="33" spans="1:5">
      <c r="A33" s="4" t="s">
        <v>885</v>
      </c>
      <c r="C33" s="4" t="s">
        <v>886</v>
      </c>
      <c r="D33" s="4" t="s">
        <v>886</v>
      </c>
      <c r="E33" s="4" t="s">
        <v>886</v>
      </c>
    </row>
    <row r="34" spans="1:5">
      <c r="A34" s="4" t="s">
        <v>887</v>
      </c>
    </row>
    <row r="35" spans="1:5">
      <c r="A35" s="3" t="s">
        <v>853</v>
      </c>
    </row>
    <row r="36" spans="1:5">
      <c r="A36" s="4" t="s">
        <v>888</v>
      </c>
      <c r="B36" s="4" t="s">
        <v>889</v>
      </c>
    </row>
    <row r="37" spans="1:5">
      <c r="A37" s="4" t="s">
        <v>890</v>
      </c>
    </row>
    <row r="38" spans="1:5">
      <c r="A38" s="3" t="s">
        <v>853</v>
      </c>
    </row>
    <row r="39" spans="1:5">
      <c r="A39" s="4" t="s">
        <v>883</v>
      </c>
      <c r="C39" s="4" t="s">
        <v>891</v>
      </c>
      <c r="D39" s="4" t="s">
        <v>891</v>
      </c>
      <c r="E39" s="4" t="s">
        <v>891</v>
      </c>
    </row>
    <row r="40" spans="1:5">
      <c r="A40" s="4" t="s">
        <v>885</v>
      </c>
      <c r="C40" s="4" t="s">
        <v>892</v>
      </c>
      <c r="D40" s="4" t="s">
        <v>892</v>
      </c>
      <c r="E40" s="4" t="s">
        <v>89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893</v>
      </c>
      <c r="B1" s="2" t="s">
        <v>1</v>
      </c>
    </row>
    <row r="2" spans="1:4">
      <c r="B2" s="2" t="s">
        <v>2</v>
      </c>
      <c r="C2" s="2" t="s">
        <v>65</v>
      </c>
      <c r="D2" s="2" t="s">
        <v>115</v>
      </c>
    </row>
    <row r="3" spans="1:4">
      <c r="A3" s="3" t="s">
        <v>894</v>
      </c>
    </row>
    <row r="4" spans="1:4">
      <c r="A4" s="4" t="s">
        <v>895</v>
      </c>
      <c r="B4" s="5" t="n">
        <v>350643</v>
      </c>
      <c r="C4" s="5" t="n">
        <v>544713</v>
      </c>
      <c r="D4" s="5" t="n">
        <v>762716</v>
      </c>
    </row>
    <row r="5" spans="1:4">
      <c r="A5" s="4" t="s">
        <v>896</v>
      </c>
      <c r="B5" s="5" t="n">
        <v>545</v>
      </c>
      <c r="C5" s="5" t="n">
        <v>33382</v>
      </c>
      <c r="D5" s="5" t="n">
        <v>17692</v>
      </c>
    </row>
    <row r="6" spans="1:4">
      <c r="A6" s="4" t="s">
        <v>897</v>
      </c>
      <c r="B6" s="5" t="n">
        <v>-139598</v>
      </c>
      <c r="C6" s="5" t="n">
        <v>-218928</v>
      </c>
      <c r="D6" s="5" t="n">
        <v>-221337</v>
      </c>
    </row>
    <row r="7" spans="1:4">
      <c r="A7" s="4" t="s">
        <v>898</v>
      </c>
      <c r="C7" s="5" t="n">
        <v>-8524</v>
      </c>
      <c r="D7" s="5" t="n">
        <v>-14358</v>
      </c>
    </row>
    <row r="8" spans="1:4">
      <c r="A8" s="4" t="s">
        <v>899</v>
      </c>
      <c r="B8" s="5" t="n">
        <v>211590</v>
      </c>
      <c r="C8" s="5" t="n">
        <v>350643</v>
      </c>
      <c r="D8" s="5" t="n">
        <v>544713</v>
      </c>
    </row>
    <row r="9" spans="1:4">
      <c r="A9" s="4" t="s">
        <v>900</v>
      </c>
      <c r="B9" s="5" t="n">
        <v>190514</v>
      </c>
      <c r="C9" s="5" t="n">
        <v>292100</v>
      </c>
    </row>
    <row r="10" spans="1:4">
      <c r="A10" s="3" t="s">
        <v>901</v>
      </c>
    </row>
    <row r="11" spans="1:4">
      <c r="A11" s="4" t="s">
        <v>895</v>
      </c>
      <c r="B11" s="7" t="n">
        <v>13.38</v>
      </c>
      <c r="C11" s="7" t="n">
        <v>10.14</v>
      </c>
      <c r="D11" s="7" t="n">
        <v>7.42</v>
      </c>
    </row>
    <row r="12" spans="1:4">
      <c r="A12" s="4" t="s">
        <v>896</v>
      </c>
      <c r="B12" s="9" t="n">
        <v>27.53</v>
      </c>
      <c r="C12" s="9" t="n">
        <v>32.31</v>
      </c>
      <c r="D12" s="9" t="n">
        <v>29.59</v>
      </c>
    </row>
    <row r="13" spans="1:4">
      <c r="A13" s="4" t="s">
        <v>897</v>
      </c>
      <c r="B13" s="9" t="n">
        <v>9.050000000000001</v>
      </c>
      <c r="C13" s="9" t="n">
        <v>8.449999999999999</v>
      </c>
      <c r="D13" s="9" t="n">
        <v>7.76</v>
      </c>
    </row>
    <row r="14" spans="1:4">
      <c r="A14" s="4" t="s">
        <v>898</v>
      </c>
      <c r="C14" s="9" t="n">
        <v>7.61</v>
      </c>
      <c r="D14" s="9" t="n">
        <v>15.41</v>
      </c>
    </row>
    <row r="15" spans="1:4">
      <c r="A15" s="4" t="s">
        <v>899</v>
      </c>
      <c r="B15" s="9" t="n">
        <v>16.27</v>
      </c>
      <c r="C15" s="9" t="n">
        <v>13.38</v>
      </c>
      <c r="D15" s="7" t="n">
        <v>10.14</v>
      </c>
    </row>
    <row r="16" spans="1:4">
      <c r="A16" s="4" t="s">
        <v>900</v>
      </c>
      <c r="B16" s="7" t="n">
        <v>14.59</v>
      </c>
      <c r="C16" s="7" t="n">
        <v>11.27</v>
      </c>
    </row>
    <row r="17" spans="1:4">
      <c r="A17" s="3" t="s">
        <v>902</v>
      </c>
    </row>
    <row r="18" spans="1:4">
      <c r="A18" s="4" t="s">
        <v>899</v>
      </c>
      <c r="B18" s="4" t="s">
        <v>858</v>
      </c>
    </row>
    <row r="19" spans="1:4">
      <c r="A19" s="4" t="s">
        <v>900</v>
      </c>
      <c r="B19" s="4" t="s">
        <v>903</v>
      </c>
      <c r="C19" s="4" t="s">
        <v>904</v>
      </c>
    </row>
    <row r="20" spans="1:4">
      <c r="A20" s="3" t="s">
        <v>905</v>
      </c>
    </row>
    <row r="21" spans="1:4">
      <c r="A21" s="4" t="s">
        <v>899</v>
      </c>
      <c r="B21" s="6" t="n">
        <v>3603</v>
      </c>
    </row>
    <row r="22" spans="1:4">
      <c r="A22" s="4" t="s">
        <v>900</v>
      </c>
      <c r="B22" s="6" t="n">
        <v>2965</v>
      </c>
      <c r="C22" s="6" t="n">
        <v>55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115</v>
      </c>
    </row>
    <row r="3" spans="1:4">
      <c r="A3" s="3" t="s">
        <v>853</v>
      </c>
    </row>
    <row r="4" spans="1:4">
      <c r="A4" s="4" t="s">
        <v>907</v>
      </c>
      <c r="B4" s="5" t="n">
        <v>42444</v>
      </c>
      <c r="C4" s="5" t="n">
        <v>39576</v>
      </c>
      <c r="D4" s="5" t="n">
        <v>27895</v>
      </c>
    </row>
    <row r="5" spans="1:4">
      <c r="A5" s="4" t="s">
        <v>896</v>
      </c>
      <c r="B5" s="5" t="n">
        <v>41709</v>
      </c>
      <c r="C5" s="5" t="n">
        <v>32853</v>
      </c>
      <c r="D5" s="5" t="n">
        <v>27811</v>
      </c>
    </row>
    <row r="6" spans="1:4">
      <c r="A6" s="4" t="s">
        <v>908</v>
      </c>
      <c r="B6" s="5" t="n">
        <v>-24980</v>
      </c>
      <c r="C6" s="5" t="n">
        <v>-28420</v>
      </c>
      <c r="D6" s="5" t="n">
        <v>-15838</v>
      </c>
    </row>
    <row r="7" spans="1:4">
      <c r="A7" s="4" t="s">
        <v>898</v>
      </c>
      <c r="B7" s="5" t="n">
        <v>-5124</v>
      </c>
      <c r="C7" s="5" t="n">
        <v>-1565</v>
      </c>
      <c r="D7" s="5" t="n">
        <v>-292</v>
      </c>
    </row>
    <row r="8" spans="1:4">
      <c r="A8" s="4" t="s">
        <v>909</v>
      </c>
      <c r="B8" s="5" t="n">
        <v>54049</v>
      </c>
      <c r="C8" s="5" t="n">
        <v>42444</v>
      </c>
      <c r="D8" s="5" t="n">
        <v>39576</v>
      </c>
    </row>
    <row r="9" spans="1:4">
      <c r="A9" s="4" t="s">
        <v>910</v>
      </c>
      <c r="B9" s="6" t="n">
        <v>30</v>
      </c>
      <c r="C9" s="7" t="n">
        <v>24.02</v>
      </c>
      <c r="D9" s="7" t="n">
        <v>12.97</v>
      </c>
    </row>
    <row r="10" spans="1:4">
      <c r="A10" s="4" t="s">
        <v>911</v>
      </c>
      <c r="B10" s="9" t="n">
        <v>29.87</v>
      </c>
      <c r="C10" s="9" t="n">
        <v>31.09</v>
      </c>
      <c r="D10" s="9" t="n">
        <v>28.92</v>
      </c>
    </row>
    <row r="11" spans="1:4">
      <c r="A11" s="4" t="s">
        <v>912</v>
      </c>
      <c r="B11" s="9" t="n">
        <v>25.96</v>
      </c>
      <c r="C11" s="9" t="n">
        <v>32.06</v>
      </c>
      <c r="D11" s="9" t="n">
        <v>13.37</v>
      </c>
    </row>
    <row r="12" spans="1:4">
      <c r="A12" s="4" t="s">
        <v>913</v>
      </c>
      <c r="B12" s="9" t="n">
        <v>30.25</v>
      </c>
      <c r="C12" s="9" t="n">
        <v>30.66</v>
      </c>
      <c r="D12" s="9" t="n">
        <v>12.1</v>
      </c>
    </row>
    <row r="13" spans="1:4">
      <c r="A13" s="4" t="s">
        <v>914</v>
      </c>
      <c r="B13" s="7" t="n">
        <v>29.98</v>
      </c>
      <c r="C13" s="6" t="n">
        <v>30</v>
      </c>
      <c r="D13" s="7" t="n">
        <v>24.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5</v>
      </c>
    </row>
    <row r="2" spans="1:3">
      <c r="A2" s="3" t="s">
        <v>916</v>
      </c>
    </row>
    <row r="3" spans="1:3">
      <c r="A3" s="4" t="s">
        <v>917</v>
      </c>
      <c r="B3" s="6" t="n">
        <v>405995</v>
      </c>
      <c r="C3" s="6" t="n">
        <v>280964</v>
      </c>
    </row>
    <row r="4" spans="1:3">
      <c r="A4" s="4" t="s">
        <v>918</v>
      </c>
      <c r="C4" s="5" t="n">
        <v>64766</v>
      </c>
    </row>
    <row r="5" spans="1:3">
      <c r="A5" s="4" t="s">
        <v>919</v>
      </c>
    </row>
    <row r="6" spans="1:3">
      <c r="A6" s="3" t="s">
        <v>916</v>
      </c>
    </row>
    <row r="7" spans="1:3">
      <c r="A7" s="4" t="s">
        <v>920</v>
      </c>
      <c r="B7" s="5" t="n">
        <v>211981</v>
      </c>
      <c r="C7" s="5" t="n">
        <v>48547</v>
      </c>
    </row>
    <row r="8" spans="1:3">
      <c r="A8" s="4" t="s">
        <v>921</v>
      </c>
    </row>
    <row r="9" spans="1:3">
      <c r="A9" s="3" t="s">
        <v>916</v>
      </c>
    </row>
    <row r="10" spans="1:3">
      <c r="A10" s="4" t="s">
        <v>917</v>
      </c>
      <c r="B10" s="5" t="n">
        <v>395410</v>
      </c>
      <c r="C10" s="5" t="n">
        <v>280964</v>
      </c>
    </row>
    <row r="11" spans="1:3">
      <c r="A11" s="4" t="s">
        <v>918</v>
      </c>
      <c r="C11" s="5" t="n">
        <v>50905</v>
      </c>
    </row>
    <row r="12" spans="1:3">
      <c r="A12" s="4" t="s">
        <v>922</v>
      </c>
      <c r="B12" s="5" t="n">
        <v>2623</v>
      </c>
      <c r="C12" s="5" t="n">
        <v>2551</v>
      </c>
    </row>
    <row r="13" spans="1:3">
      <c r="A13" s="4" t="s">
        <v>76</v>
      </c>
      <c r="B13" s="5" t="n">
        <v>18669</v>
      </c>
      <c r="C13" s="5" t="n">
        <v>10267</v>
      </c>
    </row>
    <row r="14" spans="1:3">
      <c r="A14" s="3" t="s">
        <v>923</v>
      </c>
    </row>
    <row r="15" spans="1:3">
      <c r="A15" s="4" t="s">
        <v>91</v>
      </c>
      <c r="B15" s="5" t="n">
        <v>2056367</v>
      </c>
      <c r="C15" s="5" t="n">
        <v>1877055</v>
      </c>
    </row>
    <row r="16" spans="1:3">
      <c r="A16" s="4" t="s">
        <v>924</v>
      </c>
    </row>
    <row r="17" spans="1:3">
      <c r="A17" s="3" t="s">
        <v>916</v>
      </c>
    </row>
    <row r="18" spans="1:3">
      <c r="A18" s="4" t="s">
        <v>917</v>
      </c>
      <c r="B18" s="5" t="n">
        <v>10585</v>
      </c>
    </row>
    <row r="19" spans="1:3">
      <c r="A19" s="4" t="s">
        <v>918</v>
      </c>
      <c r="C19" s="5" t="n">
        <v>14557</v>
      </c>
    </row>
    <row r="20" spans="1:3">
      <c r="A20" s="4" t="s">
        <v>78</v>
      </c>
      <c r="B20" s="5" t="n">
        <v>1649492</v>
      </c>
      <c r="C20" s="5" t="n">
        <v>1653657</v>
      </c>
    </row>
    <row r="21" spans="1:3">
      <c r="A21" s="4" t="s">
        <v>925</v>
      </c>
    </row>
    <row r="22" spans="1:3">
      <c r="A22" s="3" t="s">
        <v>916</v>
      </c>
    </row>
    <row r="23" spans="1:3">
      <c r="A23" s="4" t="s">
        <v>920</v>
      </c>
      <c r="B23" s="5" t="n">
        <v>211981</v>
      </c>
      <c r="C23" s="5" t="n">
        <v>48547</v>
      </c>
    </row>
    <row r="24" spans="1:3">
      <c r="A24" s="4" t="s">
        <v>926</v>
      </c>
    </row>
    <row r="25" spans="1:3">
      <c r="A25" s="3" t="s">
        <v>916</v>
      </c>
    </row>
    <row r="26" spans="1:3">
      <c r="A26" s="4" t="s">
        <v>917</v>
      </c>
      <c r="B26" s="5" t="n">
        <v>395410</v>
      </c>
      <c r="C26" s="5" t="n">
        <v>280964</v>
      </c>
    </row>
    <row r="27" spans="1:3">
      <c r="A27" s="4" t="s">
        <v>918</v>
      </c>
      <c r="C27" s="5" t="n">
        <v>50364</v>
      </c>
    </row>
    <row r="28" spans="1:3">
      <c r="A28" s="4" t="s">
        <v>922</v>
      </c>
      <c r="B28" s="5" t="n">
        <v>2623</v>
      </c>
      <c r="C28" s="5" t="n">
        <v>2551</v>
      </c>
    </row>
    <row r="29" spans="1:3">
      <c r="A29" s="4" t="s">
        <v>76</v>
      </c>
      <c r="B29" s="5" t="n">
        <v>18669</v>
      </c>
      <c r="C29" s="5" t="n">
        <v>10267</v>
      </c>
    </row>
    <row r="30" spans="1:3">
      <c r="A30" s="3" t="s">
        <v>923</v>
      </c>
    </row>
    <row r="31" spans="1:3">
      <c r="A31" s="4" t="s">
        <v>91</v>
      </c>
      <c r="B31" s="5" t="n">
        <v>1851954</v>
      </c>
      <c r="C31" s="5" t="n">
        <v>1675992</v>
      </c>
    </row>
    <row r="32" spans="1:3">
      <c r="A32" s="4" t="s">
        <v>927</v>
      </c>
    </row>
    <row r="33" spans="1:3">
      <c r="A33" s="3" t="s">
        <v>916</v>
      </c>
    </row>
    <row r="34" spans="1:3">
      <c r="A34" s="4" t="s">
        <v>917</v>
      </c>
      <c r="B34" s="5" t="n">
        <v>10585</v>
      </c>
    </row>
    <row r="35" spans="1:3">
      <c r="A35" s="4" t="s">
        <v>918</v>
      </c>
      <c r="C35" s="5" t="n">
        <v>14402</v>
      </c>
    </row>
    <row r="36" spans="1:3">
      <c r="A36" s="4" t="s">
        <v>78</v>
      </c>
      <c r="B36" s="6" t="n">
        <v>1639480</v>
      </c>
      <c r="C36" s="6" t="n">
        <v>16376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5</v>
      </c>
    </row>
    <row r="2" spans="1:3">
      <c r="A2" s="3" t="s">
        <v>929</v>
      </c>
    </row>
    <row r="3" spans="1:3">
      <c r="A3" s="4" t="s">
        <v>917</v>
      </c>
      <c r="B3" s="6" t="n">
        <v>405995</v>
      </c>
      <c r="C3" s="6" t="n">
        <v>280964</v>
      </c>
    </row>
    <row r="4" spans="1:3">
      <c r="A4" s="4" t="s">
        <v>930</v>
      </c>
    </row>
    <row r="5" spans="1:3">
      <c r="A5" s="3" t="s">
        <v>929</v>
      </c>
    </row>
    <row r="6" spans="1:3">
      <c r="A6" s="4" t="s">
        <v>917</v>
      </c>
      <c r="B6" s="5" t="n">
        <v>405995</v>
      </c>
      <c r="C6" s="5" t="n">
        <v>280964</v>
      </c>
    </row>
    <row r="7" spans="1:3">
      <c r="A7" s="4" t="s">
        <v>931</v>
      </c>
    </row>
    <row r="8" spans="1:3">
      <c r="A8" s="3" t="s">
        <v>929</v>
      </c>
    </row>
    <row r="9" spans="1:3">
      <c r="A9" s="4" t="s">
        <v>932</v>
      </c>
      <c r="B9" s="5" t="n">
        <v>17497</v>
      </c>
      <c r="C9" s="5" t="n">
        <v>7304</v>
      </c>
    </row>
    <row r="10" spans="1:3">
      <c r="A10" s="4" t="s">
        <v>933</v>
      </c>
    </row>
    <row r="11" spans="1:3">
      <c r="A11" s="3" t="s">
        <v>929</v>
      </c>
    </row>
    <row r="12" spans="1:3">
      <c r="A12" s="4" t="s">
        <v>917</v>
      </c>
      <c r="B12" s="5" t="n">
        <v>395410</v>
      </c>
      <c r="C12" s="5" t="n">
        <v>280964</v>
      </c>
    </row>
    <row r="13" spans="1:3">
      <c r="A13" s="4" t="s">
        <v>934</v>
      </c>
    </row>
    <row r="14" spans="1:3">
      <c r="A14" s="3" t="s">
        <v>929</v>
      </c>
    </row>
    <row r="15" spans="1:3">
      <c r="A15" s="4" t="s">
        <v>917</v>
      </c>
      <c r="B15" s="5" t="n">
        <v>10585</v>
      </c>
    </row>
    <row r="16" spans="1:3">
      <c r="A16" s="4" t="s">
        <v>935</v>
      </c>
    </row>
    <row r="17" spans="1:3">
      <c r="A17" s="3" t="s">
        <v>929</v>
      </c>
    </row>
    <row r="18" spans="1:3">
      <c r="A18" s="4" t="s">
        <v>932</v>
      </c>
      <c r="B18" s="6" t="n">
        <v>17497</v>
      </c>
      <c r="C18" s="6" t="n">
        <v>73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688</v>
      </c>
    </row>
    <row r="3" spans="1:2">
      <c r="A3" s="3" t="s">
        <v>937</v>
      </c>
    </row>
    <row r="4" spans="1:2">
      <c r="A4" s="4" t="s">
        <v>938</v>
      </c>
      <c r="B4" s="4" t="s">
        <v>459</v>
      </c>
    </row>
    <row r="5" spans="1:2">
      <c r="A5" s="4" t="s">
        <v>939</v>
      </c>
      <c r="B5" s="8" t="n">
        <v>53.8</v>
      </c>
    </row>
    <row r="6" spans="1:2">
      <c r="A6" s="4" t="s">
        <v>940</v>
      </c>
    </row>
    <row r="7" spans="1:2">
      <c r="A7" s="3" t="s">
        <v>937</v>
      </c>
    </row>
    <row r="8" spans="1:2">
      <c r="A8" s="4" t="s">
        <v>941</v>
      </c>
      <c r="B8" s="4" t="s">
        <v>9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65</v>
      </c>
      <c r="D1" s="2" t="s">
        <v>115</v>
      </c>
      <c r="E1" s="2" t="s">
        <v>546</v>
      </c>
    </row>
    <row r="2" spans="1:5">
      <c r="A2" s="3" t="s">
        <v>944</v>
      </c>
    </row>
    <row r="3" spans="1:5">
      <c r="A3" s="4" t="s">
        <v>920</v>
      </c>
      <c r="B3" s="6" t="n">
        <v>211981</v>
      </c>
      <c r="C3" s="6" t="n">
        <v>48547</v>
      </c>
    </row>
    <row r="4" spans="1:5">
      <c r="A4" s="4" t="s">
        <v>87</v>
      </c>
      <c r="B4" s="5" t="n">
        <v>4800</v>
      </c>
      <c r="C4" s="5" t="n">
        <v>11000</v>
      </c>
    </row>
    <row r="5" spans="1:5">
      <c r="A5" s="4" t="s">
        <v>88</v>
      </c>
      <c r="B5" s="5" t="n">
        <v>2406334</v>
      </c>
      <c r="C5" s="5" t="n">
        <v>2184294</v>
      </c>
    </row>
    <row r="6" spans="1:5">
      <c r="A6" s="3" t="s">
        <v>945</v>
      </c>
    </row>
    <row r="7" spans="1:5">
      <c r="A7" s="4" t="s">
        <v>93</v>
      </c>
      <c r="B7" s="5" t="n">
        <v>17059</v>
      </c>
      <c r="C7" s="5" t="n">
        <v>16594</v>
      </c>
    </row>
    <row r="8" spans="1:5">
      <c r="A8" s="4" t="s">
        <v>946</v>
      </c>
      <c r="B8" s="5" t="n">
        <v>332362</v>
      </c>
      <c r="C8" s="5" t="n">
        <v>290162</v>
      </c>
      <c r="D8" s="6" t="n">
        <v>257418</v>
      </c>
      <c r="E8" s="6" t="n">
        <v>228517</v>
      </c>
    </row>
    <row r="9" spans="1:5">
      <c r="A9" s="4" t="s">
        <v>104</v>
      </c>
      <c r="B9" s="5" t="n">
        <v>2406334</v>
      </c>
      <c r="C9" s="5" t="n">
        <v>2184294</v>
      </c>
    </row>
    <row r="10" spans="1:5">
      <c r="A10" s="4" t="s">
        <v>947</v>
      </c>
    </row>
    <row r="11" spans="1:5">
      <c r="A11" s="3" t="s">
        <v>944</v>
      </c>
    </row>
    <row r="12" spans="1:5">
      <c r="A12" s="4" t="s">
        <v>920</v>
      </c>
      <c r="B12" s="5" t="n">
        <v>4895</v>
      </c>
      <c r="C12" s="5" t="n">
        <v>3286</v>
      </c>
    </row>
    <row r="13" spans="1:5">
      <c r="A13" s="4" t="s">
        <v>948</v>
      </c>
      <c r="B13" s="5" t="n">
        <v>327178</v>
      </c>
      <c r="C13" s="5" t="n">
        <v>287075</v>
      </c>
    </row>
    <row r="14" spans="1:5">
      <c r="A14" s="4" t="s">
        <v>87</v>
      </c>
      <c r="B14" s="5" t="n">
        <v>370</v>
      </c>
      <c r="C14" s="5" t="n">
        <v>520</v>
      </c>
    </row>
    <row r="15" spans="1:5">
      <c r="A15" s="4" t="s">
        <v>88</v>
      </c>
      <c r="B15" s="5" t="n">
        <v>332443</v>
      </c>
      <c r="C15" s="5" t="n">
        <v>290881</v>
      </c>
    </row>
    <row r="16" spans="1:5">
      <c r="A16" s="3" t="s">
        <v>945</v>
      </c>
    </row>
    <row r="17" spans="1:5">
      <c r="A17" s="4" t="s">
        <v>949</v>
      </c>
      <c r="B17" s="5" t="n">
        <v>61</v>
      </c>
      <c r="C17" s="5" t="n">
        <v>337</v>
      </c>
    </row>
    <row r="18" spans="1:5">
      <c r="A18" s="4" t="s">
        <v>93</v>
      </c>
      <c r="B18" s="5" t="n">
        <v>20</v>
      </c>
      <c r="C18" s="5" t="n">
        <v>382</v>
      </c>
    </row>
    <row r="19" spans="1:5">
      <c r="A19" s="4" t="s">
        <v>946</v>
      </c>
      <c r="B19" s="5" t="n">
        <v>332362</v>
      </c>
      <c r="C19" s="5" t="n">
        <v>290162</v>
      </c>
    </row>
    <row r="20" spans="1:5">
      <c r="A20" s="4" t="s">
        <v>104</v>
      </c>
      <c r="B20" s="6" t="n">
        <v>332443</v>
      </c>
      <c r="C20" s="6" t="n">
        <v>2908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177</v>
      </c>
      <c r="J1" s="2" t="s">
        <v>1</v>
      </c>
    </row>
    <row r="2" spans="1:12">
      <c r="B2" s="2" t="s">
        <v>2</v>
      </c>
      <c r="C2" s="2" t="s">
        <v>178</v>
      </c>
      <c r="D2" s="2" t="s">
        <v>4</v>
      </c>
      <c r="E2" s="2" t="s">
        <v>179</v>
      </c>
      <c r="F2" s="2" t="s">
        <v>65</v>
      </c>
      <c r="G2" s="2" t="s">
        <v>180</v>
      </c>
      <c r="H2" s="2" t="s">
        <v>181</v>
      </c>
      <c r="I2" s="2" t="s">
        <v>182</v>
      </c>
      <c r="J2" s="2" t="s">
        <v>2</v>
      </c>
      <c r="K2" s="2" t="s">
        <v>65</v>
      </c>
      <c r="L2" s="2" t="s">
        <v>115</v>
      </c>
    </row>
    <row r="3" spans="1:12">
      <c r="A3" s="3" t="s">
        <v>951</v>
      </c>
    </row>
    <row r="4" spans="1:12">
      <c r="A4" s="4" t="s">
        <v>952</v>
      </c>
      <c r="J4" s="6" t="n">
        <v>10519</v>
      </c>
      <c r="K4" s="6" t="n">
        <v>6854</v>
      </c>
      <c r="L4" s="6" t="n">
        <v>7015</v>
      </c>
    </row>
    <row r="5" spans="1:12">
      <c r="A5" s="4" t="s">
        <v>119</v>
      </c>
      <c r="J5" s="5" t="n">
        <v>119049</v>
      </c>
      <c r="K5" s="5" t="n">
        <v>115352</v>
      </c>
      <c r="L5" s="5" t="n">
        <v>83980</v>
      </c>
    </row>
    <row r="6" spans="1:12">
      <c r="A6" s="4" t="s">
        <v>132</v>
      </c>
      <c r="J6" s="5" t="n">
        <v>38502</v>
      </c>
      <c r="K6" s="5" t="n">
        <v>39902</v>
      </c>
      <c r="L6" s="5" t="n">
        <v>34392</v>
      </c>
    </row>
    <row r="7" spans="1:12">
      <c r="A7" s="4" t="s">
        <v>953</v>
      </c>
      <c r="J7" s="5" t="n">
        <v>9757</v>
      </c>
      <c r="K7" s="5" t="n">
        <v>10030</v>
      </c>
      <c r="L7" s="5" t="n">
        <v>7205</v>
      </c>
    </row>
    <row r="8" spans="1:12">
      <c r="A8" s="4" t="s">
        <v>139</v>
      </c>
      <c r="B8" s="6" t="n">
        <v>14589</v>
      </c>
      <c r="C8" s="6" t="n">
        <v>16068</v>
      </c>
      <c r="D8" s="6" t="n">
        <v>14699</v>
      </c>
      <c r="E8" s="6" t="n">
        <v>14916</v>
      </c>
      <c r="F8" s="6" t="n">
        <v>14845</v>
      </c>
      <c r="G8" s="6" t="n">
        <v>15280</v>
      </c>
      <c r="H8" s="6" t="n">
        <v>15823</v>
      </c>
      <c r="I8" s="6" t="n">
        <v>16048</v>
      </c>
      <c r="J8" s="5" t="n">
        <v>60272</v>
      </c>
      <c r="K8" s="5" t="n">
        <v>61996</v>
      </c>
      <c r="L8" s="5" t="n">
        <v>55959</v>
      </c>
    </row>
    <row r="9" spans="1:12">
      <c r="A9" s="4" t="s">
        <v>140</v>
      </c>
      <c r="B9" s="5" t="n">
        <v>15090</v>
      </c>
      <c r="C9" s="5" t="n">
        <v>14490</v>
      </c>
      <c r="D9" s="5" t="n">
        <v>14469</v>
      </c>
      <c r="E9" s="5" t="n">
        <v>13778</v>
      </c>
      <c r="F9" s="5" t="n">
        <v>13605</v>
      </c>
      <c r="G9" s="5" t="n">
        <v>13771</v>
      </c>
      <c r="H9" s="5" t="n">
        <v>13746</v>
      </c>
      <c r="I9" s="5" t="n">
        <v>11564</v>
      </c>
      <c r="J9" s="5" t="n">
        <v>57827</v>
      </c>
      <c r="K9" s="5" t="n">
        <v>52686</v>
      </c>
      <c r="L9" s="5" t="n">
        <v>36323</v>
      </c>
    </row>
    <row r="10" spans="1:12">
      <c r="A10" s="4" t="s">
        <v>954</v>
      </c>
      <c r="B10" s="5" t="n">
        <v>-3395</v>
      </c>
      <c r="C10" s="5" t="n">
        <v>-3355</v>
      </c>
      <c r="D10" s="5" t="n">
        <v>-3480</v>
      </c>
      <c r="E10" s="5" t="n">
        <v>-3273</v>
      </c>
      <c r="F10" s="5" t="n">
        <v>-2927</v>
      </c>
      <c r="G10" s="5" t="n">
        <v>-3288</v>
      </c>
      <c r="H10" s="5" t="n">
        <v>-3279</v>
      </c>
      <c r="I10" s="5" t="n">
        <v>-2560</v>
      </c>
      <c r="J10" s="5" t="n">
        <v>-13503</v>
      </c>
      <c r="K10" s="5" t="n">
        <v>-12054</v>
      </c>
      <c r="L10" s="5" t="n">
        <v>-16477</v>
      </c>
    </row>
    <row r="11" spans="1:12">
      <c r="A11" s="4" t="s">
        <v>142</v>
      </c>
      <c r="B11" s="6" t="n">
        <v>11695</v>
      </c>
      <c r="C11" s="6" t="n">
        <v>11135</v>
      </c>
      <c r="D11" s="6" t="n">
        <v>10989</v>
      </c>
      <c r="E11" s="6" t="n">
        <v>10505</v>
      </c>
      <c r="F11" s="6" t="n">
        <v>10678</v>
      </c>
      <c r="G11" s="6" t="n">
        <v>10483</v>
      </c>
      <c r="H11" s="6" t="n">
        <v>10467</v>
      </c>
      <c r="I11" s="6" t="n">
        <v>9004</v>
      </c>
      <c r="J11" s="5" t="n">
        <v>44324</v>
      </c>
      <c r="K11" s="5" t="n">
        <v>40632</v>
      </c>
      <c r="L11" s="5" t="n">
        <v>19846</v>
      </c>
    </row>
    <row r="12" spans="1:12">
      <c r="A12" s="4" t="s">
        <v>947</v>
      </c>
    </row>
    <row r="13" spans="1:12">
      <c r="A13" s="3" t="s">
        <v>951</v>
      </c>
    </row>
    <row r="14" spans="1:12">
      <c r="A14" s="4" t="s">
        <v>955</v>
      </c>
      <c r="J14" s="5" t="n">
        <v>11400</v>
      </c>
      <c r="K14" s="5" t="n">
        <v>7900</v>
      </c>
      <c r="L14" s="5" t="n">
        <v>5300</v>
      </c>
    </row>
    <row r="15" spans="1:12">
      <c r="A15" s="4" t="s">
        <v>952</v>
      </c>
      <c r="J15" s="5" t="n">
        <v>13</v>
      </c>
      <c r="K15" s="5" t="n">
        <v>6</v>
      </c>
      <c r="L15" s="5" t="n">
        <v>310</v>
      </c>
    </row>
    <row r="16" spans="1:12">
      <c r="A16" s="4" t="s">
        <v>119</v>
      </c>
      <c r="J16" s="5" t="n">
        <v>11413</v>
      </c>
      <c r="K16" s="5" t="n">
        <v>7906</v>
      </c>
      <c r="L16" s="5" t="n">
        <v>5610</v>
      </c>
    </row>
    <row r="17" spans="1:12">
      <c r="A17" s="4" t="s">
        <v>132</v>
      </c>
      <c r="J17" s="5" t="n">
        <v>121</v>
      </c>
      <c r="K17" s="5" t="n">
        <v>283</v>
      </c>
      <c r="L17" s="5" t="n">
        <v>1455</v>
      </c>
    </row>
    <row r="18" spans="1:12">
      <c r="A18" s="4" t="s">
        <v>953</v>
      </c>
      <c r="J18" s="5" t="n">
        <v>775</v>
      </c>
      <c r="K18" s="5" t="n">
        <v>666</v>
      </c>
      <c r="L18" s="5" t="n">
        <v>420</v>
      </c>
    </row>
    <row r="19" spans="1:12">
      <c r="A19" s="4" t="s">
        <v>139</v>
      </c>
      <c r="J19" s="5" t="n">
        <v>896</v>
      </c>
      <c r="K19" s="5" t="n">
        <v>949</v>
      </c>
      <c r="L19" s="5" t="n">
        <v>1875</v>
      </c>
    </row>
    <row r="20" spans="1:12">
      <c r="A20" s="4" t="s">
        <v>140</v>
      </c>
      <c r="J20" s="5" t="n">
        <v>10517</v>
      </c>
      <c r="K20" s="5" t="n">
        <v>6957</v>
      </c>
      <c r="L20" s="5" t="n">
        <v>3735</v>
      </c>
    </row>
    <row r="21" spans="1:12">
      <c r="A21" s="4" t="s">
        <v>954</v>
      </c>
      <c r="J21" s="5" t="n">
        <v>208</v>
      </c>
      <c r="K21" s="5" t="n">
        <v>266</v>
      </c>
      <c r="L21" s="5" t="n">
        <v>575</v>
      </c>
    </row>
    <row r="22" spans="1:12">
      <c r="A22" s="4" t="s">
        <v>956</v>
      </c>
      <c r="J22" s="5" t="n">
        <v>10725</v>
      </c>
      <c r="K22" s="5" t="n">
        <v>7223</v>
      </c>
      <c r="L22" s="5" t="n">
        <v>4310</v>
      </c>
    </row>
    <row r="23" spans="1:12">
      <c r="A23" s="4" t="s">
        <v>957</v>
      </c>
      <c r="J23" s="5" t="n">
        <v>33599</v>
      </c>
      <c r="K23" s="5" t="n">
        <v>33409</v>
      </c>
      <c r="L23" s="5" t="n">
        <v>15536</v>
      </c>
    </row>
    <row r="24" spans="1:12">
      <c r="A24" s="4" t="s">
        <v>142</v>
      </c>
      <c r="J24" s="6" t="n">
        <v>44324</v>
      </c>
      <c r="K24" s="6" t="n">
        <v>40632</v>
      </c>
      <c r="L24" s="6" t="n">
        <v>1984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5</v>
      </c>
      <c r="D2" s="2" t="s">
        <v>115</v>
      </c>
    </row>
    <row r="3" spans="1:4">
      <c r="A3" s="3" t="s">
        <v>186</v>
      </c>
    </row>
    <row r="4" spans="1:4">
      <c r="A4" s="4" t="s">
        <v>142</v>
      </c>
      <c r="B4" s="6" t="n">
        <v>44324</v>
      </c>
      <c r="C4" s="6" t="n">
        <v>40632</v>
      </c>
      <c r="D4" s="6" t="n">
        <v>19846</v>
      </c>
    </row>
    <row r="5" spans="1:4">
      <c r="A5" s="3" t="s">
        <v>187</v>
      </c>
    </row>
    <row r="6" spans="1:4">
      <c r="A6" s="4" t="s">
        <v>190</v>
      </c>
      <c r="B6" s="5" t="n">
        <v>2363</v>
      </c>
      <c r="C6" s="5" t="n">
        <v>2628</v>
      </c>
      <c r="D6" s="5" t="n">
        <v>2822</v>
      </c>
    </row>
    <row r="7" spans="1:4">
      <c r="A7" s="4" t="s">
        <v>196</v>
      </c>
      <c r="B7" s="5" t="n">
        <v>54760</v>
      </c>
      <c r="C7" s="5" t="n">
        <v>58330</v>
      </c>
      <c r="D7" s="5" t="n">
        <v>37414</v>
      </c>
    </row>
    <row r="8" spans="1:4">
      <c r="A8" s="3" t="s">
        <v>197</v>
      </c>
    </row>
    <row r="9" spans="1:4">
      <c r="A9" s="4" t="s">
        <v>202</v>
      </c>
      <c r="B9" s="5" t="n">
        <v>96076</v>
      </c>
      <c r="C9" s="5" t="n">
        <v>43810</v>
      </c>
      <c r="D9" s="5" t="n">
        <v>147351</v>
      </c>
    </row>
    <row r="10" spans="1:4">
      <c r="A10" s="4" t="s">
        <v>210</v>
      </c>
      <c r="B10" s="5" t="n">
        <v>-62009</v>
      </c>
      <c r="C10" s="5" t="n">
        <v>-76463</v>
      </c>
      <c r="D10" s="5" t="n">
        <v>-191904</v>
      </c>
    </row>
    <row r="11" spans="1:4">
      <c r="A11" s="3" t="s">
        <v>211</v>
      </c>
    </row>
    <row r="12" spans="1:4">
      <c r="A12" s="4" t="s">
        <v>213</v>
      </c>
      <c r="B12" s="5" t="n">
        <v>596</v>
      </c>
      <c r="C12" s="5" t="n">
        <v>887</v>
      </c>
      <c r="D12" s="5" t="n">
        <v>1395</v>
      </c>
    </row>
    <row r="13" spans="1:4">
      <c r="A13" s="4" t="s">
        <v>959</v>
      </c>
      <c r="B13" s="5" t="n">
        <v>-9225</v>
      </c>
      <c r="C13" s="5" t="n">
        <v>-7657</v>
      </c>
      <c r="D13" s="5" t="n">
        <v>-6106</v>
      </c>
    </row>
    <row r="14" spans="1:4">
      <c r="A14" s="4" t="s">
        <v>216</v>
      </c>
      <c r="B14" s="5" t="n">
        <v>170683</v>
      </c>
      <c r="C14" s="5" t="n">
        <v>15653</v>
      </c>
      <c r="D14" s="5" t="n">
        <v>137579</v>
      </c>
    </row>
    <row r="15" spans="1:4">
      <c r="A15" s="4" t="s">
        <v>217</v>
      </c>
      <c r="B15" s="5" t="n">
        <v>163434</v>
      </c>
      <c r="C15" s="5" t="n">
        <v>-2480</v>
      </c>
      <c r="D15" s="5" t="n">
        <v>-16911</v>
      </c>
    </row>
    <row r="16" spans="1:4">
      <c r="A16" s="4" t="s">
        <v>218</v>
      </c>
      <c r="B16" s="5" t="n">
        <v>48547</v>
      </c>
      <c r="C16" s="5" t="n">
        <v>51027</v>
      </c>
      <c r="D16" s="5" t="n">
        <v>67938</v>
      </c>
    </row>
    <row r="17" spans="1:4">
      <c r="A17" s="4" t="s">
        <v>219</v>
      </c>
      <c r="B17" s="5" t="n">
        <v>211981</v>
      </c>
      <c r="C17" s="5" t="n">
        <v>48547</v>
      </c>
      <c r="D17" s="5" t="n">
        <v>51027</v>
      </c>
    </row>
    <row r="18" spans="1:4">
      <c r="A18" s="4" t="s">
        <v>947</v>
      </c>
    </row>
    <row r="19" spans="1:4">
      <c r="A19" s="3" t="s">
        <v>186</v>
      </c>
    </row>
    <row r="20" spans="1:4">
      <c r="A20" s="4" t="s">
        <v>142</v>
      </c>
      <c r="B20" s="5" t="n">
        <v>44324</v>
      </c>
      <c r="C20" s="5" t="n">
        <v>40632</v>
      </c>
      <c r="D20" s="5" t="n">
        <v>19846</v>
      </c>
    </row>
    <row r="21" spans="1:4">
      <c r="A21" s="3" t="s">
        <v>187</v>
      </c>
    </row>
    <row r="22" spans="1:4">
      <c r="A22" s="4" t="s">
        <v>960</v>
      </c>
      <c r="B22" s="5" t="n">
        <v>-33599</v>
      </c>
      <c r="C22" s="5" t="n">
        <v>-33409</v>
      </c>
      <c r="D22" s="5" t="n">
        <v>-15536</v>
      </c>
    </row>
    <row r="23" spans="1:4">
      <c r="A23" s="4" t="s">
        <v>961</v>
      </c>
      <c r="B23" s="5" t="n">
        <v>-487</v>
      </c>
      <c r="C23" s="5" t="n">
        <v>214</v>
      </c>
      <c r="D23" s="5" t="n">
        <v>-1204</v>
      </c>
    </row>
    <row r="24" spans="1:4">
      <c r="A24" s="4" t="s">
        <v>196</v>
      </c>
      <c r="B24" s="5" t="n">
        <v>10238</v>
      </c>
      <c r="C24" s="5" t="n">
        <v>7437</v>
      </c>
      <c r="D24" s="5" t="n">
        <v>3106</v>
      </c>
    </row>
    <row r="25" spans="1:4">
      <c r="A25" s="3" t="s">
        <v>197</v>
      </c>
    </row>
    <row r="26" spans="1:4">
      <c r="A26" s="4" t="s">
        <v>202</v>
      </c>
      <c r="D26" s="5" t="n">
        <v>34278</v>
      </c>
    </row>
    <row r="27" spans="1:4">
      <c r="A27" s="4" t="s">
        <v>962</v>
      </c>
      <c r="D27" s="5" t="n">
        <v>-46977</v>
      </c>
    </row>
    <row r="28" spans="1:4">
      <c r="A28" s="4" t="s">
        <v>210</v>
      </c>
      <c r="D28" s="5" t="n">
        <v>-12699</v>
      </c>
    </row>
    <row r="29" spans="1:4">
      <c r="A29" s="3" t="s">
        <v>211</v>
      </c>
    </row>
    <row r="30" spans="1:4">
      <c r="A30" s="4" t="s">
        <v>166</v>
      </c>
      <c r="D30" s="5" t="n">
        <v>13977</v>
      </c>
    </row>
    <row r="31" spans="1:4">
      <c r="A31" s="4" t="s">
        <v>213</v>
      </c>
      <c r="B31" s="5" t="n">
        <v>596</v>
      </c>
      <c r="C31" s="5" t="n">
        <v>887</v>
      </c>
      <c r="D31" s="5" t="n">
        <v>1395</v>
      </c>
    </row>
    <row r="32" spans="1:4">
      <c r="A32" s="4" t="s">
        <v>959</v>
      </c>
      <c r="B32" s="5" t="n">
        <v>-9225</v>
      </c>
      <c r="C32" s="5" t="n">
        <v>-7657</v>
      </c>
      <c r="D32" s="5" t="n">
        <v>-6106</v>
      </c>
    </row>
    <row r="33" spans="1:4">
      <c r="A33" s="4" t="s">
        <v>216</v>
      </c>
      <c r="B33" s="5" t="n">
        <v>-8629</v>
      </c>
      <c r="C33" s="5" t="n">
        <v>-6770</v>
      </c>
      <c r="D33" s="5" t="n">
        <v>9266</v>
      </c>
    </row>
    <row r="34" spans="1:4">
      <c r="A34" s="4" t="s">
        <v>217</v>
      </c>
      <c r="B34" s="5" t="n">
        <v>1609</v>
      </c>
      <c r="C34" s="5" t="n">
        <v>667</v>
      </c>
      <c r="D34" s="5" t="n">
        <v>-327</v>
      </c>
    </row>
    <row r="35" spans="1:4">
      <c r="A35" s="4" t="s">
        <v>218</v>
      </c>
      <c r="B35" s="5" t="n">
        <v>3286</v>
      </c>
      <c r="C35" s="5" t="n">
        <v>2619</v>
      </c>
      <c r="D35" s="5" t="n">
        <v>2946</v>
      </c>
    </row>
    <row r="36" spans="1:4">
      <c r="A36" s="4" t="s">
        <v>219</v>
      </c>
      <c r="B36" s="6" t="n">
        <v>4895</v>
      </c>
      <c r="C36" s="6" t="n">
        <v>3286</v>
      </c>
      <c r="D36" s="6" t="n">
        <v>26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33"/>
    <col customWidth="1" max="3" min="3" width="27"/>
    <col customWidth="1" max="4" min="4" width="21"/>
    <col customWidth="1" max="5" min="5" width="29"/>
    <col customWidth="1" max="6" min="6" width="21"/>
  </cols>
  <sheetData>
    <row r="1" spans="1:6">
      <c r="A1" s="1" t="s">
        <v>963</v>
      </c>
      <c r="B1" s="2" t="s">
        <v>964</v>
      </c>
      <c r="C1" s="2" t="s">
        <v>965</v>
      </c>
      <c r="D1" s="2" t="s">
        <v>426</v>
      </c>
      <c r="E1" s="2" t="s">
        <v>966</v>
      </c>
      <c r="F1" s="2" t="s">
        <v>688</v>
      </c>
    </row>
    <row r="2" spans="1:6">
      <c r="A2" s="3" t="s">
        <v>416</v>
      </c>
    </row>
    <row r="3" spans="1:6">
      <c r="A3" s="4" t="s">
        <v>967</v>
      </c>
      <c r="E3" s="5" t="n">
        <v>2</v>
      </c>
    </row>
    <row r="4" spans="1:6">
      <c r="A4" s="4" t="s">
        <v>82</v>
      </c>
      <c r="D4" s="6" t="n">
        <v>25673000</v>
      </c>
      <c r="F4" s="6" t="n">
        <v>25673000</v>
      </c>
    </row>
    <row r="5" spans="1:6">
      <c r="A5" s="4" t="s">
        <v>968</v>
      </c>
      <c r="D5" s="6" t="n">
        <v>335000</v>
      </c>
    </row>
    <row r="6" spans="1:6">
      <c r="A6" s="4" t="s">
        <v>415</v>
      </c>
    </row>
    <row r="7" spans="1:6">
      <c r="A7" s="3" t="s">
        <v>416</v>
      </c>
    </row>
    <row r="8" spans="1:6">
      <c r="A8" s="4" t="s">
        <v>969</v>
      </c>
      <c r="C8" s="4" t="s">
        <v>970</v>
      </c>
    </row>
    <row r="9" spans="1:6">
      <c r="A9" s="4" t="s">
        <v>971</v>
      </c>
      <c r="C9" s="5" t="n">
        <v>7</v>
      </c>
    </row>
    <row r="10" spans="1:6">
      <c r="A10" s="4" t="s">
        <v>972</v>
      </c>
      <c r="C10" s="6" t="n">
        <v>257000000</v>
      </c>
    </row>
    <row r="11" spans="1:6">
      <c r="A11" s="4" t="s">
        <v>973</v>
      </c>
      <c r="C11" s="5" t="n">
        <v>160292000</v>
      </c>
    </row>
    <row r="12" spans="1:6">
      <c r="A12" s="4" t="s">
        <v>974</v>
      </c>
      <c r="C12" s="6" t="n">
        <v>13762000</v>
      </c>
    </row>
    <row r="13" spans="1:6">
      <c r="A13" s="4" t="s">
        <v>975</v>
      </c>
      <c r="C13" s="5" t="n">
        <v>2</v>
      </c>
    </row>
    <row r="14" spans="1:6">
      <c r="A14" s="4" t="s">
        <v>82</v>
      </c>
      <c r="C14" s="6" t="n">
        <v>14898000</v>
      </c>
    </row>
    <row r="15" spans="1:6">
      <c r="A15" s="4" t="s">
        <v>976</v>
      </c>
      <c r="C15" s="5" t="n">
        <v>2604000</v>
      </c>
    </row>
    <row r="16" spans="1:6">
      <c r="A16" s="4" t="s">
        <v>977</v>
      </c>
      <c r="E16" s="6" t="n">
        <v>1700000</v>
      </c>
    </row>
    <row r="17" spans="1:6">
      <c r="A17" s="4" t="s">
        <v>978</v>
      </c>
      <c r="C17" s="5" t="n">
        <v>100283000</v>
      </c>
    </row>
    <row r="18" spans="1:6">
      <c r="A18" s="4" t="s">
        <v>979</v>
      </c>
    </row>
    <row r="19" spans="1:6">
      <c r="A19" s="3" t="s">
        <v>416</v>
      </c>
    </row>
    <row r="20" spans="1:6">
      <c r="A20" s="4" t="s">
        <v>976</v>
      </c>
      <c r="C20" s="6" t="n">
        <v>2600000</v>
      </c>
    </row>
    <row r="21" spans="1:6">
      <c r="A21" s="4" t="s">
        <v>980</v>
      </c>
      <c r="C21" s="4" t="s">
        <v>889</v>
      </c>
    </row>
    <row r="22" spans="1:6">
      <c r="A22" s="4" t="s">
        <v>419</v>
      </c>
    </row>
    <row r="23" spans="1:6">
      <c r="A23" s="3" t="s">
        <v>416</v>
      </c>
    </row>
    <row r="24" spans="1:6">
      <c r="A24" s="4" t="s">
        <v>969</v>
      </c>
      <c r="B24" s="4" t="s">
        <v>981</v>
      </c>
    </row>
    <row r="25" spans="1:6">
      <c r="A25" s="4" t="s">
        <v>972</v>
      </c>
      <c r="B25" s="6" t="n">
        <v>117000000</v>
      </c>
    </row>
    <row r="26" spans="1:6">
      <c r="A26" s="4" t="s">
        <v>973</v>
      </c>
      <c r="B26" s="6" t="n">
        <v>123777000</v>
      </c>
    </row>
    <row r="27" spans="1:6">
      <c r="A27" s="4" t="s">
        <v>975</v>
      </c>
      <c r="B27" s="5" t="n">
        <v>1</v>
      </c>
    </row>
    <row r="28" spans="1:6">
      <c r="A28" s="4" t="s">
        <v>82</v>
      </c>
      <c r="B28" s="6" t="n">
        <v>11110000</v>
      </c>
    </row>
    <row r="29" spans="1:6">
      <c r="A29" s="4" t="s">
        <v>976</v>
      </c>
      <c r="B29" s="6" t="n">
        <v>845000</v>
      </c>
    </row>
    <row r="30" spans="1:6">
      <c r="A30" s="4" t="s">
        <v>977</v>
      </c>
      <c r="E30" s="6" t="n">
        <v>3100000</v>
      </c>
    </row>
    <row r="31" spans="1:6">
      <c r="A31" s="4" t="s">
        <v>982</v>
      </c>
      <c r="B31" s="5" t="n">
        <v>466546</v>
      </c>
    </row>
    <row r="32" spans="1:6">
      <c r="A32" s="4" t="s">
        <v>978</v>
      </c>
      <c r="B32" s="6" t="n">
        <v>11603000</v>
      </c>
    </row>
    <row r="33" spans="1:6">
      <c r="A33" s="4" t="s">
        <v>983</v>
      </c>
      <c r="B33" s="5" t="n">
        <v>2000000</v>
      </c>
    </row>
    <row r="34" spans="1:6">
      <c r="A34" s="4" t="s">
        <v>984</v>
      </c>
    </row>
    <row r="35" spans="1:6">
      <c r="A35" s="3" t="s">
        <v>416</v>
      </c>
    </row>
    <row r="36" spans="1:6">
      <c r="A36" s="4" t="s">
        <v>974</v>
      </c>
      <c r="B36" s="5" t="n">
        <v>702000</v>
      </c>
    </row>
    <row r="37" spans="1:6">
      <c r="A37" s="4" t="s">
        <v>985</v>
      </c>
    </row>
    <row r="38" spans="1:6">
      <c r="A38" s="3" t="s">
        <v>416</v>
      </c>
    </row>
    <row r="39" spans="1:6">
      <c r="A39" s="4" t="s">
        <v>976</v>
      </c>
      <c r="B39" s="6" t="n">
        <v>845000</v>
      </c>
    </row>
    <row r="40" spans="1:6">
      <c r="A40" s="4" t="s">
        <v>980</v>
      </c>
      <c r="B40" s="4" t="s">
        <v>8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987</v>
      </c>
      <c r="C1" s="2" t="s">
        <v>988</v>
      </c>
      <c r="D1" s="2" t="s">
        <v>2</v>
      </c>
      <c r="E1" s="2" t="s">
        <v>65</v>
      </c>
    </row>
    <row r="2" spans="1:5">
      <c r="A2" s="3" t="s">
        <v>989</v>
      </c>
    </row>
    <row r="3" spans="1:5">
      <c r="A3" s="4" t="s">
        <v>82</v>
      </c>
      <c r="D3" s="6" t="n">
        <v>25673</v>
      </c>
      <c r="E3" s="6" t="n">
        <v>25673</v>
      </c>
    </row>
    <row r="4" spans="1:5">
      <c r="A4" s="4" t="s">
        <v>415</v>
      </c>
    </row>
    <row r="5" spans="1:5">
      <c r="A5" s="3" t="s">
        <v>990</v>
      </c>
    </row>
    <row r="6" spans="1:5">
      <c r="A6" s="4" t="s">
        <v>991</v>
      </c>
      <c r="C6" s="6" t="n">
        <v>100283</v>
      </c>
    </row>
    <row r="7" spans="1:5">
      <c r="A7" s="4" t="s">
        <v>992</v>
      </c>
      <c r="C7" s="5" t="n">
        <v>13762</v>
      </c>
    </row>
    <row r="8" spans="1:5">
      <c r="A8" s="4" t="s">
        <v>993</v>
      </c>
      <c r="C8" s="5" t="n">
        <v>114045</v>
      </c>
    </row>
    <row r="9" spans="1:5">
      <c r="A9" s="3" t="s">
        <v>994</v>
      </c>
    </row>
    <row r="10" spans="1:5">
      <c r="A10" s="4" t="s">
        <v>995</v>
      </c>
      <c r="C10" s="5" t="n">
        <v>251782</v>
      </c>
    </row>
    <row r="11" spans="1:5">
      <c r="A11" s="4" t="s">
        <v>996</v>
      </c>
      <c r="C11" s="5" t="n">
        <v>3467</v>
      </c>
    </row>
    <row r="12" spans="1:5">
      <c r="A12" s="4" t="s">
        <v>976</v>
      </c>
      <c r="C12" s="5" t="n">
        <v>2604</v>
      </c>
    </row>
    <row r="13" spans="1:5">
      <c r="A13" s="4" t="s">
        <v>87</v>
      </c>
      <c r="C13" s="5" t="n">
        <v>1761</v>
      </c>
    </row>
    <row r="14" spans="1:5">
      <c r="A14" s="4" t="s">
        <v>88</v>
      </c>
      <c r="C14" s="5" t="n">
        <v>259614</v>
      </c>
    </row>
    <row r="15" spans="1:5">
      <c r="A15" s="3" t="s">
        <v>989</v>
      </c>
    </row>
    <row r="16" spans="1:5">
      <c r="A16" s="4" t="s">
        <v>997</v>
      </c>
      <c r="C16" s="5" t="n">
        <v>160292</v>
      </c>
    </row>
    <row r="17" spans="1:5">
      <c r="A17" s="4" t="s">
        <v>93</v>
      </c>
      <c r="C17" s="5" t="n">
        <v>175</v>
      </c>
    </row>
    <row r="18" spans="1:5">
      <c r="A18" s="4" t="s">
        <v>998</v>
      </c>
      <c r="C18" s="5" t="n">
        <v>160467</v>
      </c>
    </row>
    <row r="19" spans="1:5">
      <c r="A19" s="4" t="s">
        <v>999</v>
      </c>
      <c r="C19" s="5" t="n">
        <v>99147</v>
      </c>
    </row>
    <row r="20" spans="1:5">
      <c r="A20" s="4" t="s">
        <v>82</v>
      </c>
      <c r="C20" s="6" t="n">
        <v>14898</v>
      </c>
    </row>
    <row r="21" spans="1:5">
      <c r="A21" s="4" t="s">
        <v>419</v>
      </c>
    </row>
    <row r="22" spans="1:5">
      <c r="A22" s="3" t="s">
        <v>990</v>
      </c>
    </row>
    <row r="23" spans="1:5">
      <c r="A23" s="4" t="s">
        <v>1000</v>
      </c>
      <c r="B23" s="5" t="n">
        <v>466546</v>
      </c>
    </row>
    <row r="24" spans="1:5">
      <c r="A24" s="4" t="s">
        <v>1001</v>
      </c>
      <c r="B24" s="7" t="n">
        <v>29.96</v>
      </c>
    </row>
    <row r="25" spans="1:5">
      <c r="A25" s="4" t="s">
        <v>1002</v>
      </c>
      <c r="B25" s="6" t="n">
        <v>13977</v>
      </c>
    </row>
    <row r="26" spans="1:5">
      <c r="A26" s="4" t="s">
        <v>991</v>
      </c>
      <c r="B26" s="5" t="n">
        <v>11603</v>
      </c>
    </row>
    <row r="27" spans="1:5">
      <c r="A27" s="4" t="s">
        <v>993</v>
      </c>
      <c r="B27" s="5" t="n">
        <v>25580</v>
      </c>
    </row>
    <row r="28" spans="1:5">
      <c r="A28" s="3" t="s">
        <v>994</v>
      </c>
    </row>
    <row r="29" spans="1:5">
      <c r="A29" s="4" t="s">
        <v>920</v>
      </c>
      <c r="B29" s="5" t="n">
        <v>13401</v>
      </c>
    </row>
    <row r="30" spans="1:5">
      <c r="A30" s="4" t="s">
        <v>708</v>
      </c>
      <c r="B30" s="5" t="n">
        <v>9585</v>
      </c>
    </row>
    <row r="31" spans="1:5">
      <c r="A31" s="4" t="s">
        <v>995</v>
      </c>
      <c r="B31" s="5" t="n">
        <v>110334</v>
      </c>
    </row>
    <row r="32" spans="1:5">
      <c r="A32" s="4" t="s">
        <v>996</v>
      </c>
      <c r="B32" s="5" t="n">
        <v>145</v>
      </c>
    </row>
    <row r="33" spans="1:5">
      <c r="A33" s="4" t="s">
        <v>976</v>
      </c>
      <c r="B33" s="5" t="n">
        <v>845</v>
      </c>
    </row>
    <row r="34" spans="1:5">
      <c r="A34" s="4" t="s">
        <v>1003</v>
      </c>
      <c r="B34" s="5" t="n">
        <v>3332</v>
      </c>
    </row>
    <row r="35" spans="1:5">
      <c r="A35" s="4" t="s">
        <v>1004</v>
      </c>
      <c r="B35" s="5" t="n">
        <v>2571</v>
      </c>
    </row>
    <row r="36" spans="1:5">
      <c r="A36" s="4" t="s">
        <v>87</v>
      </c>
      <c r="B36" s="5" t="n">
        <v>4161</v>
      </c>
    </row>
    <row r="37" spans="1:5">
      <c r="A37" s="4" t="s">
        <v>88</v>
      </c>
      <c r="B37" s="5" t="n">
        <v>144374</v>
      </c>
    </row>
    <row r="38" spans="1:5">
      <c r="A38" s="3" t="s">
        <v>989</v>
      </c>
    </row>
    <row r="39" spans="1:5">
      <c r="A39" s="4" t="s">
        <v>997</v>
      </c>
      <c r="B39" s="5" t="n">
        <v>123777</v>
      </c>
    </row>
    <row r="40" spans="1:5">
      <c r="A40" s="4" t="s">
        <v>93</v>
      </c>
      <c r="B40" s="5" t="n">
        <v>6127</v>
      </c>
    </row>
    <row r="41" spans="1:5">
      <c r="A41" s="4" t="s">
        <v>998</v>
      </c>
      <c r="B41" s="5" t="n">
        <v>129904</v>
      </c>
    </row>
    <row r="42" spans="1:5">
      <c r="A42" s="4" t="s">
        <v>999</v>
      </c>
      <c r="B42" s="5" t="n">
        <v>14470</v>
      </c>
    </row>
    <row r="43" spans="1:5">
      <c r="A43" s="4" t="s">
        <v>82</v>
      </c>
      <c r="B43" s="6" t="n">
        <v>111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05</v>
      </c>
      <c r="B1" s="2" t="s">
        <v>987</v>
      </c>
    </row>
    <row r="2" spans="1:2">
      <c r="A2" s="4" t="s">
        <v>419</v>
      </c>
    </row>
    <row r="3" spans="1:2">
      <c r="A3" s="3" t="s">
        <v>416</v>
      </c>
    </row>
    <row r="4" spans="1:2">
      <c r="A4" s="4" t="s">
        <v>1006</v>
      </c>
      <c r="B4" s="4" t="s">
        <v>10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177</v>
      </c>
      <c r="J1" s="2" t="s">
        <v>1</v>
      </c>
    </row>
    <row r="2" spans="1:12">
      <c r="B2" s="2" t="s">
        <v>2</v>
      </c>
      <c r="C2" s="2" t="s">
        <v>178</v>
      </c>
      <c r="D2" s="2" t="s">
        <v>4</v>
      </c>
      <c r="E2" s="2" t="s">
        <v>179</v>
      </c>
      <c r="F2" s="2" t="s">
        <v>65</v>
      </c>
      <c r="G2" s="2" t="s">
        <v>180</v>
      </c>
      <c r="H2" s="2" t="s">
        <v>181</v>
      </c>
      <c r="I2" s="2" t="s">
        <v>182</v>
      </c>
      <c r="J2" s="2" t="s">
        <v>2</v>
      </c>
      <c r="K2" s="2" t="s">
        <v>65</v>
      </c>
      <c r="L2" s="2" t="s">
        <v>115</v>
      </c>
    </row>
    <row r="3" spans="1:12">
      <c r="A3" s="3" t="s">
        <v>277</v>
      </c>
    </row>
    <row r="4" spans="1:12">
      <c r="A4" s="4" t="s">
        <v>121</v>
      </c>
      <c r="B4" s="6" t="n">
        <v>27100</v>
      </c>
      <c r="C4" s="6" t="n">
        <v>28191</v>
      </c>
      <c r="D4" s="6" t="n">
        <v>27720</v>
      </c>
      <c r="E4" s="6" t="n">
        <v>26907</v>
      </c>
      <c r="F4" s="6" t="n">
        <v>28074</v>
      </c>
      <c r="G4" s="6" t="n">
        <v>27182</v>
      </c>
      <c r="H4" s="6" t="n">
        <v>26978</v>
      </c>
      <c r="I4" s="6" t="n">
        <v>25944</v>
      </c>
      <c r="J4" s="6" t="n">
        <v>109918</v>
      </c>
      <c r="K4" s="6" t="n">
        <v>108178</v>
      </c>
      <c r="L4" s="6" t="n">
        <v>80638</v>
      </c>
    </row>
    <row r="5" spans="1:12">
      <c r="A5" s="4" t="s">
        <v>122</v>
      </c>
      <c r="B5" s="5" t="n">
        <v>1200</v>
      </c>
      <c r="C5" s="5" t="n">
        <v>2100</v>
      </c>
      <c r="D5" s="5" t="n">
        <v>2150</v>
      </c>
      <c r="E5" s="5" t="n">
        <v>1550</v>
      </c>
      <c r="F5" s="5" t="n">
        <v>3175</v>
      </c>
      <c r="G5" s="5" t="n">
        <v>1925</v>
      </c>
      <c r="H5" s="5" t="n">
        <v>1475</v>
      </c>
      <c r="I5" s="5" t="n">
        <v>2050</v>
      </c>
      <c r="J5" s="5" t="n">
        <v>7000</v>
      </c>
      <c r="K5" s="5" t="n">
        <v>8625</v>
      </c>
      <c r="L5" s="5" t="n">
        <v>2750</v>
      </c>
    </row>
    <row r="6" spans="1:12">
      <c r="A6" s="4" t="s">
        <v>124</v>
      </c>
      <c r="B6" s="5" t="n">
        <v>3779</v>
      </c>
      <c r="C6" s="5" t="n">
        <v>4467</v>
      </c>
      <c r="D6" s="5" t="n">
        <v>3598</v>
      </c>
      <c r="E6" s="5" t="n">
        <v>3337</v>
      </c>
      <c r="F6" s="5" t="n">
        <v>3551</v>
      </c>
      <c r="G6" s="5" t="n">
        <v>3794</v>
      </c>
      <c r="H6" s="5" t="n">
        <v>4066</v>
      </c>
      <c r="I6" s="5" t="n">
        <v>3718</v>
      </c>
      <c r="J6" s="5" t="n">
        <v>15181</v>
      </c>
      <c r="K6" s="5" t="n">
        <v>15129</v>
      </c>
      <c r="L6" s="5" t="n">
        <v>14394</v>
      </c>
    </row>
    <row r="7" spans="1:12">
      <c r="A7" s="4" t="s">
        <v>131</v>
      </c>
      <c r="B7" s="5" t="n">
        <v>14589</v>
      </c>
      <c r="C7" s="5" t="n">
        <v>16068</v>
      </c>
      <c r="D7" s="5" t="n">
        <v>14699</v>
      </c>
      <c r="E7" s="5" t="n">
        <v>14916</v>
      </c>
      <c r="F7" s="5" t="n">
        <v>14845</v>
      </c>
      <c r="G7" s="5" t="n">
        <v>15280</v>
      </c>
      <c r="H7" s="5" t="n">
        <v>15823</v>
      </c>
      <c r="I7" s="5" t="n">
        <v>16048</v>
      </c>
      <c r="J7" s="5" t="n">
        <v>60272</v>
      </c>
      <c r="K7" s="5" t="n">
        <v>61996</v>
      </c>
      <c r="L7" s="5" t="n">
        <v>55959</v>
      </c>
    </row>
    <row r="8" spans="1:12">
      <c r="A8" s="4" t="s">
        <v>140</v>
      </c>
      <c r="B8" s="5" t="n">
        <v>15090</v>
      </c>
      <c r="C8" s="5" t="n">
        <v>14490</v>
      </c>
      <c r="D8" s="5" t="n">
        <v>14469</v>
      </c>
      <c r="E8" s="5" t="n">
        <v>13778</v>
      </c>
      <c r="F8" s="5" t="n">
        <v>13605</v>
      </c>
      <c r="G8" s="5" t="n">
        <v>13771</v>
      </c>
      <c r="H8" s="5" t="n">
        <v>13746</v>
      </c>
      <c r="I8" s="5" t="n">
        <v>11564</v>
      </c>
      <c r="J8" s="5" t="n">
        <v>57827</v>
      </c>
      <c r="K8" s="5" t="n">
        <v>52686</v>
      </c>
      <c r="L8" s="5" t="n">
        <v>36323</v>
      </c>
    </row>
    <row r="9" spans="1:12">
      <c r="A9" s="4" t="s">
        <v>141</v>
      </c>
      <c r="B9" s="5" t="n">
        <v>3395</v>
      </c>
      <c r="C9" s="5" t="n">
        <v>3355</v>
      </c>
      <c r="D9" s="5" t="n">
        <v>3480</v>
      </c>
      <c r="E9" s="5" t="n">
        <v>3273</v>
      </c>
      <c r="F9" s="5" t="n">
        <v>2927</v>
      </c>
      <c r="G9" s="5" t="n">
        <v>3288</v>
      </c>
      <c r="H9" s="5" t="n">
        <v>3279</v>
      </c>
      <c r="I9" s="5" t="n">
        <v>2560</v>
      </c>
      <c r="J9" s="5" t="n">
        <v>13503</v>
      </c>
      <c r="K9" s="5" t="n">
        <v>12054</v>
      </c>
      <c r="L9" s="5" t="n">
        <v>16477</v>
      </c>
    </row>
    <row r="10" spans="1:12">
      <c r="A10" s="4" t="s">
        <v>142</v>
      </c>
      <c r="B10" s="6" t="n">
        <v>11695</v>
      </c>
      <c r="C10" s="6" t="n">
        <v>11135</v>
      </c>
      <c r="D10" s="6" t="n">
        <v>10989</v>
      </c>
      <c r="E10" s="6" t="n">
        <v>10505</v>
      </c>
      <c r="F10" s="6" t="n">
        <v>10678</v>
      </c>
      <c r="G10" s="6" t="n">
        <v>10483</v>
      </c>
      <c r="H10" s="6" t="n">
        <v>10467</v>
      </c>
      <c r="I10" s="6" t="n">
        <v>9004</v>
      </c>
      <c r="J10" s="6" t="n">
        <v>44324</v>
      </c>
      <c r="K10" s="6" t="n">
        <v>40632</v>
      </c>
      <c r="L10" s="6" t="n">
        <v>19846</v>
      </c>
    </row>
    <row r="11" spans="1:12">
      <c r="A11" s="3" t="s">
        <v>143</v>
      </c>
    </row>
    <row r="12" spans="1:12">
      <c r="A12" s="4" t="s">
        <v>144</v>
      </c>
      <c r="B12" s="7" t="n">
        <v>0.62</v>
      </c>
      <c r="C12" s="7" t="n">
        <v>0.59</v>
      </c>
      <c r="D12" s="7" t="n">
        <v>0.58</v>
      </c>
      <c r="E12" s="7" t="n">
        <v>0.5600000000000001</v>
      </c>
      <c r="F12" s="7" t="n">
        <v>0.57</v>
      </c>
      <c r="G12" s="7" t="n">
        <v>0.5600000000000001</v>
      </c>
      <c r="H12" s="7" t="n">
        <v>0.5600000000000001</v>
      </c>
      <c r="I12" s="7" t="n">
        <v>0.48</v>
      </c>
      <c r="J12" s="7" t="n">
        <v>2.35</v>
      </c>
      <c r="K12" s="7" t="n">
        <v>2.18</v>
      </c>
      <c r="L12" s="7" t="n">
        <v>1.1</v>
      </c>
    </row>
    <row r="13" spans="1:12">
      <c r="A13" s="4" t="s">
        <v>145</v>
      </c>
      <c r="B13" s="7" t="n">
        <v>0.61</v>
      </c>
      <c r="C13" s="7" t="n">
        <v>0.59</v>
      </c>
      <c r="D13" s="7" t="n">
        <v>0.58</v>
      </c>
      <c r="E13" s="7" t="n">
        <v>0.55</v>
      </c>
      <c r="F13" s="7" t="n">
        <v>0.5600000000000001</v>
      </c>
      <c r="G13" s="7" t="n">
        <v>0.55</v>
      </c>
      <c r="H13" s="7" t="n">
        <v>0.55</v>
      </c>
      <c r="I13" s="7" t="n">
        <v>0.48</v>
      </c>
      <c r="J13" s="7" t="n">
        <v>2.33</v>
      </c>
      <c r="K13" s="7" t="n">
        <v>2.14</v>
      </c>
      <c r="L13" s="7" t="n">
        <v>1.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42:23Z</dcterms:created>
  <dcterms:modified xmlns:dcterms="http://purl.org/dc/terms/" xmlns:xsi="http://www.w3.org/2001/XMLSchema-instance" xsi:type="dcterms:W3CDTF">2020-03-13T15:42:23Z</dcterms:modified>
</cp:coreProperties>
</file>